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INTERIM CONDENSED CON" sheetId="2" state="visible" r:id="rId2"/>
    <sheet xmlns:r="http://schemas.openxmlformats.org/officeDocument/2006/relationships" name="UNAUDITED INTERIM CONDENSED C_2" sheetId="3" state="visible" r:id="rId3"/>
    <sheet xmlns:r="http://schemas.openxmlformats.org/officeDocument/2006/relationships" name="UNAUDITED INTERIM CONDENSED C_3" sheetId="4" state="visible" r:id="rId4"/>
    <sheet xmlns:r="http://schemas.openxmlformats.org/officeDocument/2006/relationships" name="UNAUDITED INTERIM CONDENSED C_4" sheetId="5" state="visible" r:id="rId5"/>
    <sheet xmlns:r="http://schemas.openxmlformats.org/officeDocument/2006/relationships" name="UNAUDITED INTERIM CONDENSED C_5" sheetId="6" state="visible" r:id="rId6"/>
    <sheet xmlns:r="http://schemas.openxmlformats.org/officeDocument/2006/relationships" name="UNAUDITED INTERIM CONDENSED C_6" sheetId="7" state="visible" r:id="rId7"/>
    <sheet xmlns:r="http://schemas.openxmlformats.org/officeDocument/2006/relationships" name="Nature of business and organiza" sheetId="8" state="visible" r:id="rId8"/>
    <sheet xmlns:r="http://schemas.openxmlformats.org/officeDocument/2006/relationships" name="Summary of significant accounti" sheetId="9" state="visible" r:id="rId9"/>
    <sheet xmlns:r="http://schemas.openxmlformats.org/officeDocument/2006/relationships" name="Variable interest entity" sheetId="10" state="visible" r:id="rId10"/>
    <sheet xmlns:r="http://schemas.openxmlformats.org/officeDocument/2006/relationships" name="Business combination" sheetId="11" state="visible" r:id="rId11"/>
    <sheet xmlns:r="http://schemas.openxmlformats.org/officeDocument/2006/relationships" name="Discontinued Operations" sheetId="12" state="visible" r:id="rId12"/>
    <sheet xmlns:r="http://schemas.openxmlformats.org/officeDocument/2006/relationships" name="Short term investments" sheetId="13" state="visible" r:id="rId13"/>
    <sheet xmlns:r="http://schemas.openxmlformats.org/officeDocument/2006/relationships" name="Other receivables, net" sheetId="14" state="visible" r:id="rId14"/>
    <sheet xmlns:r="http://schemas.openxmlformats.org/officeDocument/2006/relationships" name="Related party balances and tran" sheetId="15" state="visible" r:id="rId15"/>
    <sheet xmlns:r="http://schemas.openxmlformats.org/officeDocument/2006/relationships" name="Taxes" sheetId="16" state="visible" r:id="rId16"/>
    <sheet xmlns:r="http://schemas.openxmlformats.org/officeDocument/2006/relationships" name="Concentration of risk" sheetId="17" state="visible" r:id="rId17"/>
    <sheet xmlns:r="http://schemas.openxmlformats.org/officeDocument/2006/relationships" name="Equity" sheetId="18" state="visible" r:id="rId18"/>
    <sheet xmlns:r="http://schemas.openxmlformats.org/officeDocument/2006/relationships" name="Lease" sheetId="19" state="visible" r:id="rId19"/>
    <sheet xmlns:r="http://schemas.openxmlformats.org/officeDocument/2006/relationships" name="Commitments and contingencies" sheetId="20" state="visible" r:id="rId20"/>
    <sheet xmlns:r="http://schemas.openxmlformats.org/officeDocument/2006/relationships" name="Segment information and revenue" sheetId="21" state="visible" r:id="rId21"/>
    <sheet xmlns:r="http://schemas.openxmlformats.org/officeDocument/2006/relationships" name="Subsequent Events" sheetId="22" state="visible" r:id="rId22"/>
    <sheet xmlns:r="http://schemas.openxmlformats.org/officeDocument/2006/relationships" name="Summary of significant accoun_2" sheetId="23" state="visible" r:id="rId23"/>
    <sheet xmlns:r="http://schemas.openxmlformats.org/officeDocument/2006/relationships" name="Nature of business and organi_2" sheetId="24" state="visible" r:id="rId24"/>
    <sheet xmlns:r="http://schemas.openxmlformats.org/officeDocument/2006/relationships" name="Summary of significant accoun_3" sheetId="25" state="visible" r:id="rId25"/>
    <sheet xmlns:r="http://schemas.openxmlformats.org/officeDocument/2006/relationships" name="Variable interest entity (Table" sheetId="26" state="visible" r:id="rId26"/>
    <sheet xmlns:r="http://schemas.openxmlformats.org/officeDocument/2006/relationships" name="Discontinued Operations (Tables" sheetId="27" state="visible" r:id="rId27"/>
    <sheet xmlns:r="http://schemas.openxmlformats.org/officeDocument/2006/relationships" name="Short term investments (Tables)" sheetId="28" state="visible" r:id="rId28"/>
    <sheet xmlns:r="http://schemas.openxmlformats.org/officeDocument/2006/relationships" name="Other receivables, net (Tables)" sheetId="29" state="visible" r:id="rId29"/>
    <sheet xmlns:r="http://schemas.openxmlformats.org/officeDocument/2006/relationships" name="Related party balances and tr_2" sheetId="30" state="visible" r:id="rId30"/>
    <sheet xmlns:r="http://schemas.openxmlformats.org/officeDocument/2006/relationships" name="Taxes (Tables)" sheetId="31" state="visible" r:id="rId31"/>
    <sheet xmlns:r="http://schemas.openxmlformats.org/officeDocument/2006/relationships" name="Equity (Tables)" sheetId="32" state="visible" r:id="rId32"/>
    <sheet xmlns:r="http://schemas.openxmlformats.org/officeDocument/2006/relationships" name="Lease (Tables)" sheetId="33" state="visible" r:id="rId33"/>
    <sheet xmlns:r="http://schemas.openxmlformats.org/officeDocument/2006/relationships" name="Segment information and reven_2" sheetId="34" state="visible" r:id="rId34"/>
    <sheet xmlns:r="http://schemas.openxmlformats.org/officeDocument/2006/relationships" name="Nature of business and organi_3"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Summary of significant accoun_6" sheetId="38" state="visible" r:id="rId38"/>
    <sheet xmlns:r="http://schemas.openxmlformats.org/officeDocument/2006/relationships" name="Variable interest entity (Detai" sheetId="39" state="visible" r:id="rId39"/>
    <sheet xmlns:r="http://schemas.openxmlformats.org/officeDocument/2006/relationships" name="Variable interest entity (Det_2" sheetId="40" state="visible" r:id="rId40"/>
    <sheet xmlns:r="http://schemas.openxmlformats.org/officeDocument/2006/relationships" name="Variable interest entity (Det_3" sheetId="41" state="visible" r:id="rId41"/>
    <sheet xmlns:r="http://schemas.openxmlformats.org/officeDocument/2006/relationships" name="Business combination (Details N" sheetId="42" state="visible" r:id="rId42"/>
    <sheet xmlns:r="http://schemas.openxmlformats.org/officeDocument/2006/relationships" name="Discontinued operations - (Deta" sheetId="43" state="visible" r:id="rId43"/>
    <sheet xmlns:r="http://schemas.openxmlformats.org/officeDocument/2006/relationships" name="Discontinued Operations - (De_2" sheetId="44" state="visible" r:id="rId44"/>
    <sheet xmlns:r="http://schemas.openxmlformats.org/officeDocument/2006/relationships" name="Short term investments (Details" sheetId="45" state="visible" r:id="rId45"/>
    <sheet xmlns:r="http://schemas.openxmlformats.org/officeDocument/2006/relationships" name="Short term investments (Detai_2" sheetId="46" state="visible" r:id="rId46"/>
    <sheet xmlns:r="http://schemas.openxmlformats.org/officeDocument/2006/relationships" name="Other receivables, net - (Detai" sheetId="47" state="visible" r:id="rId47"/>
    <sheet xmlns:r="http://schemas.openxmlformats.org/officeDocument/2006/relationships" name="Related party balances and tr_3" sheetId="48" state="visible" r:id="rId48"/>
    <sheet xmlns:r="http://schemas.openxmlformats.org/officeDocument/2006/relationships" name="Related party balances and tr_4" sheetId="49" state="visible" r:id="rId49"/>
    <sheet xmlns:r="http://schemas.openxmlformats.org/officeDocument/2006/relationships" name="Taxes (Details)" sheetId="50" state="visible" r:id="rId50"/>
    <sheet xmlns:r="http://schemas.openxmlformats.org/officeDocument/2006/relationships" name="Taxes (Details 1)" sheetId="51" state="visible" r:id="rId51"/>
    <sheet xmlns:r="http://schemas.openxmlformats.org/officeDocument/2006/relationships" name="Taxes (Details 2)" sheetId="52" state="visible" r:id="rId52"/>
    <sheet xmlns:r="http://schemas.openxmlformats.org/officeDocument/2006/relationships" name="Taxes (Details Narrative)" sheetId="53" state="visible" r:id="rId53"/>
    <sheet xmlns:r="http://schemas.openxmlformats.org/officeDocument/2006/relationships" name="Concentration of risk (Details " sheetId="54" state="visible" r:id="rId54"/>
    <sheet xmlns:r="http://schemas.openxmlformats.org/officeDocument/2006/relationships" name="Equity (Details)" sheetId="55" state="visible" r:id="rId55"/>
    <sheet xmlns:r="http://schemas.openxmlformats.org/officeDocument/2006/relationships" name="Equity (Details 1)" sheetId="56" state="visible" r:id="rId56"/>
    <sheet xmlns:r="http://schemas.openxmlformats.org/officeDocument/2006/relationships" name="Equity (Details Narrative)" sheetId="57" state="visible" r:id="rId57"/>
    <sheet xmlns:r="http://schemas.openxmlformats.org/officeDocument/2006/relationships" name="Lease (Details)" sheetId="58" state="visible" r:id="rId58"/>
    <sheet xmlns:r="http://schemas.openxmlformats.org/officeDocument/2006/relationships" name="Lease (Details Narrative)" sheetId="59" state="visible" r:id="rId59"/>
    <sheet xmlns:r="http://schemas.openxmlformats.org/officeDocument/2006/relationships" name="Segment information and reven_3" sheetId="60" state="visible" r:id="rId60"/>
    <sheet xmlns:r="http://schemas.openxmlformats.org/officeDocument/2006/relationships" name="Subsequent Events (Details Narr" sheetId="61" state="visible" r:id="rId6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styles" Target="styles.xml" Id="rId62"/><Relationship Type="http://schemas.openxmlformats.org/officeDocument/2006/relationships/theme" Target="theme/theme1.xml" Id="rId6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35" customWidth="1" min="1" max="1"/>
    <col width="31" customWidth="1" min="2" max="2"/>
  </cols>
  <sheetData>
    <row r="1">
      <c r="A1" s="1" t="inlineStr">
        <is>
          <t>Cover</t>
        </is>
      </c>
      <c r="B1" s="2" t="inlineStr">
        <is>
          <t>6 Months Ended</t>
        </is>
      </c>
    </row>
    <row r="2">
      <c r="B2" s="2" t="inlineStr">
        <is>
          <t>Jun. 30, 2023</t>
        </is>
      </c>
    </row>
    <row r="3">
      <c r="A3" s="3" t="inlineStr">
        <is>
          <t>Cover [Abstract]</t>
        </is>
      </c>
      <c r="B3" s="4" t="inlineStr">
        <is>
          <t xml:space="preserve"> </t>
        </is>
      </c>
    </row>
    <row r="4">
      <c r="A4" s="4" t="inlineStr">
        <is>
          <t>Document Type</t>
        </is>
      </c>
      <c r="B4" s="4" t="inlineStr">
        <is>
          <t>6-K</t>
        </is>
      </c>
    </row>
    <row r="5">
      <c r="A5" s="4" t="inlineStr">
        <is>
          <t>Amendment Flag</t>
        </is>
      </c>
      <c r="B5" s="4" t="inlineStr">
        <is>
          <t>false</t>
        </is>
      </c>
    </row>
    <row r="6">
      <c r="A6" s="4" t="inlineStr">
        <is>
          <t>Document Period End Date</t>
        </is>
      </c>
      <c r="B6" s="4" t="inlineStr">
        <is>
          <t>Jun. 30,  2023</t>
        </is>
      </c>
    </row>
    <row r="7">
      <c r="A7" s="4" t="inlineStr">
        <is>
          <t>Current Fiscal Year End Date</t>
        </is>
      </c>
      <c r="B7" s="4" t="inlineStr">
        <is>
          <t>--12-31</t>
        </is>
      </c>
    </row>
    <row r="8">
      <c r="A8" s="4" t="inlineStr">
        <is>
          <t>Entity File Number</t>
        </is>
      </c>
      <c r="B8" s="4" t="inlineStr">
        <is>
          <t>001-40301</t>
        </is>
      </c>
    </row>
    <row r="9">
      <c r="A9" s="4" t="inlineStr">
        <is>
          <t>Entity Registrant Name</t>
        </is>
      </c>
      <c r="B9" s="4" t="inlineStr">
        <is>
          <t>Infobird Co., Ltd</t>
        </is>
      </c>
    </row>
    <row r="10">
      <c r="A10" s="4" t="inlineStr">
        <is>
          <t>Entity Central Index Key</t>
        </is>
      </c>
      <c r="B10" s="4" t="inlineStr">
        <is>
          <t>0001815566</t>
        </is>
      </c>
    </row>
    <row r="11">
      <c r="A11" s="4" t="inlineStr">
        <is>
          <t>Entity Address, Address Line One</t>
        </is>
      </c>
      <c r="B11" s="4" t="inlineStr">
        <is>
          <t>Unit 532A</t>
        </is>
      </c>
    </row>
    <row r="12">
      <c r="A12" s="4" t="inlineStr">
        <is>
          <t>Entity Address, Address Line Two</t>
        </is>
      </c>
      <c r="B12" s="4" t="inlineStr">
        <is>
          <t>5/F, Core Building 2</t>
        </is>
      </c>
    </row>
    <row r="13">
      <c r="A13" s="4" t="inlineStr">
        <is>
          <t>Entity Address, Address Line Three</t>
        </is>
      </c>
      <c r="B13" s="4" t="inlineStr">
        <is>
          <t>No. 1 Science Park West Avenue</t>
        </is>
      </c>
    </row>
    <row r="14">
      <c r="A14" s="4" t="inlineStr">
        <is>
          <t>Entity Address Address Line Four</t>
        </is>
      </c>
      <c r="B14" s="4" t="inlineStr">
        <is>
          <t>Hong Kong Science Park</t>
        </is>
      </c>
    </row>
    <row r="15">
      <c r="A15" s="4" t="inlineStr">
        <is>
          <t>Entity Address, City or Town</t>
        </is>
      </c>
      <c r="B15" s="4" t="inlineStr">
        <is>
          <t>Tai Po, N.T</t>
        </is>
      </c>
    </row>
    <row r="16">
      <c r="A16" s="4" t="inlineStr">
        <is>
          <t>Entity Address, Country</t>
        </is>
      </c>
      <c r="B16" s="4" t="inlineStr">
        <is>
          <t>HK</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Variable interest entity</t>
        </is>
      </c>
      <c r="B4" s="4" t="inlineStr">
        <is>
          <t xml:space="preserve">Note 3 – Variable
interest entity On May 27, 2020,
Infobird WFOE entered into the Contractual Arrangements with Infobird Beijing. The significant terms of these Contractual Arrangements
are summarized in “Note 1 – Nature of business and organization” above. As a result, the Company classifies Infobird
Beijing as a VIE which should be consolidated based on the structure as described in Note 1. A VIE is an
entity that has either a total equity investment that is insufficient to permit the entity to finance its activities without additional
subordinated financial support, or whose equity investors lack the characteristics of a controlling financial interest, such as through
voting rights, right to receive the expected residual returns of the entity or obligation to absorb the expected losses of the entity.
The variable interest holder, if any, that has a controlling financial interest in a VIE is deemed to be the primary beneficiary for accounting
purposes and must consolidate the VIE.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Pursuant to
the Contractual Arrangements, Infobird Beijing pays service fees equal to all of its net income to Infobird WFOE. The Contractual Arrangements
are designed so that Infobird Beijing operates for the benefit of Infobird WFOE and ultimately, the Company. Under the Contractual
Arrangements, the Company has the power to direct activities of the VIEs and can have assets transferred out of the VIEs. Therefore, the
Company considers that there is no asset in the VIEs that can be used only to settle obligations of the VIEs, except for registered capital
and PRC statutory reserves, if any. As the VIEs are incorporated as limited liability companies under the Company Law of the PRC, creditors
of the VIEs do not have recourse to the general credit of the Company for any of the liabilities of the VIEs. Accordingly,
the accounts of Infobird Beijing are consolidated in the accompanying unaudited interim condensed consolidated financial statements. In
addition, its financial positions and results of operations are included in the Company’s unaudited interim condensed consolidated
financial statements. The carrying
amount of the VIEs’ consolidated assets and liabilities are as follows:
Schedule of VIEs’ consolidated assets and liabilities
As of As of
Current assets belong to discontinued operation $ 1,124,900 $ 1,504,164
Other assets belong to discontinued operation 7,744,428 9,008,407
Total assets belong to discontinued operation 8,869,328 10,512,571
Total liabilities belong to discontinued operation (29,229,090 ) (27,769,551 )
Net deficits belong to discontinued operation $ (20,359,762 ) $ (17,256,980 ) The summarized
operating results of the VIEs are as follows:
Schedule of operating results of VIEs
For
the six months ended June 30, 2023 For
the six months ended June 30, 2022
Net
loss from discontinued operations $ (3,842,329 ) $ (6,440,381 ) Include $ 537,098 485,351 Include $ 503,525 312,494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t>
        </is>
      </c>
      <c r="B1" s="2" t="inlineStr">
        <is>
          <t>6 Months Ended</t>
        </is>
      </c>
    </row>
    <row r="2">
      <c r="B2" s="2" t="inlineStr">
        <is>
          <t>Jun. 30, 2023</t>
        </is>
      </c>
    </row>
    <row r="3">
      <c r="A3" s="3" t="inlineStr">
        <is>
          <t>Business Combination and Asset Acquisition [Abstract]</t>
        </is>
      </c>
      <c r="B3" s="4" t="inlineStr">
        <is>
          <t xml:space="preserve"> </t>
        </is>
      </c>
    </row>
    <row r="4">
      <c r="A4" s="4" t="inlineStr">
        <is>
          <t>Business combination</t>
        </is>
      </c>
      <c r="B4" s="4" t="inlineStr">
        <is>
          <t xml:space="preserve">Note 4 — Business combination Acquisition
of Anhui Weiao: On May 31, 2022,
Infobird Anhui completed its 100 The Company’s
acquisition of Anhui Weiao was accounted for as business combination in accordance with ASC 805. The Company then allocated the fair value
of consideration of Anui Weiao based upon the fair value of the identifiable assets acquired and liabilities assumed on the acquisition
date. The Company estimated the fair values of the assets acquired and liabilities assumed at the acquisition date in accordance with
the Business Combination standard issued by the FASB with the valuation methodologies using level 3 inputs, except for other current assets
and current liabilities were valued using the cost approach. Management of the Company is responsible for determining the fair value of
assets acquired, liabilities assumed and intangible assets identified as of the acquisition date and considered a number of factors including
valuations from independent appraisers. Acquisition-related costs incurred for the acquisitions are not material and have been expensed
as incurred in general and administrative expense. Both the consideration paid and fair value of net assets of Anhui Weiao was nil, thus
no goodwill recognized for this acquisition. The
amounts of revenue and net loss that resulted from the acquisition and were included in the unaudited interim condensed consolidated
statements of operations and comprehensive income (loss) during the six months ended June 30, 2023 and 2022 were $nil 0 1,29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Discontinued Operations</t>
        </is>
      </c>
      <c r="B4" s="4" t="inlineStr">
        <is>
          <t xml:space="preserve">Note 5 — Discontinued
Operations In August 2023,
the Company discontinued its SaaS services in the Mainland of China. As a result, the result of operations for the Company’s Mainland
SaaS services business are reported as discontinued operations under the guidance of ASC 205. Reconciliation
of the carrying amounts of major classes of assets and liabilitiies from discontinued operations in the consolidated balance sheets as
of June 30, 2023 and December 31, 2022 is as follow: Carrying
amounts of major classes of assets included as part of discountinued operations of Infobird HK, Infobird WFOE, Infobird Beijing, Infobird
Guiyang, Infobird Anhui, Shanghai Qishuo and Anhui Weiao:
Schedule of assets and liabilities from discontinued operations
June
30, December
31,
2023 2022
CURRENT
ASSETS:
Cash $ 555,523 $ 829,258
Accounts
receivable, net 356,330 402,309
Other
receivables, net 97,768 99,405
Due
from related parties 13,791 29,983
Prepayments
and other current assets 104,160 202,054
Total
current assets of discontinued operations 1,127,572 1,563,009
OTHER
ASSETS:
Property
and equipment, net 122,383 153,516
Right-of-use
assets 23,512 52,813
Long-term
deposits, net 16,687 18,993
Intangible
assets, net — 2,556,761
Goodwill — 478,657
Total
other assets of discontinued operations 162,582 3,260,740
Total
assets of discontinued operations $ 1,290,154 $ 4,823,749 Carrying
amounts of major classes of liabilities included as part of discountinued operations of Infobird HK, Infobird WFOE, Infobird Beijing,
Infobird Guiyang, Infobird Anhui, Shanghai Qishuo and Anhui Weiao:
June
30, December
31,
2023 2022
CURRENT
LIABILITIES:
Account
payable $ 3,126,502 $ 3,216,364
Bank
loans - current 550,169 3,548,242
Othr
payables and accrued liabilities 1,076,953 1,134,345
Due
to related parties 19,352 53,671
Due
to Infobird Cayman 17,632,181 14,013,927
Deferred
revenue 1,166,920 1,460,249
Taxes
payable 688,787 653,085
Lease
liabilities - current 19,375 39,861
Total
current liabilities of discontinued operations 24,280,239 24,119,744
OTHER
LIABILITIES:
Bank
loans - noncurrent — 18,170
Lease
liablities - noncurrent — 8,602
Total
other liabilities of discontinued operations — 26,772
Total
liabilities of discontinued operations $ 24,280,239 $ 24,146,516 Reconciliation of the amounts of
major classes of income and losses from discontinued operations in the consolidated statements of operations and comprehensive loss for
the six months ended June 30, 2023 and 2022.
Schedule of income and losses from discontinued
operations
For
the Six Months Ended
June
30, June
30,
2023 2022
REVENUES $ 2,265,425 $ 2,579,749
COST OF
REVENUES 1,406,787 1,660,645
GROSS
PROFIT 858,638 919,104
OPERATING
EXPENSES:
Selling 545,824 2,434,129
General
and administrative 909,818 2,901,160
Research
and development 695,294 2,392,063
Long-live
assets impairment 2,621,079 —
Total
operating expenses 4,772,015 7,727,352
LOSS
FROM OPERATIONS (3,913,377 ) (6,808,248 )
OTHER
INCOME (EXPENSE)
Interest
income 1,282 1,993
Interest
expense (22,808 ) (107,293 )
Other
(expense) income, net (166,516 ) (56,899 )
Total
other income (expense), net (188,042 ) (162,199 )
LOSS
BEFORE INCOME TAXES (4,101,419 ) (6,970,447 )
PROVISION
FOR (BENEFIT OF) INCOME TAXES — (38,125 )
NET
LOSS FROM DISCONTINUED OPERATIONS (4,101,419 ) (6,932,322 )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investments</t>
        </is>
      </c>
      <c r="B1" s="2" t="inlineStr">
        <is>
          <t>6 Months Ended</t>
        </is>
      </c>
    </row>
    <row r="2">
      <c r="B2" s="2" t="inlineStr">
        <is>
          <t>Jun. 30, 2023</t>
        </is>
      </c>
    </row>
    <row r="3">
      <c r="A3" s="3" t="inlineStr">
        <is>
          <t>Cash and Cash Equivalents [Abstract]</t>
        </is>
      </c>
      <c r="B3" s="4" t="inlineStr">
        <is>
          <t xml:space="preserve"> </t>
        </is>
      </c>
    </row>
    <row r="4">
      <c r="A4" s="4" t="inlineStr">
        <is>
          <t>Short term investments</t>
        </is>
      </c>
      <c r="B4" s="4" t="inlineStr">
        <is>
          <t xml:space="preserve">Note 6 — Short
term investments Short term investments consist of
the following:
Schedule of short term investments
Carrying
Value at June 30, 2023 Fair Value Measurement at
Level 1 Level 2 Level 3
Short term investments-continuing operations $ — $ — $ — $ —
Carrying
Value at Fair
Value Measurement at
Level
1 Level
2 Level
3
Short
term investments-continuing operations $ 6,704,029 $ — $ — $ 6,704,029 Short-term investments
are investments in wealth management product with underlying in bonds offered by private entities and other equity and debt products.
The investments can be redeemed upon three months’ notice and their carrying values approximate their fair values. Gain/(Loss)
from short term investments for the six months ended June 30, 2023 and 2022 amounted to $ 84,634 (434,669)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Other receivables, net</t>
        </is>
      </c>
      <c r="B1" s="2" t="inlineStr">
        <is>
          <t>6 Months Ended</t>
        </is>
      </c>
    </row>
    <row r="2">
      <c r="B2" s="2" t="inlineStr">
        <is>
          <t>Jun. 30, 2023</t>
        </is>
      </c>
    </row>
    <row r="3">
      <c r="A3" s="3" t="inlineStr">
        <is>
          <t>Receivables [Abstract]</t>
        </is>
      </c>
      <c r="B3" s="4" t="inlineStr">
        <is>
          <t xml:space="preserve"> </t>
        </is>
      </c>
    </row>
    <row r="4">
      <c r="A4" s="4" t="inlineStr">
        <is>
          <t>Other receivables, net</t>
        </is>
      </c>
      <c r="B4" s="4" t="inlineStr">
        <is>
          <t xml:space="preserve">Note 7 – Other receivables,
net Other receivables, net consist of
the following:
Schedule of other receivables, net
As
of As
of
Receivables
from sales of short-term investment $ 6,788,622 $ —
Others 682,268 110,846
Total
other receivables $ 7,470,890 $ 110,846
Allowance
for doubtful accounts (11,225 ) (11,801 )
Total
other receivables, net $ 7,459,665 $ 99,045
Less:
other receivables, net - discontinued operations (97,768 ) (99,045 )
Total
other receivables, net - continuing operations $ 7,361,897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lated party balances and transactions</t>
        </is>
      </c>
      <c r="B1" s="2" t="inlineStr">
        <is>
          <t>6 Months Ended</t>
        </is>
      </c>
    </row>
    <row r="2">
      <c r="B2" s="2" t="inlineStr">
        <is>
          <t>Jun. 30, 2023</t>
        </is>
      </c>
    </row>
    <row r="3">
      <c r="A3" s="3" t="inlineStr">
        <is>
          <t>Related Party Transactions [Abstract]</t>
        </is>
      </c>
      <c r="B3" s="4" t="inlineStr">
        <is>
          <t xml:space="preserve"> </t>
        </is>
      </c>
    </row>
    <row r="4">
      <c r="A4" s="4" t="inlineStr">
        <is>
          <t>Related party balances and transactions</t>
        </is>
      </c>
      <c r="B4" s="4" t="inlineStr">
        <is>
          <t xml:space="preserve">Note 8 – Related party
balances and transactions Loan Guarantee – related
party The related parties provided loan
guarantee for the outstanding balances on bank loans of discontinued operations of the following:
Schedule of bank loans
Bank
Name Maturities Interest
rate Collateral/Guarantee As
of June 30, 2022 As
of
Bank
of Beijing March
2023 4.8 5.0 % Guarantee
by Beijing SMEs Credit Re-guarantee Co., Ltd $ — $ 2,899,728
BOC
Fullerton Bank February
2024 8.5 % *** 67,484 121,634
China
Merchants Bank March
2023 4.3 % Guarantee
by Beijing Zhong Guan Chun Technology Finance Guarantee Co. — 434,959
China
Construction Bank August
2023 4.1 % **** 68,953 74,523
Total $ 136,437 $ 3,530,844
* Beijing SMEs
Credit Re-guarantee Co., Ltd is a financial services company and provides credit re-guarantee business and short-term capital operation
to small and medium enterprises. In addition, Qing Tang, the spouse of Yimin Wu, the Company’s Chairman of the Board of Directors
and Chief Executive Officer, has provided real estate property as collateral of approximately $3.1 million (RMB 20,000,000) with
Beijing SMEs Credit Re-guarantee Co., Ltd to secure the guarantee with Bank of Beijing.
** Beijing Zhong
Guan Chun Technology Finance Guarantee Co., Ltd is a financial services company and provides credit guarantee business and short-term
capital operation to small business. Yimin Wu also provided a personal guarantee for the loan during the contract period.
*** Yimin
Wu and Qing Tang provided personal guarantees for the loan during the contract period.
**** Qi
Gu was the co-borrower for the loan during the contract period. Balances with
related parties for discontinued operations Due from
related parties
Schedule
of related parties for discontinued operations
June
30, December
31,
2023 2022
Ji
Meng Director
of Purchase Department $ — $ 10,439
Zuogang
Luo Vice
President 13,791 19,544
Total $ 13,791 $ 29,983 Due to related
parties
June
30, December
31,
2023 2022
Zhiguo
Li Director
of Beijing Infobird 11,230 6,223
Ji
Meng Director
of Purchase Department 5,516 —
Qi
Gu Shareholder
of Shanghai Qishuo $ 2,606 $ 3,030
Yimin
Wu Director
of the Borad and former CEO $ — $ 36,664
Weimin
Wu Brother
of Yimin Wu $ — $ 4,619
Shengmin
Wu Director
of Guiyang Infobird — 3,135
Total $ 19,352 $ 53,67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Taxes</t>
        </is>
      </c>
      <c r="B1" s="2" t="inlineStr">
        <is>
          <t>6 Months Ended</t>
        </is>
      </c>
    </row>
    <row r="2">
      <c r="B2" s="2" t="inlineStr">
        <is>
          <t>Jun. 30, 2023</t>
        </is>
      </c>
    </row>
    <row r="3">
      <c r="A3" s="3" t="inlineStr">
        <is>
          <t>Income Tax Disclosure [Abstract]</t>
        </is>
      </c>
      <c r="B3" s="4" t="inlineStr">
        <is>
          <t xml:space="preserve"> </t>
        </is>
      </c>
    </row>
    <row r="4">
      <c r="A4" s="4" t="inlineStr">
        <is>
          <t>Taxes</t>
        </is>
      </c>
      <c r="B4" s="4" t="inlineStr">
        <is>
          <t xml:space="preserve">Note 9 – Taxes Income tax Cayman Islands Under the current
laws of the Cayman Islands, the Company is not subject to tax on income or capital gain. Additionally, upon payments of dividends to the
shareholders, no Cayman Islands withholding tax will be imposed. Hong Kong Infobird HK
is incorporated in Hong Kong and is subject to Hong Kong Profits Tax on the taxable income as reported in its statutory financial statements
adjusted in accordance with relevant Hong Kong tax laws. The applicable tax rate is 16.5% in Hong Kong. The Company did not make any provisions
for Hong Kong profit tax as there were no assessable profits derived from or earned in Hong Kong since inception. Under Hong Kong tax
law, Infobird HK is exempted from income tax on its foreign-derived income and there are no withholding taxes in Hong Kong on remittance
of dividends. PRC Infobird WFOE,
Infobird Beijing, Infobird Anhui, Infobird Guiyang and Shanghai Qishuo are governed by the income tax laws of the PRC and the income tax
provision in respect to operations in the PRC is calculated at the applicable tax rates on the taxable income for the periods based on
existing legislation, interpretations and practices in respect thereof. Under the Enterprise Income Tax Laws of the PRC (the “EIT
Laws”), domestic enterprises and Foreign Investment Enterprises (the “FIE”) are usually subject to a unified 25% enterprise
income tax rate while preferential tax rates, tax holidays and even tax exemption may be granted on case-by-case basis. EIT grants preferential
tax treatment to certain High and New Technology Enterprises (“HNTEs”). Under this preferential tax treatment, HNTEs are entitled
to an income tax rate of 15%, subject to a requirement that they re-apply for HNTE status every three years. Infobird Beijing maintained
the “high-tech enterprise” tax status which is validated until July 2023, which reduced its statutory income tax rate to 15%.
Infobird Guiyang qualifies for 15% preferential income tax rate for enterprises whose core business is one of the industrial projects
listed in the Catalogue of Encouraged Industries in western regions of China. In addition,
75% of research and development expenses of Infobird Beijing, Infobird Anhui, Infobird Guiyang,and Qishuo are subject to additional deduction
from pre-tax income while such deduction cannot exceed the total amount of pre-tax income. Tax
savings for the six months ended June 30, 2023 and 2022 amounted to both of nil, 0 The Company’s
basic and diluted loss per shares would have been lower by nil per share for both of the six months ended June 30, 2023 and 2022,
without the preferential tax rate reduction and research and development expenses reduction. Income tax
benefit amounted to nil 0 38,125 Significant
components of the provision for income taxes are as follows:
Schedule of provision for income taxes
For
the six months ended June
30, 2023 For
the six months ended June 30, 2022
Current $ — $ —
Deferred — (38,125 )
Total
benefit of income tax — (38,125 )
Less:
benefit of income taxes - discontinued operations — (38,125 )
Total
benefit of income taxes - continuing operations $ — $ — Deferred
tax assets and liabilities – China Significant
components of deferred tax assets and liabilities were as follows:
Schedule of deferred tax assets and
liabilities
As
of As
of
Deferred
tax assets: 2023 2022
Allowance
for doubtful account $ 735,633 $ 789,151
Net
operating loss carryforward 3,280,567 3,098,352
Long-lived
assets impairment 657,146 696,256
Deferred
tax assets 4,673,346 4,583,759
Deferred
tax liabilities:
Recognition
of intangible assets arising from business combinations — (17,444 )
Capitalized
development costs (502,734 ) (544,982 )
Change
in valuation allowance (4,170,612 ) (4,021,333 )
Deferred
tax assets(liabilities), net $ — $ — The Company
had net operating loss (NOL) carryforward of approximately $ 22.0 21.7 5.4 5.8 4.2 4.0 The Company
recognized deferred tax liabilities related to the excess of the intangible assets reporting basis over its income tax basis as a result
of capitalized development costs. The deferred tax liabilities will reverse as the intangible assets are amortized for financial statement
reporting purposes. Uncertain
tax positions The Company
evaluates each uncertain tax position (including the potential application of interest and penalties) based on the technical merits, and
measures the unrecognized benefits associated with the tax positions. As of June 30, 2023 and December 31, 2022, the Company did not have
any significant unrecognized uncertain tax positions. The Company did not incur interest and penalties tax for the six months ended June
30, 2023 and 2022. The Company does not anticipate any significant increases or decreases in unrecognized tax benefits in the next twelve
(12) months from June 30, 2023. Value added
tax All of the Company’s
service revenues that are earned and received in the PRC are subject to a Chinese VAT at a rate of 6% of the gross proceeds or at a rate
approved by the Chinese local government. Taxes payable
consisted of the following:
Schedule of taxes payable
As
of As
of
VAT
taxes payable $ 504,715 $ 457,395
Income
taxes payable 179,224 188,425
Other
taxes payable 4,848 7,265
Total
taxes payable $ 688,787 $ 653,085
Less:
taxes payable - discontinued operations 688,787 653,085
Taxes
payable - continuing operations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oncentration of risk</t>
        </is>
      </c>
      <c r="B1" s="2" t="inlineStr">
        <is>
          <t>6 Months Ended</t>
        </is>
      </c>
    </row>
    <row r="2">
      <c r="B2" s="2" t="inlineStr">
        <is>
          <t>Jun. 30, 2023</t>
        </is>
      </c>
    </row>
    <row r="3">
      <c r="A3" s="3" t="inlineStr">
        <is>
          <t>Risks and Uncertainties [Abstract]</t>
        </is>
      </c>
      <c r="B3" s="4" t="inlineStr">
        <is>
          <t xml:space="preserve"> </t>
        </is>
      </c>
    </row>
    <row r="4">
      <c r="A4" s="4" t="inlineStr">
        <is>
          <t>Concentration of risk</t>
        </is>
      </c>
      <c r="B4" s="4" t="inlineStr">
        <is>
          <t xml:space="preserve">Note 10 – Concentration
of risk Credit risk Financial instruments
that potentially subject the Company to significant concentrations of credit risk consist primarily of cash in bank. As of June 30, 2023
and December 31, 2022, $ 554,999 829,258 290,596 372,549 3,390 209,561 The Company
is also exposed to risk from its accounts receivable and other receivables. These assets are subjected to credit evaluations. An allowance
has been made for estimated unrecoverable amounts which have been determined by reference to past default experience and the current economic
environment. A majority of
the Company’s expense transactions are denominated in RMB and a significant portion of the Company and its subsidiaries’ assets
and liabilities are denominated in RMB. RMB is not freely convertible into foreign currencies. In the PRC, certain foreign exchange transactions
are required by law to be transacted only by authorized financial institutions at exchange rates set by the People’s Bank of China
(“PBOC”). Remittances in currencies other than RMB by the Company in China must be processed through the PBOC or other China
foreign exchange regulatory bodies which require certain supporting documentation in order to affect the remittance. The Company’s
functional currency is the RMB, and its financial statements are presented in U.S. dollars. The RMB depreciated by 5.1% from December
31, 2022 to June 30, 2023. It is difficult to predict how market forces or PRC or U.S. government policy may impact the exchange rate
between the RMB and the U.S. dollar in the future. The change in the value of the RMB relative to the U.S. dollar may affect the Company’s
financial results reported in the U.S. dollar terms without giving effect to any underlying changes in its business or results of operations.
Currently, the Company’s assets, liabilities, revenues and costs are denominated in RMB. To the extent
that the Company needs to convert U.S. dollars into RMB for capital expenditures and working capital and other business purposes, appreciation
of RMB against U.S. dollar would have an adverse effect on the RMB amount the Company would receive from the conversion. Conversely, if
the Company decides to convert RMB into U.S. dollar for the purpose of making payments for dividends, strategic acquisition or investments
or other business purposes, appreciation of U.S. dollar against RMB would have a negative effect on the U.S. dollar amount available to
the Company. Customer
concentration risk For the six
month ended June 30, 2023, two customers accounted for 21.2 12.9 22.6 As of June 30,
2023, three customers accounted for 46.6 24.3 10.1 45.7 23.1 Vendor concentration risk For the six
months ended June 30, 2023, two vendors accounted for 37.6 16.8 11.4 As of June 30,
2023, two vendors accounted for 65.0 19.8 66.4 20.3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6 Months Ended</t>
        </is>
      </c>
    </row>
    <row r="2">
      <c r="B2" s="2" t="inlineStr">
        <is>
          <t>Jun. 30, 2023</t>
        </is>
      </c>
    </row>
    <row r="3">
      <c r="A3" s="3" t="inlineStr">
        <is>
          <t>Equity [Abstract]</t>
        </is>
      </c>
      <c r="B3" s="4" t="inlineStr">
        <is>
          <t xml:space="preserve"> </t>
        </is>
      </c>
    </row>
    <row r="4">
      <c r="A4" s="4" t="inlineStr">
        <is>
          <t>Equity</t>
        </is>
      </c>
      <c r="B4" s="4" t="inlineStr">
        <is>
          <t xml:space="preserve">Note 11 – Equity Ordinary
shares Infobird Cayman
was established under the laws of the Cayman Islands on March 26, 2020. On April 22, 2021, the Company completed its initial public offering (“IPO”) of 6,250,000 ordinary
shares, par value $0.001 per share, and on June 8, 2021, issued 125,000 ordinary shares pursuant to the underwriter’s partial
exercise of its over-allotment option in connection with the IPO, at a public offering price of $4.00 per share, which resulted
in net proceeds to the Company of approximately $20.8 million after deducting underwriting discounts and commissions and other
expenses. During the year
ended December 31, 2021, the Company granted 70,000 150,600 On September 9, 2022, the Company effected the 1-for-5 Share Consolidation of its ordinary shares pursuant
to the Company’s second amended and restated memorandum and articles of association. The Company has retroactively restated
all share and per share data for all of the periods presented pursuant to ASC 260 to reflect the Share Consolidation.
Prior to September 9, 2022, the authorized
number of ordinary shares was 50,000,000 0.001 19,000,000 Upon execution
of 1-for-5 Share Consolidation in 2022, the Company recognized additional 4,315 shares of ordinary share due to round up. On
September 29, 2022, the Company has entered into a Securities Purchase Agreement (the “Agreement 1”) with a purchaser. Pursuant
to the Agreement 1, the Company agreed to sell to this purchaser 500,000 277,500 500,000 On
October 8, 2022, the Company has entered into a Securities Purchase Agreement (the “Agreement 2”) with a purchaser. Pursuant
to the Agreement 2, the Company agreed to sell to this purchaser 500,000 287,500 500,000 On
November 9, 2022, the Company has entered into a Securities Purchase Agreement (the “Agreement 3”) with a purchaser. Pursuant
to the Agreement 3, the Company agreed to sell to this purchaser 500,000 202,500 500,000 On
December 23, 2022, we issued the convertible notes (the “2022 CB”) in the aggregate principal amount of US$6.25 million pursuant
to the convertible note purchase agreement dated November 25, 2022, under which the holder of the 2022 CB (the “2022 CB Holder”)
may subscribe at eighty percent of the face value up to US$12.5 million in aggregate principal amount of our two-year convertible notes.
On the same date of the 2022 CB issuance, the 2022 CB Holder elected to convert the 2022 CB at the conversion price of US$0.5, representing
the floor price of the conversion price, resulting in the issuance of 12.5 million ordinary shares. On February
28, 2023, the Company issued 3,846,000 2,884,500 4,522,314 3,846,000 Upon execution
of 1-for-5 Share Consolidation in May 2023, the Company recognized additional 12,321 On May 31, 2023,
the Company issued 499,980 As of June 30, 2023 and December 31, 2022, the Company had 1,000,000,000 0.025 5,100,164 3,818,663 Warrants In connection with the IPO, on April
22, 2021, t 125,000 20.00 March 31, 2026 125,000 20.00 2.75 The Company’s
outstanding warrants are classified as equity since they qualify for exception from derivative accounting as they are considered to be
indexed to the Company’s own stock and require net share settlement. The fair value of the warrants of approximately $1.3 million
is valued based on the Black-Scholes-Merton model and is recorded as additional paid-in capital from common stock based on the relative
fair value of net proceeds received using the following assumptions:
Schedule of assumptions used
Annual
dividend yield —
Expected
life (years) 5.0
Risk-free
interest rate 0.92 %
Expected
volatility 95.15 % Following is
a summary of the status of warrants outstanding and exercisable as of June 30, 2023:
Schedule of warrants outstanding
Warrants Weighted
Warrants
outstanding, as of December 31, 2021 125,000 $ 20.0
Issued — —
Exercised — —
Expired — —
Warrants
outstanding, as of December 31, 2022 125,000 20.0
— —
Warrants
outstanding, as of June 30, 2023 (unaudited) 125,000 $ 20.0
Warrants
exercisable, as of June 30, 2023 (unaudited) 125,000 $ 20.0 Share-based compensation During the
year ended December 31, 2021, the Company granted 70,000 150,600 0 10,134 Restricted assets The Company’s
ability to pay dividends is primarily dependent on the Company receiving distributions of funds from its subsidiaries. Relevant PRC statutory
laws and regulations permit payments of dividends by Infobird WFOE, Infobird Beijing, Infobird Anhui, Infobird Guiyang and Qishuo (collectively
“Infobird PRC entities”) only out of their retained earnings, if any, as determined in accordance with PRC accounting standards
and regulations. The results of operations reflected in the accompanying unaudited interim condensed consolidated financial statements
prepared in accordance with U.S. GAAP differ from those reflected in the statutory financial statements of Infobird PRC entities. Infobird PRC
entities are required to set aside at least 10% of their after-tax profits each year, if any, to fund certain statutory reserve funds
until such reserve funds reach 50% of its registered capital. In addition, Infobird PRC entities may allocate a portion of its after-tax
profits based on PRC accounting standards to enterprise expansion fund and staff bonus and welfare fund at its discretion. Infobird PRC
entities may allocate a portion of its after-tax profits based on PRC accounting standards to a discretionary surplus fund at its discretion.
The statutory reserve funds and the discretionary funds are not distributable as cash dividends. Remittance of dividends by a wholly foreign-owned
company out of China is subject to examination by the banks designated by State Administration of Foreign Exchange. As a result
of the foregoing restrictions, Infobird PRC entities are restricted in their ability to transfer their assets to the Company. Foreign
exchange and other regulation in the PRC may further restrict Infobird PRC entities from transferring funds to the Company in the form
of dividends, loans and advances. As of June 30, 2023 and December 31, 2022, amounts restricted are the paid-in-capital, registered capital
and statutory reserves of Infobird PRC entities, which amounted to approximately $ 19.8 19.3 Statutory
reserves As of June 30,
2023 and December 31, 2022, The Company’s PRC entities collectively attributed $ 449,13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t>
        </is>
      </c>
      <c r="B1" s="2" t="inlineStr">
        <is>
          <t>6 Months Ended</t>
        </is>
      </c>
    </row>
    <row r="2">
      <c r="B2" s="2" t="inlineStr">
        <is>
          <t>Jun. 30, 2023</t>
        </is>
      </c>
    </row>
    <row r="3">
      <c r="A3" s="3" t="inlineStr">
        <is>
          <t>Leases [Abstract]</t>
        </is>
      </c>
      <c r="B3" s="4" t="inlineStr">
        <is>
          <t xml:space="preserve"> </t>
        </is>
      </c>
    </row>
    <row r="4">
      <c r="A4" s="4" t="inlineStr">
        <is>
          <t>Lease</t>
        </is>
      </c>
      <c r="B4" s="4" t="inlineStr">
        <is>
          <t xml:space="preserve">Note 12 – Lease The Company
determines if a contract contains a lease at inception. US GAAP requires that the Company’s leases be evaluated and classified as
operating or finance leases for financial reporting purposes. The classification evaluation begins at the commencement date and the lease
term used in the evaluation includes the non-cancellable period for which the Company has the right to use the underlying asset,
together with renewal option periods when the exercise of the renewal option is reasonably certain and failure to exercise such option
which result in an economic penalty. All of the Company’s real estate leases are classified as operating leases. The leases generally
do not contain options to extend at the time of expiration and the weighted average remaining lease terms are 0.4 years. The Company
entered into various non-cancellable operating lease agreements for offices and employee dormitories as of June 30, 2023. Upon adoption
of FASB ASU 2016-02, the Company recognized approximately $ 0.0
Schedule of minimum lease payments under the remaining operating leases
June
30,
2024 19,752
Total
undiscounted lease payments $ 19,752
Less
imputed interest (377 )
Total
lease liabilities $ 19,375
Less:
total lease liabilities - discontinued operations (19,375 )
Total
lease liabilities - continuing operations $ — 59,487 122,50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INTERIM CONDENSED CONSOLIDATED BALANCE SHEET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3390</v>
      </c>
      <c r="C3" s="5" t="n">
        <v>209561</v>
      </c>
    </row>
    <row r="4">
      <c r="A4" s="4" t="inlineStr">
        <is>
          <t>Other receivables, net</t>
        </is>
      </c>
      <c r="B4" s="6" t="n">
        <v>7361897</v>
      </c>
      <c r="C4" s="4" t="inlineStr">
        <is>
          <t xml:space="preserve"> </t>
        </is>
      </c>
    </row>
    <row r="5">
      <c r="A5" s="4" t="inlineStr">
        <is>
          <t>Due from discontinued operations</t>
        </is>
      </c>
      <c r="B5" s="6" t="n">
        <v>17632181</v>
      </c>
      <c r="C5" s="6" t="n">
        <v>14013927</v>
      </c>
    </row>
    <row r="6">
      <c r="A6" s="4" t="inlineStr">
        <is>
          <t>Escrow, current</t>
        </is>
      </c>
      <c r="B6" s="6" t="n">
        <v>6800000</v>
      </c>
      <c r="C6" s="6" t="n">
        <v>4896932</v>
      </c>
    </row>
    <row r="7">
      <c r="A7" s="4" t="inlineStr">
        <is>
          <t>Short-term investment</t>
        </is>
      </c>
      <c r="B7" s="4" t="inlineStr">
        <is>
          <t xml:space="preserve"> </t>
        </is>
      </c>
      <c r="C7" s="6" t="n">
        <v>6704029</v>
      </c>
    </row>
    <row r="8">
      <c r="A8" s="4" t="inlineStr">
        <is>
          <t>Current assets of discontinued operations</t>
        </is>
      </c>
      <c r="B8" s="6" t="n">
        <v>1127572</v>
      </c>
      <c r="C8" s="6" t="n">
        <v>1563009</v>
      </c>
    </row>
    <row r="9">
      <c r="A9" s="4" t="inlineStr">
        <is>
          <t>Total current assets</t>
        </is>
      </c>
      <c r="B9" s="6" t="n">
        <v>32925040</v>
      </c>
      <c r="C9" s="6" t="n">
        <v>27387458</v>
      </c>
    </row>
    <row r="10">
      <c r="A10" s="3" t="inlineStr">
        <is>
          <t>OTHER ASSETS</t>
        </is>
      </c>
      <c r="B10" s="4" t="inlineStr">
        <is>
          <t xml:space="preserve"> </t>
        </is>
      </c>
      <c r="C10" s="4" t="inlineStr">
        <is>
          <t xml:space="preserve"> </t>
        </is>
      </c>
    </row>
    <row r="11">
      <c r="A11" s="4" t="inlineStr">
        <is>
          <t>Other assets of discontinued operations</t>
        </is>
      </c>
      <c r="B11" s="6" t="n">
        <v>162582</v>
      </c>
      <c r="C11" s="6" t="n">
        <v>3260740</v>
      </c>
    </row>
    <row r="12">
      <c r="A12" s="4" t="inlineStr">
        <is>
          <t>Total other assets</t>
        </is>
      </c>
      <c r="B12" s="6" t="n">
        <v>162582</v>
      </c>
      <c r="C12" s="6" t="n">
        <v>3260740</v>
      </c>
    </row>
    <row r="13">
      <c r="A13" s="4" t="inlineStr">
        <is>
          <t>Total assets</t>
        </is>
      </c>
      <c r="B13" s="6" t="n">
        <v>33087622</v>
      </c>
      <c r="C13" s="6" t="n">
        <v>30648198</v>
      </c>
    </row>
    <row r="14">
      <c r="A14" s="3" t="inlineStr">
        <is>
          <t>CURRENT LIABILITIES</t>
        </is>
      </c>
      <c r="B14" s="4" t="inlineStr">
        <is>
          <t xml:space="preserve"> </t>
        </is>
      </c>
      <c r="C14" s="4" t="inlineStr">
        <is>
          <t xml:space="preserve"> </t>
        </is>
      </c>
    </row>
    <row r="15">
      <c r="A15" s="4" t="inlineStr">
        <is>
          <t>Current liabilities of discontinued operations</t>
        </is>
      </c>
      <c r="B15" s="6" t="n">
        <v>24280239</v>
      </c>
      <c r="C15" s="6" t="n">
        <v>24119744</v>
      </c>
    </row>
    <row r="16">
      <c r="A16" s="4" t="inlineStr">
        <is>
          <t>Total current liabilities</t>
        </is>
      </c>
      <c r="B16" s="6" t="n">
        <v>24280239</v>
      </c>
      <c r="C16" s="6" t="n">
        <v>24119744</v>
      </c>
    </row>
    <row r="17">
      <c r="A17" s="3" t="inlineStr">
        <is>
          <t>OTHER LIABILITIES</t>
        </is>
      </c>
      <c r="B17" s="4" t="inlineStr">
        <is>
          <t xml:space="preserve"> </t>
        </is>
      </c>
      <c r="C17" s="4" t="inlineStr">
        <is>
          <t xml:space="preserve"> </t>
        </is>
      </c>
    </row>
    <row r="18">
      <c r="A18" s="4" t="inlineStr">
        <is>
          <t>Advance from investor</t>
        </is>
      </c>
      <c r="B18" s="6" t="n">
        <v>2220000</v>
      </c>
      <c r="C18" s="4" t="inlineStr">
        <is>
          <t xml:space="preserve"> </t>
        </is>
      </c>
    </row>
    <row r="19">
      <c r="A19" s="4" t="inlineStr">
        <is>
          <t>Other liabilities of discontinued operations</t>
        </is>
      </c>
      <c r="B19" s="4" t="inlineStr">
        <is>
          <t xml:space="preserve"> </t>
        </is>
      </c>
      <c r="C19" s="6" t="n">
        <v>26772</v>
      </c>
    </row>
    <row r="20">
      <c r="A20" s="4" t="inlineStr">
        <is>
          <t>Total other liabilities</t>
        </is>
      </c>
      <c r="B20" s="6" t="n">
        <v>2220000</v>
      </c>
      <c r="C20" s="6" t="n">
        <v>26772</v>
      </c>
    </row>
    <row r="21">
      <c r="A21" s="4" t="inlineStr">
        <is>
          <t>Total liabilities</t>
        </is>
      </c>
      <c r="B21" s="6" t="n">
        <v>26500239</v>
      </c>
      <c r="C21" s="6" t="n">
        <v>24146516</v>
      </c>
    </row>
    <row r="22">
      <c r="A22" s="4" t="inlineStr">
        <is>
          <t>COMMITMENTS AND CONTINGENCIES</t>
        </is>
      </c>
      <c r="B22" s="4" t="inlineStr">
        <is>
          <t xml:space="preserve"> </t>
        </is>
      </c>
      <c r="C22" s="4" t="inlineStr">
        <is>
          <t xml:space="preserve"> </t>
        </is>
      </c>
    </row>
    <row r="23">
      <c r="A23" s="3" t="inlineStr">
        <is>
          <t>SHAREHOLDERS’ EQUITY</t>
        </is>
      </c>
      <c r="B23" s="4" t="inlineStr">
        <is>
          <t xml:space="preserve"> </t>
        </is>
      </c>
      <c r="C23" s="4" t="inlineStr">
        <is>
          <t xml:space="preserve"> </t>
        </is>
      </c>
    </row>
    <row r="24">
      <c r="A24" s="4" t="inlineStr">
        <is>
          <t>Ordinary shares,$0.025 par value, 1,000,000,000 shares authorized, 5,100,164 and 3,818,663 shares issued and outstanding as of June 30, 2023 and December 31, 2022, respectively*</t>
        </is>
      </c>
      <c r="B24" s="6" t="n">
        <v>127504</v>
      </c>
      <c r="C24" s="6" t="n">
        <v>95467</v>
      </c>
    </row>
    <row r="25">
      <c r="A25" s="4" t="inlineStr">
        <is>
          <t>Additional paid-in capital</t>
        </is>
      </c>
      <c r="B25" s="6" t="n">
        <v>38227552</v>
      </c>
      <c r="C25" s="6" t="n">
        <v>33737276</v>
      </c>
    </row>
    <row r="26">
      <c r="A26" s="4" t="inlineStr">
        <is>
          <t>Statutory reserves</t>
        </is>
      </c>
      <c r="B26" s="6" t="n">
        <v>449136</v>
      </c>
      <c r="C26" s="6" t="n">
        <v>449136</v>
      </c>
    </row>
    <row r="27">
      <c r="A27" s="4" t="inlineStr">
        <is>
          <t>Accumulated deficits</t>
        </is>
      </c>
      <c r="B27" s="6" t="n">
        <v>-32650031</v>
      </c>
      <c r="C27" s="6" t="n">
        <v>-28066415</v>
      </c>
    </row>
    <row r="28">
      <c r="A28" s="4" t="inlineStr">
        <is>
          <t>Accumulated other comprehensive income</t>
        </is>
      </c>
      <c r="B28" s="6" t="n">
        <v>786414</v>
      </c>
      <c r="C28" s="6" t="n">
        <v>361655</v>
      </c>
    </row>
    <row r="29">
      <c r="A29" s="4" t="inlineStr">
        <is>
          <t>Total shareholders’ equity attributable to Infobird Co., Ltd</t>
        </is>
      </c>
      <c r="B29" s="6" t="n">
        <v>6940575</v>
      </c>
      <c r="C29" s="6" t="n">
        <v>6577119</v>
      </c>
    </row>
    <row r="30">
      <c r="A30" s="4" t="inlineStr">
        <is>
          <t>Noncontrolling interests</t>
        </is>
      </c>
      <c r="B30" s="6" t="n">
        <v>-353192</v>
      </c>
      <c r="C30" s="6" t="n">
        <v>-75437</v>
      </c>
    </row>
    <row r="31">
      <c r="A31" s="4" t="inlineStr">
        <is>
          <t>Total equity</t>
        </is>
      </c>
      <c r="B31" s="6" t="n">
        <v>6587383</v>
      </c>
      <c r="C31" s="6" t="n">
        <v>6501682</v>
      </c>
    </row>
    <row r="32">
      <c r="A32" s="4" t="inlineStr">
        <is>
          <t>Total liabilities and equity</t>
        </is>
      </c>
      <c r="B32" s="5" t="n">
        <v>33087622</v>
      </c>
      <c r="C32" s="5" t="n">
        <v>306481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Note 13 – Commitments
and contingencies Legal From time to
time, the Company is party to certain legal proceedings, as well as certain asserted and un-asserted claims. Amounts accrued, as well
as the total amount of reasonably possible losses with respect to such matters, individually and in the aggregate, are not deemed to be
material to the unaudited interim condensed consolidated financial statements. Variable
interest entity structure In the opinion
of management, (i) the corporate structure of the Company is in compliance with existing PRC laws and regulations; (ii) the Contractual
Arrangements are valid and binding, and do not result in any violation of PRC laws or regulations currently in effect; and (iii) the business
operations of Infobird WFOE and the VIEs are in compliance with existing PRC laws and regulations in all material respects. However, there
are substantial uncertainties regarding the interpretation and application of current and future PRC laws and regulations. Accordingly,
the Company cannot be assured that PRC regulatory authorities will not ultimately take a contrary view to the foregoing opinion of its
management. If the current corporate structure of the Company or the Contractual Arrangements is found to be in violation of any existing
or future PRC laws and regulations, the Company may be required to restructure its corporate structure and operations in the PRC to comply
with changing and new PRC laws and regulations. In the opinion of management, the likelihood of loss in respect of the Company’s
current corporate structure or the Contractual Arrangements is remote based on current facts and circumstances. COVID-19 In March 2020,
the World Health Organization declared COVID-19 a pandemic. The pandemic has resulted in quarantines, travel restrictions, and the
temporary closure of stores and facilities in China and elsewhere. Given the rapidly expanding nature of the COVID-19 pandemic, and
because substantially all of the Company’s business operations and workforce are concentrated in China, the Company’s business,
results of operations, and financial condition have been adversely affected for the year ended December 31, 2022. The impact of COVID-19
on the macroeconomic outlook of China may still have adverse financial impacts for the Company for the remaining of 2023 and beyond and
cannot be reasonably estimated at this tim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Segment information and revenue analysis</t>
        </is>
      </c>
      <c r="B1" s="2" t="inlineStr">
        <is>
          <t>6 Months Ended</t>
        </is>
      </c>
    </row>
    <row r="2">
      <c r="B2" s="2" t="inlineStr">
        <is>
          <t>Jun. 30, 2023</t>
        </is>
      </c>
    </row>
    <row r="3">
      <c r="A3" s="3" t="inlineStr">
        <is>
          <t>Segment Information And Revenue Analysis</t>
        </is>
      </c>
      <c r="B3" s="4" t="inlineStr">
        <is>
          <t xml:space="preserve"> </t>
        </is>
      </c>
    </row>
    <row r="4">
      <c r="A4" s="4" t="inlineStr">
        <is>
          <t>Segment information and revenue analysis</t>
        </is>
      </c>
      <c r="B4" s="4" t="inlineStr">
        <is>
          <t xml:space="preserve">Note 14 – Segment
information and revenue analysis The Company
follows ASC 280, Segment Reporting, which requires that companies disclose segment data based on how management makes decisions about
allocating resources to each segment and evaluating their performances. The Company has one reporting segment. The Company’s chief
operating decision maker has been identified as the chief executive officer, who reviews consolidated results when making decisions about
allocating resources and assessing performance of the Company and hence the Company has only one reportable segment. The Company does
not distinguish between markets or segments for the purpose of internal reporting. The Company’s long-lived assets are substantially
all located in the PRC and all of the Company’s revenues are derived from the PRC. Disaggregated
information of revenues by business lines are as follows*:
Schedule of disaggregated information of revenues
For
the six months ended For
the six months ended
Standard
cloud-based services $ 754,323 $ 1,243,483
Business
process outsourcing services 938,137 1,046,074
Business
integration services 398,285 278,434
Other
revenues 174,680 11,758
Total
revenues $ 2,265,425 $ 2,579,749
* All of revenues
were derived from discontinued operations for the six months ended June 30, 2023 and 2022.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3</t>
        </is>
      </c>
    </row>
    <row r="3">
      <c r="A3" s="3" t="inlineStr">
        <is>
          <t>Subsequent Events [Abstract]</t>
        </is>
      </c>
      <c r="B3" s="4" t="inlineStr">
        <is>
          <t xml:space="preserve"> </t>
        </is>
      </c>
    </row>
    <row r="4">
      <c r="A4" s="4" t="inlineStr">
        <is>
          <t>Subsequent Events</t>
        </is>
      </c>
      <c r="B4" s="4" t="inlineStr">
        <is>
          <t xml:space="preserve">Note 15 – Subsequent
Events The
Company evaluated all events and transactions that occurred after June 30, 2023 up through
2023, the date the Company issued these unaudited interim condensed consolidated financial statements. On July 24,
2023, the Company entered into a securities purchase agreement (the “Agreement 1”) with certain accredited investors (the
“Purchasers 1”), pursuant to which the Company agreed to sell to the Purchasers 1 an aggregate of 88,105,727 30,000,000 On August 3,
2023, the Company entered into a securities purchase agreement (the “Agreement 2”) with certain purchasers listed on the signature
pages thereto (the “Purchasers 2”), in connection with the offer and sale (the “Offering”) of an aggregate of
44,117,648 15,000,000 On August 11,
2023, the Company entered into an equity transfer agreement (the “Agreement 3”) with CRservices Limited (the “Buyer”).
Pursuant to the Agreement 3, the Company agreed to sell all the equity interest in Infobird HK (the “Subsidiary”), the wholly-owned
subsidiary of the Company, to the Buyer for a total price of HK$ 10,000 On Octorber
4, 2023, the Company issued $ 2,220,000 2,220,00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 xml:space="preserve">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 regarding financial reporting, and include all normal and recurring adjustments that management of the Company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The results of operations are not necessarily indicative of results to be expected for any other interim period or for the full year.
Accordingly, these statements should be read in conjunction with the Company’s audited financial statements as of and for the years
ended December 31, 2022. </t>
        </is>
      </c>
    </row>
    <row r="5">
      <c r="A5" s="4" t="inlineStr">
        <is>
          <t>Principles of consolidation</t>
        </is>
      </c>
      <c r="B5" s="4" t="inlineStr">
        <is>
          <t xml:space="preserve">Principles of consolidation The unaudited
interim condensed consolidated financial statements include the financial statements of the Company and its subsidiaries, which include
the wholly-foreign owned enterprise and VIE over which the Company exercises control and, when applicable, entities for which the Company
has a controlling financial interest or is the primary beneficiary for accounting purposes.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All transactions and balances among
the Company and its subsidiaries have been eliminated upon consolidation. </t>
        </is>
      </c>
    </row>
    <row r="6">
      <c r="A6" s="4" t="inlineStr">
        <is>
          <t>Use of estimates and assumptions</t>
        </is>
      </c>
      <c r="B6" s="4" t="inlineStr">
        <is>
          <t xml:space="preserve">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software development costs, impairment of long-lived
assets, allowance for doubtful accounts, revenue recognition, share-based compensation, allowance for deferred tax assets and uncertain
tax position. The inputs into the Company’s judgments and estimates consider the economic implications of COVID-19 on the Company’s
critical and significant accounting estimates. Actual results could differ from these estimates. </t>
        </is>
      </c>
    </row>
    <row r="7">
      <c r="A7" s="4" t="inlineStr">
        <is>
          <t>Foreign currency translation and transaction</t>
        </is>
      </c>
      <c r="B7" s="4" t="inlineStr">
        <is>
          <t xml:space="preserve">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786,414 361,655 </t>
        </is>
      </c>
    </row>
    <row r="8">
      <c r="A8" s="4" t="inlineStr">
        <is>
          <t>Cash</t>
        </is>
      </c>
      <c r="B8" s="4" t="inlineStr">
        <is>
          <t xml:space="preserve">Cash Cash consists
of cash on hand, demand deposits and time deposits placed with banks or other financial institutions and have original maturities of less
than three (3) months. </t>
        </is>
      </c>
    </row>
    <row r="9">
      <c r="A9" s="4" t="inlineStr">
        <is>
          <t>Accounts receivable, net</t>
        </is>
      </c>
      <c r="B9" s="4" t="inlineStr">
        <is>
          <t xml:space="preserve">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June 30, 2023 and December 31, 2022, allowance for doubtful accounts were $ 5,422,446 5,777,189 </t>
        </is>
      </c>
    </row>
    <row r="10">
      <c r="A10" s="4" t="inlineStr">
        <is>
          <t>Other receivables, net</t>
        </is>
      </c>
      <c r="B10" s="4" t="inlineStr">
        <is>
          <t xml:space="preserve">Other receivables, net Other receivables
primarily includ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3 and December 31, 2022, allowance for doubtful
accounts were $ 11,225 11,801 </t>
        </is>
      </c>
    </row>
    <row r="11">
      <c r="A11" s="4" t="inlineStr">
        <is>
          <t>Prepayments</t>
        </is>
      </c>
      <c r="B11" s="4" t="inlineStr">
        <is>
          <t xml:space="preserve">Prepayments Prepayments
are cash deposited or advanced to suppliers for future service rendering. The amounts are refundable and bear no interest.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June 30, 2023 and December 31, 2022, no </t>
        </is>
      </c>
    </row>
    <row r="12">
      <c r="A12" s="4" t="inlineStr">
        <is>
          <t>Short term investments</t>
        </is>
      </c>
      <c r="B12" s="4" t="inlineStr">
        <is>
          <t xml:space="preserve">Short term investments Short-term investments
are investments in wealth management product with underlying in bonds offered by private entities and other equity products.
The investments can be redeemed upon three months’ notice and their carrying values approximate their fair values. The
gain (loss) from sale of any investments and fair value change are recognized in the statements of income and comprehensive
income. Gain (loss) from short term investments for six months ended June 30, 2023 and 2022 amounted to $ 84,634 (434,669 </t>
        </is>
      </c>
    </row>
    <row r="13">
      <c r="A13" s="4" t="inlineStr">
        <is>
          <t>Escrow</t>
        </is>
      </c>
      <c r="B13" s="4" t="inlineStr">
        <is>
          <t xml:space="preserve">Escrow In
connection with the closing of the Company’s initial public offering in April 2021, $600,000 of the net proceeds received from
the initial public offering was deposited in an escrow account, and the Company is restricted to withdraw for twenty-four months
after the closing date of the initial public offering. As of June 30, 2023 and December 31, 2022, the balance of the escrow account
related to IPO was 0 96,932 In connection
with the Company’s convertible notes in December 2022, the net proceeds received from the convertible notes was deposited in an
escrow account. As of June 30, 2023 and December 31, 2022, the balance of the escrow account related to convertible notes amounted to
$ 6,800,000 4,800,000 All of escrow account were from continuing operations. </t>
        </is>
      </c>
    </row>
    <row r="14">
      <c r="A14" s="4" t="inlineStr">
        <is>
          <t>Long-term deposits</t>
        </is>
      </c>
      <c r="B14" s="4" t="inlineStr">
        <is>
          <t xml:space="preserve">Long-term
deposits Long-term deposits
primarily included rental deposits, and deposits made by the Company to vendors to secure the service contract. The deposits are generally
more than one year and the amounts are refundable and bear no interest. For any deposits determined by management that such deposit will
not be in receipts or refundable, the Company will recognize an allowance account to reserve such balances. Management reviews the long-
term deposit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June 30, 2023 and December 31, 2022, no </t>
        </is>
      </c>
    </row>
    <row r="15">
      <c r="A15" s="4" t="inlineStr">
        <is>
          <t>Property and equipment, net</t>
        </is>
      </c>
      <c r="B15" s="4" t="inlineStr">
        <is>
          <t xml:space="preserve">Property and equipment, net Property and
equipment are stated at cost less accumulated depreciation. Depreciation is computed using the straight-line method over the estimated
useful lives of the assets. The estimated useful lives are as follows:
Schedule of property and equipment useful lives
Useful Life
Leasehold
improvements Shorter
of the remaining lease
Electronic devices 3-5 years
Office equipment, fixtures
and furniture 3-5 years
Automobile 3-5 years
Computer and network equipment 3-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in-progress
represents contractor and labor costs, design fees and inspection fees in connection with the construction of the Company’s building
for a cloud computing facility in Guiyang, China, which collected in discontinued operations. As a result of further delays of the project
related to local governments’ limitation of economic activities in response to the resurgence of COVID-19 variants, the Company
recorded full impairment of its construction in progress for the year ended December 31, 2021. </t>
        </is>
      </c>
    </row>
    <row r="16">
      <c r="A16" s="4" t="inlineStr">
        <is>
          <t>Intangible assets</t>
        </is>
      </c>
      <c r="B16" s="4" t="inlineStr">
        <is>
          <t xml:space="preserve">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Intangible assets
are stated at cost less accumulated amortization. Amortization is computed using the straight-line method over the estimated useful lives
of the assets. The estimated useful lives are as follows: Capitalized
development costs The Company
follows the provisions of ASC 350-40, “Internal Use Software”, to capitalize certain direct development costs associated with
internal-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Development costs cease capitalization
upon completion of all substantial testing when the software is substantially complete and ready for its intended use and are amortized
on a straight-line basis over the estimated useful life, which is generally five years. Amortization of internal-use software begins when
the software is ready for its intended use. Management evaluates the useful lives of these assets on an annual basis and tests for impairment
whenever events or changes in circumstances occur that could impact the recoverability of these assets. If, after
the development of internal-use software is completed, the Company decides to market the software, proceeds received from the
license of the computer software, net of direct incremental costs of marketing, such as commissions, software reproduction costs,
warranty and service obligations, and installation costs, shall be applied against the carrying amount of that software. As of June
30, 2023 and December 31, 2022, the Company applied nil 0 Land use
rights All land in
the PRC is owned by the government. However, the government grants “land use rights.” This land use rights are for 40 years
and expire in 2055. The Company amortizes the land use rights over the forty-year term of the land use rights on a straight-line basis.
The carrying value of the land use rights was reduced by government grant received when the conditions stipulated under the grant were
fulfilled. As a result of delay due to impact of COVID-19, the Company had fully impaired the remaining balance of land use right for
the year ended December 31, 2022 as a result of further delays of the project related to aforementioned impairment in construction in
progress. </t>
        </is>
      </c>
    </row>
    <row r="17">
      <c r="A17" s="4" t="inlineStr">
        <is>
          <t>Impairment for long-lived assets</t>
        </is>
      </c>
      <c r="B17" s="4" t="inlineStr">
        <is>
          <t xml:space="preserve">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pproximately $ 4.7 1.9 0.3 2.6 </t>
        </is>
      </c>
    </row>
    <row r="18">
      <c r="A18" s="4" t="inlineStr">
        <is>
          <t>Business combination</t>
        </is>
      </c>
      <c r="B18" s="4" t="inlineStr">
        <is>
          <t xml:space="preserve">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t>
        </is>
      </c>
    </row>
    <row r="19">
      <c r="A19" s="4" t="inlineStr">
        <is>
          <t>Goodwill</t>
        </is>
      </c>
      <c r="B19" s="4" t="inlineStr">
        <is>
          <t xml:space="preserve">Goodwill Goodwill represents
the excess of the consideration paid for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t>
        </is>
      </c>
    </row>
    <row r="20">
      <c r="A20" s="4" t="inlineStr">
        <is>
          <t>Fair value measurement</t>
        </is>
      </c>
      <c r="B20" s="4" t="inlineStr">
        <is>
          <t xml:space="preserve">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t>
        </is>
      </c>
    </row>
    <row r="21">
      <c r="A21" s="4" t="inlineStr">
        <is>
          <t>Government Grants</t>
        </is>
      </c>
      <c r="B21" s="4" t="inlineStr">
        <is>
          <t xml:space="preserve">Government
Grants Government grants
primarily consist of financial grant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income, net” when received. The government grants are related to acquisition of assets. The grants are recorded as “deferred
government grants” included in the accrued expenses and other current liabilities line item in the consolidated balance sheets when
received. Once the Company fulfills the conditions stipulated under the grant, the grant amount is deducted from the carrying amount of
the asset with a corresponding reduction in the deferred government grant balance. </t>
        </is>
      </c>
    </row>
    <row r="22">
      <c r="A22" s="4" t="inlineStr">
        <is>
          <t>Noncontrolling Interests</t>
        </is>
      </c>
      <c r="B22" s="4" t="inlineStr">
        <is>
          <t xml:space="preserve">Noncontrolling Interests The Company’s
noncontrolling interests represent the minority shareholders’ ownership interests related to the Company’s subsidiaries, including 0.05 9.82 49 All of noncontrolling
interests were from discontinued operation entities, which consist of the following:
Schedule of noncontrolling interests
For
the six months ended June
30, For
the year ended
2023 2022
Infobird
Guiyang $ (220,235 ) $ (225,387 )
Infobird
Anhui (257 ) (167 )
Shanghai
Qishuo (132,700 ) 150,117
Total $ (353,192 ) $ ( 75,437 ) </t>
        </is>
      </c>
    </row>
    <row r="23">
      <c r="A23" s="4" t="inlineStr">
        <is>
          <t>Revenue recognition</t>
        </is>
      </c>
      <c r="B23" s="4" t="inlineStr">
        <is>
          <t xml:space="preserve">Revenue recognition The Company
recognized its revenue under Accounting Standards Codification (ASC) Topic 606, Revenue from Contracts with Customers (ASC 606).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are provided to customers. The Company’s
contracts with customers generally do not include a general right of return relative to the delivered products or services. The Company
applied practical expedient when sales taxes were collected from customers, meaning sales tax is recorded net of revenue, instead of cost
of revenue, which are subsequently remitted to governmental authorities and are excluded from the transaction price. Revenues are
generated from (1) customized cloud-based services, (2) standard cloud-based services, (3) BPO services, (4) business integration solution
services, and (5) professional services and other. (1) Revenue
from customized cloud-based services The Company
derives its customized cloud-based revenues from subscription services which are comprised of subscription fee from granting customers’
access to the customized SaaS, voice/data plan, which includes telecommunication usage such as telephone calls and messaging that our
customers can subscribe for, and technical support. The provision of customized SaaS, voice/data plan and technical support is considered
as one performance obligation as the services provided are not distinct within the context of the contract whereas the customer can only
obtain benefit when the services are provided together. The Company uses monthly utilization records based on the number of user accounts
subscribed for by customers, an output measure, to recognize revenue over time as there is simultaneous consumption and delivery of services. (2) Revenue
from standard cloud-based services The Company
also derives its standard cloud-based revenues from subscription services which are comprised of subscription fee from granting customers
access to its software through the internet. The Company’s standard cloud-based solutions represent a series of services such as
calling, voice recording and technical support. These services are made available to the customer continuously throughout the contractual
period, however, the extent to which the customer uses the services may vary at the customers’ discretion. The standard cloud-based
services are considered to have one single performance obligation. The Company uses monthly utilization records based on the number of
user accounts subscribed for by customers, an output measure, to recognize revenue over time as there is simultaneous consumption and
delivery of services. The Company
also enters into contracts with customers where the customers pay a fixed fee to access a fixed number of user accounts over the subscription
period as specified in the contracts; therefore, the customers receive and consume the benefits of the cloud services throughout the subscription
period so revenue is recognized ratably over the contractual subscription period that the services are delivered, beginning on the date
the service is made available to the customers. Contract performance
periods generally are one year, and pursuant to the contracts, full payments are generally collected in advance, with payment to be made
within three months after execution of the contract. Contracts generally do not contain significant financing components or variable consideration. (3) Revenue
from BPO services The Company
provides BPO services to operate the call centers for its customers. Customers using these services are not permitted to take possession
of the Company’s software and the contract term is for a defined period, where customers pay a monthly service fee. These services
are considered as one performance obligation as the customers do not obtain benefit for each separate service. Revenues are recognized
over time over contractual period using the time elapsed output method as BPO services are provided. Contract performance
periods generally are one year, and pursuant to the contracts, full payments for several months of services are generally collected in
advance. Contracts generally do not contain significant financing components or variable consideration. (4) Business
Integration Solution Services Revenue Since 2020,
the Company provides business integration solution services to its customers and expects to expand its customer base from such services
and develop the customers to become subscribers to SaaS services with software upgrades and continued services once they become more familiar
with the Company’s products. The services include sale of the Company’s software license or development of customized software
to fit the customers’ needs and sales of hardware integrated with the Company’s software.
- Revenue from software development The Company
generates revenue from development and sale of software license including (1) standard software and (2) customized software developed
per customers’ specifications. Contract terms from each software development contract generally do not contain significant financing
components or variable consideration. Standard software
is developed and offered as standard cloud-based services. The Company sold the license for standard software because some customers show
obvious preference of software licensing over software-as-a-service, for reasons such as concerns about the safety of cloud-based services
and potential higher price of subscription in total compared with one-time on-premise fee. Therefore, as part of the Company’s sales
and market strategy, it offers licenses for its standard software to allow the customers to first start utilizing its products in their
daily operation and then aim to evolve them to become subscribers with its standard cloud-based services to enjoy benefits of software
upgrades and continued services. Licenses for standard software provide the customer with a right to use the software. Standard software
licenses are typically made available to customers with immediate access to the software. The Company recognizes revenue for these standard
software licenses at the point in time when the customer has access and thus control over the software. Customized software
is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and installation of the customized software is considered as one performance
obligation as these promises are not separately identifiable as the customers do not obtain benefits from these services on their own.
The Company’s software development service contracts are generally recognized at a point in time when the customer accepted the
customized software with satisfactory testing result.
- Revenue from sales of hardware with software integration The Company
is responsible for providing hardware procurement, software design and implementation, installation and maintenance services in order
to fulfill the contract. Design, integration and installation of hardware and software are considered as one performance obligation, as
the customer does not benefit from each individual service on its own stand, but instead is benefited by the provision of these services
as a whole. For contracts that the Company have no alternative use of the customized system without incurring significant additional costs
and when the Company has right to payment for performance completed, the Company recognized revenue over time based on measurement of
progress towards completion using output methods when it could appropriately measure the customization progress towards completion by
reaching certain milestones specified in contracts. For other contracts that the Company is only entitled to payment after completion
and inspection of project, revenue is recognized at a point in time after completion of software implementation and hardware installation,
and the transfer of control to the customer. Certain business
integration solution services contracts also require the Company to provide post-contract services (“PCS”) which include maintenance
and technical support. The provision of maintenance and technical support is considered one single performance obligation because maintenance
and technical support are not distinct within the context of the contract. The Company is obligated to provide a single, continuous, integrated
service throughout the contract term. As such, the Company allocates the contract price between revenue from business integration
solution services and provision of PCS, using the expected cost plus margin approach. The expected cost plus margin approach requires
the Company to forecast the expected costs of satisfying the performance obligation and then add a reasonable margin for that good or
service. Revenue allocated to PCS is deferred and recognized on a straight-line basis over the estimated period PCS are expected to be
provided. For the six months ended June 30, 2023 and 2022, nil 0 For contracts
that involved third party service providers, the Company assesses if the Company controls the goods and services before they were transferred
to the customer or if the Company’s responsibility is merely to facilitate the provision of goods and service to the customer. For
products and goods that were directly shipped from the vendor to the customer and the vendor is responsible for providing services including
installing, set up and warranty services after completion of the project, the Company records revenue from these contracts on a net basis
when the services are provided and controlled by the third party service provider. (5) Professional
services and other revenues The Company
also generates revenue from data analysis services and other professional services where a separate contract is entered into with the
customer when the customer needs the product or services. The service
revenue from data analysis service is recognized based on the service performed, an output measure, over the contractual period. Other professional
services consist primarily of technical consulting services. The Company recognizes revenue ratably over the contractual period as the
customer simultaneously receives and consumes the benefits as the Company performs. Contract performance
periods generally range from month to month, completion of service to one year, and payment terms are generally prepaid to 30 days. Contracts
generally do not contain significant financing components or variable consideration. Contract
balances The Company
records receivables related to revenue when it has an unconditional right to invoice and receive payment. The Company
invoices its customers for its services on a monthly basis. Deferred revenue consists primarily of customer billings made in advance of
performance obligations being satisfied and revenue being recognized. The Company’s disaggregated revenue streams are summarized
and disclosed in Note 14. </t>
        </is>
      </c>
    </row>
    <row r="24">
      <c r="A24" s="4" t="inlineStr">
        <is>
          <t>Cost of revenues</t>
        </is>
      </c>
      <c r="B24" s="4" t="inlineStr">
        <is>
          <t xml:space="preserve">Cost of revenues Cost of revenues
consists primarily of personnel costs (including salaries, social insurance and benefits) for employees involved with the Company’s
operations and product support; third party service fees including cloud and data usage, hosting fees and amortization and depreciation
expenses associated with capitalized software, platform system and hardware. In addition, cost of revenues also includes cost of hardware,
outsourcing contracted customer service representatives, customer surveys, contracted software development costs and allocated shared
costs, primarily including facilities, information technology and security costs. </t>
        </is>
      </c>
    </row>
    <row r="25">
      <c r="A25" s="4" t="inlineStr">
        <is>
          <t>Warranty</t>
        </is>
      </c>
      <c r="B25" s="4" t="inlineStr">
        <is>
          <t xml:space="preserve">Warranty The Company
generally provides limited warranties for work performed under its business integration solution contracts. At the time a sale is recognized,
the Company records estimated future warranty costs under ASC 460. Such estimated costs for warranties are estimated at completion and
these warrants are not service warranties separately sold by the Company. Generally, the estimated claim rates of warranty are based on
actual warranty experience or Company’s best estimate. As of June 30, 2023 and December 31, 2022, no </t>
        </is>
      </c>
    </row>
    <row r="26">
      <c r="A26" s="4" t="inlineStr">
        <is>
          <t>Advertising costs</t>
        </is>
      </c>
      <c r="B26" s="4" t="inlineStr">
        <is>
          <t xml:space="preserve">Advertising
costs Advertising
costs amounted to nil 0 214,793 </t>
        </is>
      </c>
    </row>
    <row r="27">
      <c r="A27" s="4" t="inlineStr">
        <is>
          <t>Leases</t>
        </is>
      </c>
      <c r="B27" s="4" t="inlineStr">
        <is>
          <t xml:space="preserve">Leases The Company
adopted FASB ASU 2016-02, “Leases” (Topic 842) for the year ended December 31, 2021, and elected the practical expedients
that does not require the Company to reassess: (1) whether any expired or existing contracts are, or contain, leases, (2) lease
classification for any expired or existing leases and (3) initial direct costs for any expired or existing leases. For lease terms
of twelve months or fewer, a lessee is permitted to make an accounting policy election not to recognize lease assets and liabilities.
The Company also adopted the practical expedient that allows lessees to treat the lease and non-lease components of a lease as a single
lease component. Operating lease
ROU assets and lease liabilities are recognized at the adoption date or the commencement date, whichever is earlier, based on the present
value of lease payments over the lease term. Since the implicit rate for the Company’s leases is not readily determinable, the Company
use its incremental borrowing rate based on the information available at the commencement date in determining the present value of lease
payments. The incremental borrowing rate is the rate of interest that the Company would have to pay to borrow, on a collateralized basis,
an amount equal to the lease payments, in a similar economic environment and over a similar term. Lease terms
used to calculate the present value of lease payments generally do not include any options to extend, renew, or terminate the lease, as
the Company does not have reasonable certainty at lease inception that these options will be exercised. The Company generally considers
the economic life of its operating lease ROU assets to be comparable to the useful life of similar owned assets. The Company has elected
the short-term lease exception, therefore operating lease ROU assets and liabilities do not include leases with a lease term of twelve
months or less. Its leases generally do not provide a residual guarantee. The operating lease ROU asset also excludes lease incentives.
Lease expense is recognized on a straight-line basis over the lease term. The Company
reviews the impairment of its ROU assets consistent with the approach applied for its other long-lived assets. The Company reviews the
recoverability of its long-lived assets when events or changes in circumstances occur that indicate that the carrying value of the asset
may not be recoverable. The assessment of possible impairment is based on its ability to recover the carrying value of the asset from
the expected undiscounted future pre-tax cash flows of the related operations. The Company has elected to include the carrying amount
of operating lease liabilities in any tested asset group and include the associated operating lease payments in the undiscounted future
pre-tax cashflows. </t>
        </is>
      </c>
    </row>
    <row r="28">
      <c r="A28" s="4" t="inlineStr">
        <is>
          <t>Research and development</t>
        </is>
      </c>
      <c r="B28" s="4" t="inlineStr">
        <is>
          <t xml:space="preserve">Research
and development Research and
development expenses include salaries and other compensation-related expenses to the Company’s research and product development
personnel, as well as office rental, depreciation, amortization and related expenses for the Company’s research and product development
team. The Company recognizes software development costs in accordance with ASC 350-40 “Software—internal use software”.
The Company expenses all costs that are incurred in connection with the planning and implementation phases of development, and costs that
are associated with maintenance of the existing websites or software for internal use. Certain costs associated with developing internal-use
software are capitalized when such costs are incurred within the application development stage of software development. The Company
also follows the provisions of FASB ASC 985-20, Accounting for the Costs of Computer Software to Be Sold, Leased, or Otherwise Marketed
(“ASC 985-20”). ASC 985-20 requires that software development costs incurred in conjunction with product development be charged
to research and development expense until technological feasibility is established using either the detail design approach or working
model approach. Thereafter, until the product is released for sale, software development costs should be capitalized and reported at the
lower of unamortized cost or net realizable value of the related product. For the six months ended June 30, 2023 and for the year ended
December 31, 2022, no </t>
        </is>
      </c>
    </row>
    <row r="29">
      <c r="A29" s="4" t="inlineStr">
        <is>
          <t>Share-based Compensation</t>
        </is>
      </c>
      <c r="B29" s="4" t="inlineStr">
        <is>
          <t xml:space="preserve">Share-based
Compensation The Company
accounts for share-based compensation awards in accordance with FASB ASC Topic 718, “Compensation – Stock Compensation”,
which requires that share-based payment transactions with employees be measured based on the grant-date fair value of the equity instrument
issued and recognized as compensation expense over the requisite service period. The Company accounts for share-based compensation awards
to non-employees in accordance with FASB ASC Topic 718 amended by ASU 2018-07. Under FASB ASC Topic 718, share-based compensation granted
to non-employees has been determined as the fair value of the consideration received or the fair value of equity instrument issued, whichever
is more reliably measured and is recognized as an expense as the goods or services are received. </t>
        </is>
      </c>
    </row>
    <row r="30">
      <c r="A30" s="4" t="inlineStr">
        <is>
          <t>Value added taxes</t>
        </is>
      </c>
      <c r="B30" s="4" t="inlineStr">
        <is>
          <t xml:space="preserve">Value added
taxes Revenue represents
the invoiced value of service, net of value added tax (“VAT”). The VAT is based on gross sales price and VAT rates range up
to 6%, depending on the type of service provided. Entities that are VAT general taxpayers are allowed to offset qualified input VAT paid
to suppliers against their output VAT liabilities. Net VAT balance between input VAT and output VAT is recorded in tax payable. All of
the VAT returns filed by the Company’s subsidiaries in China have been and remain subject to examination by the tax authorities
for five years from the date of filing. </t>
        </is>
      </c>
    </row>
    <row r="31">
      <c r="A31" s="4" t="inlineStr">
        <is>
          <t>Income taxes</t>
        </is>
      </c>
      <c r="B31" s="4" t="inlineStr">
        <is>
          <t xml:space="preserve">Income taxes The Company
accounts for current income taxes in accordance with the laws of the relevant tax authorities. The charge for taxation is based on the
results for the fiscal year as adjusted for items which are non-assessable or disallowed. It is calculated using tax rates that have been
enacted or substantively enacted by the balance sheet date. Deferred taxes
are accounted for using the asset and liability method in respect of temporary differences arising from differences between the carrying
amount of assets and liabilities in the unaudited interim condensed consolidated financial statements and the corresponding tax basis
used in the computation of assessable tax profit. In principle, deferred tax liabilities are recognized for all taxable temporary differences.
Deferred tax assets are recognized to the extent that it is probable that taxable profit will be available against which deductible temporary
differences can be utilized. Deferred tax is calculated using tax rates that are expected to apply to the period when the asset is realized
or the liability is settled. Deferred tax is charged or credited in the income statement, except when it is related to items credited
or charged directly to equity, in which case the deferred tax is also dealt with in equity. Deferred tax assets are reduced by a valuation
allowance when, in the opinion of management, it is more likely than not that some portion or all of the deferred tax assets will not
be realized. Current income taxes are provided for in accordance with the laws of the relevant taxing authorities. The Company presents
deferred tax assets and liabilities as noncurrent in the balance sheet based on an analysis of each taxpaying component within a jurisdiction. An uncertain
tax position is recognized as a benefit only if it is “more likely than not” that the tax position would be sustained in a
tax examination, with a tax examination being presumed to occur. The amount recognized is the largest amount of tax benefit that is greater
than 50% likely of being realized on examination. For tax positions not meeting the “more likely than not” test, no tax benefit
is recorded. No penalties and interest incurred related to underpayment of income tax are classified as income tax expense in the period
incurred. PRC tax returns filed in 2022 and 2021 are subject to examination by any applicable tax authorities. </t>
        </is>
      </c>
    </row>
    <row r="32">
      <c r="A32" s="4" t="inlineStr">
        <is>
          <t>Comprehensive loss</t>
        </is>
      </c>
      <c r="B32" s="4" t="inlineStr">
        <is>
          <t xml:space="preserve">Comprehensive loss Comprehensive
loss consists of two components, net loss and other comprehensive income (loss). Other comprehensive income (loss) refers to revenue,
expenses, gains and losses that under GAAP are recorded as an element of equity but are excluded from net income. Other comprehensive
income (loss) consists of a foreign currency translation adjustment resulting from the Company not using the U.S. dollar as its functional
currencies. </t>
        </is>
      </c>
    </row>
    <row r="33">
      <c r="A33" s="4" t="inlineStr">
        <is>
          <t>Loss per share</t>
        </is>
      </c>
      <c r="B33" s="4" t="inlineStr">
        <is>
          <t xml:space="preserve">Loss per share The Company
computes earnings (loss) per share (“EPS”) in accordance with ASC 260, “Earnings per Share”. ASC 260 requires
companies to present basic and diluted EPS. Basic EPS is measured as net income divided by the weighted average ordinary shares outstanding
for the period. Diluted EPS presents the dilutive effect on a per share basis of the potential ordinary shares (e.g., convertible securities,
options and warrants) as if they had been converted at the beginning of the periods presented, or issuance date, if later. Potential ordinary
shares that have an anti-dilutive effect (i.e., those that increase income per share or decrease loss per share) are excluded from the
calculation of diluted EPS. For the six months ended June 30, 2023 and 2022, there were no </t>
        </is>
      </c>
    </row>
    <row r="34">
      <c r="A34" s="4" t="inlineStr">
        <is>
          <t>Warrants</t>
        </is>
      </c>
      <c r="B34" s="4" t="inlineStr">
        <is>
          <t xml:space="preserve">Warrants The Company
accounts for warrants as either equity-classified or liability-classified instruments based on an assessment of the warrant’s specific
terms and applicable authoritative guidance in Financial Accounting Standards Board (“FASB”) Accounting Standards Codification
(“ASC”) 480, Distinguishing Liabilities from Equity (“ASC 480”) and ASC 815, Derivatives and Hedging (“ASC
815”). The assessment considers whether the warrants are freestanding financial instruments pursuant to ASC 480, meet the definition
of a liability pursuant to ASC 480, and whether the warrants meet all of the requirements for equity classification under ASC 815, including
whether the warrants are indexed to the Company’s own ordinary shares and whether the warrant holders could potentially require
“net cash settlement” in a circumstance outside of the Company’s control, among other conditions for equity classification.
This assessment, which requires the use of professional judgment, is conducted at the time of warrant issuance and as of each subsequent
quarterly period end date while the warrants are outstanding. For issued or
modified warrants that meet all of the criteria for equity classification, the warrants are required to be recorded as a component of
additional paid-in capital at the time of issuance. For issued or modified warrants that do not meet all the criteria for equity classification,
the warrants are required to be recorded at their initial fair value on the date of issuance, and each balance sheet date thereafter.
Changes in the estimated fair value of the warrants are recognized as a non-cash gain or loss on the statements of operations. The Company
evaluated its warrants and determined the warrants are indexed to the Company’s own stock as the warrants do not contain any
exercise contingencies, the warrants’ settlement amount equals the difference between the fair value of the Company’s common
stock price and the warrant contract strike price and the only variables which could affect the settlement amount would be inputs to the
fair value for a fixed-for-fixed option on equity shares. The Company also analyzed ASC 815-40-25 to determine whether the warrant contracts
should be classified in stockholders’ equity in the Company’s statements of financial condition and concluded that the warrant
contracts meet all of the criteria for classification as equity as the Company is not require to net settle. Based on this analysis, the
Company determined the warrant contracts should be classified as equity. </t>
        </is>
      </c>
    </row>
    <row r="35">
      <c r="A35" s="4" t="inlineStr">
        <is>
          <t>Employee benefits</t>
        </is>
      </c>
      <c r="B35" s="4" t="inlineStr">
        <is>
          <t xml:space="preserve">Employee
benefits The full-time
employees of the Company are entitled to staff welfare benefits including medical care, housing fund, pension benefits, unemployment insurance
and other welfare, which are PRC government mandated defined contribution plans. The Company is required to accrue for these benefits
based on certain percentages of the employees’ respective salaries, subject to certain ceilings, in accordance with the relevant
PRC regulations, and make cash contributions to the state-sponsored plans out of the amounts accrued. All expenses for the plans occurred
in discontinued operation entities, which were $ 185,902 486,517 </t>
        </is>
      </c>
    </row>
    <row r="36">
      <c r="A36" s="4" t="inlineStr">
        <is>
          <t>Statutory reserves</t>
        </is>
      </c>
      <c r="B36" s="4" t="inlineStr">
        <is>
          <t xml:space="preserve">Statutory reserves Pursuant to
the laws applicable to the PRC, PRC entities must make appropriations from after-tax profit to the non-distributable “statutory
surplus reserve fund”. Subject to certain cumulative limits, the “statutory surplus reserve fund” requires annual appropriations
of 10% of after-tax profit until the aggregated appropriations reach 50% of the registered capital (as determined under accounting principles
generally accepted in the PRC (“PRC GAAP”) at each year-end). If the Company has accumulated loss from prior periods, the
Company is able to use the current period net income after tax to offset against the accumulate loss. </t>
        </is>
      </c>
    </row>
    <row r="37">
      <c r="A37" s="4" t="inlineStr">
        <is>
          <t>Segment reporting</t>
        </is>
      </c>
      <c r="B37" s="4" t="inlineStr">
        <is>
          <t xml:space="preserve">Segment reporting ASC 280, “Segment
Reporting”, establishes standards for reporting information about operating segments on a basis consistent with the Company’s
internal organizational structure as well as information about geographical areas, business segments and major customers in financial
statements for detailing the Company’s business segments. </t>
        </is>
      </c>
    </row>
    <row r="38">
      <c r="A38" s="4" t="inlineStr">
        <is>
          <t>Recently issued accounting pronouncements</t>
        </is>
      </c>
      <c r="B38" s="4" t="inlineStr">
        <is>
          <t xml:space="preserve">Recently issued accounting pronouncements In May 2019,
the FASB issued ASU 2019-05, which is an update to ASU Update No. 2016-13, Financial Instruments—Credit Losses (Topic 326): Measurement
of Credit Losses on Financial Instruments, which introduced the expected credit losses methodology for the measurement of credit losses
on financial assets measured at amortized cost basis, replacing the previous incurred loss methodology. The amendments in Update 2016-13
added Topic 326, Financial Instruments—Credit Losses, and made several consequential amendments to the Codification. Update 2016-13
also modified the accounting for available-for-sale debt securities, which must be individually assessed for credit losses when fair value
is less than the amortized cost basis, in accordance with Subtopic 326-30, Financial Instruments— Credit Losses—Available-for-Sale
Debt Securities. The amendments in this ASU address those stakeholders’ concerns by providing an option to irrevocably elect the
fair value option for certain financial assets previously measured at amortized cost basis. For those entities, the targeted transition
relief will increase comparability of financial statement information by providing an option to align measurement methodologies for similar
financial assets. Furthermore, the targeted transition relief also may reduce the costs for some entities to comply with the amendments
in Update 2016-13 while still providing financial statement users with decision-useful information. ASU 2019-05 is effective for the Company
for annual and interim reporting periods beginning January 1, 2023 after FASB delayed the effective date for non-public companies with
ASU 2019-10. The Company is currently evaluating the impact of this new standard on its unaudited interim condensed consolidated financial
statements and related disclosures. In May 2021,
The FASB issued ASU 2021-04, “Earnings Per Share (Topic 260), Debt— Modifications and Extinguishments (Subtopic 470-50), Compensation—Stock
Compensation (Topic 718), and Derivatives and Hedging— Contracts in Entity’s Own Equity (Subtopic 815-40)”. The amendments
in this Update provide the following guidance for a modification or an exchange of a freestanding equity-classified written call option
that is not within the scope of another Topic: (1) An entity should treat a modification of the terms or conditions or an exchange of
a freestanding equity-classified written call option that remains equity classified after modification or exchange as an exchange of the
original instrument for a new instrument. (2) An entity should measure the effect of a modification or an exchange of a freestanding equity-classified
written call option that remains equity classified after modification or exchange as follows: a. For a modification or an exchange that
is a part of or directly related to a modification or an exchange of an existing debt instrument or line-of-credit or revolving-debt arrangements
(hereinafter, referred to as a “debt” or “debt instrument”), as the difference between the fair value of the modified
or exchanged written call option and the fair value of that written call option immediately before it is modified or exchanged. Specifically,
an entity should consider: a. An increase or a decrease in the fair value of the modified or exchanged written call option in applying
the 10 percent cash flow test and/or calculating the fees between debtor and creditor in accordance with Subtopic 470-50, Debt—Modifications
and Extinguishments. ii. An increase (but not a decrease) in the fair value of the modified or exchanged written call option in calculating
the third-party costs in accordance with Subtopic 470-50. b. For all other modifications or exchanges, as the excess, if any, of the fair
value of the modified or exchanged written call option over the fair value of that written call option immediately before it is modified
or exchanged. c. An entity should recognize the effect of a modification or an exchange of a freestanding equity-classified written call
option that remains equity classified after modification or exchange on the basis of the substance of the transaction, in the same manner
as if cash had been paid as consideration, as follows: a. A financing transaction to raise equity. The effect should be recognized as
an equity issuance cost in accordance with the guidance in Topic 340, Other Assets and Deferred Costs. b. A financing transaction to raise
or modify debt. The effect should be recognized as a cost in accordance with the guidance in Topic 470, Debt, and Topic 835, Interest.
c. Other modifications or exchanges that are not related to financings or compensation for goods or services or other exchange 3 transactions
within the scope of another Topic. The effect should be recognized as a dividend. For entities that present EPS in accordance with Topic
260, that dividend should be an adjustment to net income (or net loss) in the basic EPS calculation. An entity should recognize the effect
of a modification or an exchange of a freestanding equity-classified written call option to compensate for goods or services in accordance
with the guidance in Topic 718, Compensation—Stock Compensation. In a multiple-element transaction (for example, one that includes
both debt financing and equity financing), the total effect of the modification should be allocated to the respective elements in the
transaction. The amendments in this Update are effective for all entities for fiscal years beginning after December 15, 2021, including
interim periods within those fiscal years. Adoption of this new update did not materially impact the Company’s unaudited interim
condensed consolidated financial statements and related disclosures after the Company’s evaluation. Except as mentioned
above, the Company does not believe other recently issued but not yet effective accounting standards, if currently adopted, would have
a material effect on the Company’s unaudited interim condensed consolidated balance sheets, statements of income and comprehensive
income and statements of cash flows.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Tables)</t>
        </is>
      </c>
      <c r="B1" s="2" t="inlineStr">
        <is>
          <t>6 Months Ended</t>
        </is>
      </c>
    </row>
    <row r="2">
      <c r="B2" s="2" t="inlineStr">
        <is>
          <t>Jun. 30, 2023</t>
        </is>
      </c>
    </row>
    <row r="3">
      <c r="A3" s="3" t="inlineStr">
        <is>
          <t>Accounting Policies [Abstract]</t>
        </is>
      </c>
      <c r="B3" s="4" t="inlineStr">
        <is>
          <t xml:space="preserve"> </t>
        </is>
      </c>
    </row>
    <row r="4">
      <c r="A4" s="4" t="inlineStr">
        <is>
          <t>Schedule of consolidated financial statements</t>
        </is>
      </c>
      <c r="B4" s="4" t="inlineStr">
        <is>
          <t>Schedule of consolidated financial statements
Name Background Ownership
Infobird ● A Hong Kong
company 100% owned by Infobird
Cayman
Infobird Digital Technology
(Beijing) Co., Ltd (“Infobird WFOE”) ● A PRC limited
liability company and deemed a wholly foreign 100% owned by Infobird
HK
Beijing Infobird Software
Co., Ltd (“Infobird Beijing”) ● A PRC limited
liability company VIE of Infobird WFOE
Guiyang Infobird Cloud
Computing Co., Ltd ● A PRC limited
liability company 90.18% owned by Infobird
Beijing
Anhui Xinlijia E-commerce
Co., Ltd (formerly known as Anhui Infobird Software Information Technology Co., Ltd) (“Infobird Anhui”) ● A PRC limited
liability company 99.95% owned by Infobird
Beijing
Shanghai Qishuo Technology
Inc. (“Shanghai Qishuo”) ● A PRC limited
liability company 51% owned by Infobird Beijing
Hefei Weiao Information
Technology Co., Ltd (“Anhui Weiao”) ● A PRC limited
liability company 100% owned by Infobird
Anhui</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6 Months Ended</t>
        </is>
      </c>
    </row>
    <row r="2">
      <c r="B2" s="2" t="inlineStr">
        <is>
          <t>Jun. 30, 2023</t>
        </is>
      </c>
    </row>
    <row r="3">
      <c r="A3" s="3" t="inlineStr">
        <is>
          <t>Accounting Policies [Abstract]</t>
        </is>
      </c>
      <c r="B3" s="4" t="inlineStr">
        <is>
          <t xml:space="preserve"> </t>
        </is>
      </c>
    </row>
    <row r="4">
      <c r="A4" s="4" t="inlineStr">
        <is>
          <t>Schedule of property and equipment useful lives</t>
        </is>
      </c>
      <c r="B4" s="4" t="inlineStr">
        <is>
          <t>Schedule of property and equipment useful lives
Useful Life
Leasehold
improvements Shorter
of the remaining lease
Electronic devices 3-5 years
Office equipment, fixtures
and furniture 3-5 years
Automobile 3-5 years
Computer and network equipment 3-5 years</t>
        </is>
      </c>
    </row>
    <row r="5">
      <c r="A5" s="4" t="inlineStr">
        <is>
          <t>Schedule of noncontrolling interests</t>
        </is>
      </c>
      <c r="B5" s="4" t="inlineStr">
        <is>
          <t>Schedule of noncontrolling interests
For
the six months ended June
30, For
the year ended
2023 2022
Infobird
Guiyang $ (220,235 ) $ (225,387 )
Infobird
Anhui (257 ) (167 )
Shanghai
Qishuo (132,700 ) 150,117
Total $ (353,192 ) $ ( 75,437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y (Tables)</t>
        </is>
      </c>
      <c r="B1" s="2" t="inlineStr">
        <is>
          <t>6 Months Ended</t>
        </is>
      </c>
    </row>
    <row r="2">
      <c r="B2" s="2" t="inlineStr">
        <is>
          <t>Jun. 30, 2023</t>
        </is>
      </c>
    </row>
    <row r="3">
      <c r="A3" s="3" t="inlineStr">
        <is>
          <t>Organization, Consolidation and Presentation of Financial Statements [Abstract]</t>
        </is>
      </c>
      <c r="B3" s="4" t="inlineStr">
        <is>
          <t xml:space="preserve"> </t>
        </is>
      </c>
    </row>
    <row r="4">
      <c r="A4" s="4" t="inlineStr">
        <is>
          <t>Schedule of VIEs’ consolidated assets and liabilities</t>
        </is>
      </c>
      <c r="B4" s="4" t="inlineStr">
        <is>
          <t>Schedule of VIEs’ consolidated assets and liabilities
As of As of
Current assets belong to discontinued operation $ 1,124,900 $ 1,504,164
Other assets belong to discontinued operation 7,744,428 9,008,407
Total assets belong to discontinued operation 8,869,328 10,512,571
Total liabilities belong to discontinued operation (29,229,090 ) (27,769,551 )
Net deficits belong to discontinued operation $ (20,359,762 ) $ (17,256,980 )</t>
        </is>
      </c>
    </row>
    <row r="5">
      <c r="A5" s="4" t="inlineStr">
        <is>
          <t>Schedule of operating results of VIEs</t>
        </is>
      </c>
      <c r="B5" s="4" t="inlineStr">
        <is>
          <t>Schedule of operating results of VIEs
For
the six months ended June 30, 2023 For
the six months ended June 30, 2022
Net
loss from discontinued operations $ (3,842,329 ) $ (6,440,3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Discontinued Operations (Tables)</t>
        </is>
      </c>
      <c r="B1" s="2" t="inlineStr">
        <is>
          <t>6 Months Ended</t>
        </is>
      </c>
    </row>
    <row r="2">
      <c r="B2" s="2" t="inlineStr">
        <is>
          <t>Jun. 30, 2023</t>
        </is>
      </c>
    </row>
    <row r="3">
      <c r="A3" s="3" t="inlineStr">
        <is>
          <t>Discontinued Operations and Disposal Groups [Abstract]</t>
        </is>
      </c>
      <c r="B3" s="4" t="inlineStr">
        <is>
          <t xml:space="preserve"> </t>
        </is>
      </c>
    </row>
    <row r="4">
      <c r="A4" s="4" t="inlineStr">
        <is>
          <t>Schedule of assets and liabilities from discontinued operations</t>
        </is>
      </c>
      <c r="B4" s="4" t="inlineStr">
        <is>
          <t xml:space="preserve">Schedule of assets and liabilities from discontinued operations
June
30, December
31,
2023 2022
CURRENT
ASSETS:
Cash $ 555,523 $ 829,258
Accounts
receivable, net 356,330 402,309
Other
receivables, net 97,768 99,405
Due
from related parties 13,791 29,983
Prepayments
and other current assets 104,160 202,054
Total
current assets of discontinued operations 1,127,572 1,563,009
OTHER
ASSETS:
Property
and equipment, net 122,383 153,516
Right-of-use
assets 23,512 52,813
Long-term
deposits, net 16,687 18,993
Intangible
assets, net — 2,556,761
Goodwill — 478,657
Total
other assets of discontinued operations 162,582 3,260,740
Total
assets of discontinued operations $ 1,290,154 $ 4,823,749 Carrying
amounts of major classes of liabilities included as part of discountinued operations of Infobird HK, Infobird WFOE, Infobird Beijing,
Infobird Guiyang, Infobird Anhui, Shanghai Qishuo and Anhui Weiao:
June
30, December
31,
2023 2022
CURRENT
LIABILITIES:
Account
payable $ 3,126,502 $ 3,216,364
Bank
loans - current 550,169 3,548,242
Othr
payables and accrued liabilities 1,076,953 1,134,345
Due
to related parties 19,352 53,671
Due
to Infobird Cayman 17,632,181 14,013,927
Deferred
revenue 1,166,920 1,460,249
Taxes
payable 688,787 653,085
Lease
liabilities - current 19,375 39,861
Total
current liabilities of discontinued operations 24,280,239 24,119,744
OTHER
LIABILITIES:
Bank
loans - noncurrent — 18,170
Lease
liablities - noncurrent — 8,602
Total
other liabilities of discontinued operations — 26,772
Total
liabilities of discontinued operations $ 24,280,239 $ 24,146,516 </t>
        </is>
      </c>
    </row>
    <row r="5">
      <c r="A5" s="4" t="inlineStr">
        <is>
          <t>Schedule of income and losses from discontinued operations</t>
        </is>
      </c>
      <c r="B5" s="4" t="inlineStr">
        <is>
          <t>Schedule of income and losses from discontinued
operations
For
the Six Months Ended
June
30, June
30,
2023 2022
REVENUES $ 2,265,425 $ 2,579,749
COST OF
REVENUES 1,406,787 1,660,645
GROSS
PROFIT 858,638 919,104
OPERATING
EXPENSES:
Selling 545,824 2,434,129
General
and administrative 909,818 2,901,160
Research
and development 695,294 2,392,063
Long-live
assets impairment 2,621,079 —
Total
operating expenses 4,772,015 7,727,352
LOSS
FROM OPERATIONS (3,913,377 ) (6,808,248 )
OTHER
INCOME (EXPENSE)
Interest
income 1,282 1,993
Interest
expense (22,808 ) (107,293 )
Other
(expense) income, net (166,516 ) (56,899 )
Total
other income (expense), net (188,042 ) (162,199 )
LOSS
BEFORE INCOME TAXES (4,101,419 ) (6,970,447 )
PROVISION
FOR (BENEFIT OF) INCOME TAXES — (38,125 )
NET
LOSS FROM DISCONTINUED OPERATIONS (4,101,419 ) (6,932,32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Short term investments (Tables)</t>
        </is>
      </c>
      <c r="B1" s="2" t="inlineStr">
        <is>
          <t>6 Months Ended</t>
        </is>
      </c>
    </row>
    <row r="2">
      <c r="B2" s="2" t="inlineStr">
        <is>
          <t>Jun. 30, 2023</t>
        </is>
      </c>
    </row>
    <row r="3">
      <c r="A3" s="3" t="inlineStr">
        <is>
          <t>Cash and Cash Equivalents [Abstract]</t>
        </is>
      </c>
      <c r="B3" s="4" t="inlineStr">
        <is>
          <t xml:space="preserve"> </t>
        </is>
      </c>
    </row>
    <row r="4">
      <c r="A4" s="4" t="inlineStr">
        <is>
          <t>Schedule of short term investments</t>
        </is>
      </c>
      <c r="B4" s="4" t="inlineStr">
        <is>
          <t xml:space="preserve">Schedule of short term investments
Carrying
Value at June 30, 2023 Fair Value Measurement at
Level 1 Level 2 Level 3
Short term investments-continuing operations $ — $ — $ — $ —
Carrying
Value at Fair
Value Measurement at
Level
1 Level
2 Level
3
Short
term investments-continuing operations $ 6,704,029 $ — $ — $ 6,704,029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Other receivables, net (Tables)</t>
        </is>
      </c>
      <c r="B1" s="2" t="inlineStr">
        <is>
          <t>6 Months Ended</t>
        </is>
      </c>
    </row>
    <row r="2">
      <c r="B2" s="2" t="inlineStr">
        <is>
          <t>Jun. 30, 2023</t>
        </is>
      </c>
    </row>
    <row r="3">
      <c r="A3" s="3" t="inlineStr">
        <is>
          <t>Receivables [Abstract]</t>
        </is>
      </c>
      <c r="B3" s="4" t="inlineStr">
        <is>
          <t xml:space="preserve"> </t>
        </is>
      </c>
    </row>
    <row r="4">
      <c r="A4" s="4" t="inlineStr">
        <is>
          <t>Schedule of other receivables, net</t>
        </is>
      </c>
      <c r="B4" s="4" t="inlineStr">
        <is>
          <t xml:space="preserve">Schedule of other receivables, net
As
of As
of
Receivables
from sales of short-term investment $ 6,788,622 $ —
Others 682,268 110,846
Total
other receivables $ 7,470,890 $ 110,846
Allowance
for doubtful accounts (11,225 ) (11,801 )
Total
other receivables, net $ 7,459,665 $ 99,045
Less:
other receivables, net - discontinued operations (97,768 ) (99,045 )
Total
other receivables, net - continuing operations $ 7,361,897 $ —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UNAUDITED INTERIM CONDENSED CONSOLIDATED BALANCE SHEETS (Parenthetical) - $ / shares</t>
        </is>
      </c>
      <c r="C1" s="2" t="inlineStr">
        <is>
          <t>Jun. 30, 2023</t>
        </is>
      </c>
      <c r="D1" s="2" t="inlineStr">
        <is>
          <t>Dec. 31, 2022</t>
        </is>
      </c>
    </row>
    <row r="2">
      <c r="A2" s="3" t="inlineStr">
        <is>
          <t>Statement of Financial Position [Abstract]</t>
        </is>
      </c>
      <c r="C2" s="4" t="inlineStr">
        <is>
          <t xml:space="preserve"> </t>
        </is>
      </c>
      <c r="D2" s="4" t="inlineStr">
        <is>
          <t xml:space="preserve"> </t>
        </is>
      </c>
    </row>
    <row r="3">
      <c r="A3" s="4" t="inlineStr">
        <is>
          <t>Ordinary stock, par value</t>
        </is>
      </c>
      <c r="B3" s="4" t="inlineStr">
        <is>
          <t>[1]</t>
        </is>
      </c>
      <c r="C3" s="7" t="n">
        <v>0.025</v>
      </c>
      <c r="D3" s="7" t="n">
        <v>0.025</v>
      </c>
    </row>
    <row r="4">
      <c r="A4" s="4" t="inlineStr">
        <is>
          <t>Ordinary stock, shares authorized</t>
        </is>
      </c>
      <c r="B4" s="4" t="inlineStr">
        <is>
          <t>[1]</t>
        </is>
      </c>
      <c r="C4" s="6" t="n">
        <v>1000000000</v>
      </c>
      <c r="D4" s="6" t="n">
        <v>1000000000</v>
      </c>
    </row>
    <row r="5">
      <c r="A5" s="4" t="inlineStr">
        <is>
          <t>Ordinary stock, shares issued</t>
        </is>
      </c>
      <c r="B5" s="4" t="inlineStr">
        <is>
          <t>[1]</t>
        </is>
      </c>
      <c r="C5" s="6" t="n">
        <v>5100164</v>
      </c>
      <c r="D5" s="6" t="n">
        <v>3818663</v>
      </c>
    </row>
    <row r="6">
      <c r="A6" s="4" t="inlineStr">
        <is>
          <t>Ordinary stock, shares outstanding</t>
        </is>
      </c>
      <c r="B6" s="4" t="inlineStr">
        <is>
          <t>[1]</t>
        </is>
      </c>
      <c r="C6" s="6" t="n">
        <v>5100164</v>
      </c>
      <c r="D6" s="6" t="n">
        <v>3818663</v>
      </c>
    </row>
    <row r="7"/>
    <row r="8">
      <c r="A8" s="4" t="inlineStr">
        <is>
          <t>[1]retroactively
    restated to reflect 1-for-5 share consolidation effective on September 9, 2022 and 1-for-5 share consolidation effective on May 15,
    2023.</t>
        </is>
      </c>
    </row>
  </sheetData>
  <mergeCells count="3">
    <mergeCell ref="A1:B1"/>
    <mergeCell ref="A7:C7"/>
    <mergeCell ref="A8:C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lated party balances and transactions (Tables)</t>
        </is>
      </c>
      <c r="B1" s="2" t="inlineStr">
        <is>
          <t>6 Months Ended</t>
        </is>
      </c>
    </row>
    <row r="2">
      <c r="B2" s="2" t="inlineStr">
        <is>
          <t>Jun. 30, 2023</t>
        </is>
      </c>
    </row>
    <row r="3">
      <c r="A3" s="3" t="inlineStr">
        <is>
          <t>Related Party Transactions [Abstract]</t>
        </is>
      </c>
      <c r="B3" s="4" t="inlineStr">
        <is>
          <t xml:space="preserve"> </t>
        </is>
      </c>
    </row>
    <row r="4">
      <c r="A4" s="4" t="inlineStr">
        <is>
          <t>Schedule of bank loans</t>
        </is>
      </c>
      <c r="B4" s="4" t="inlineStr">
        <is>
          <t>Schedule of bank loans
Bank
Name Maturities Interest
rate Collateral/Guarantee As
of June 30, 2022 As
of
Bank
of Beijing March
2023 4.8 5.0 % Guarantee
by Beijing SMEs Credit Re-guarantee Co., Ltd $ — $ 2,899,728
BOC
Fullerton Bank February
2024 8.5 % *** 67,484 121,634
China
Merchants Bank March
2023 4.3 % Guarantee
by Beijing Zhong Guan Chun Technology Finance Guarantee Co. — 434,959
China
Construction Bank August
2023 4.1 % **** 68,953 74,523
Total $ 136,437 $ 3,530,844
* Beijing SMEs
Credit Re-guarantee Co., Ltd is a financial services company and provides credit re-guarantee business and short-term capital operation
to small and medium enterprises. In addition, Qing Tang, the spouse of Yimin Wu, the Company’s Chairman of the Board of Directors
and Chief Executive Officer, has provided real estate property as collateral of approximately $3.1 million (RMB 20,000,000) with
Beijing SMEs Credit Re-guarantee Co., Ltd to secure the guarantee with Bank of Beijing.
** Beijing Zhong
Guan Chun Technology Finance Guarantee Co., Ltd is a financial services company and provides credit guarantee business and short-term
capital operation to small business. Yimin Wu also provided a personal guarantee for the loan during the contract period.
*** Yimin
Wu and Qing Tang provided personal guarantees for the loan during the contract period.
**** Qi
Gu was the co-borrower for the loan during the contract period.</t>
        </is>
      </c>
    </row>
    <row r="5">
      <c r="A5" s="4" t="inlineStr">
        <is>
          <t>Schedule of related parties for discontinued operations</t>
        </is>
      </c>
      <c r="B5" s="4" t="inlineStr">
        <is>
          <t xml:space="preserve">Schedule
of related parties for discontinued operations
June
30, December
31,
2023 2022
Ji
Meng Director
of Purchase Department $ — $ 10,439
Zuogang
Luo Vice
President 13,791 19,544
Total $ 13,791 $ 29,983 Due to related
parties
June
30, December
31,
2023 2022
Zhiguo
Li Director
of Beijing Infobird 11,230 6,223
Ji
Meng Director
of Purchase Department 5,516 —
Qi
Gu Shareholder
of Shanghai Qishuo $ 2,606 $ 3,030
Yimin
Wu Director
of the Borad and former CEO $ — $ 36,664
Weimin
Wu Brother
of Yimin Wu $ — $ 4,619
Shengmin
Wu Director
of Guiyang Infobird — 3,135
Total $ 19,352 $ 53,67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8" customWidth="1" min="1" max="1"/>
    <col width="80" customWidth="1" min="2" max="2"/>
  </cols>
  <sheetData>
    <row r="1">
      <c r="A1" s="1" t="inlineStr">
        <is>
          <t>Taxes (Tables)</t>
        </is>
      </c>
      <c r="B1" s="2" t="inlineStr">
        <is>
          <t>6 Months Ended</t>
        </is>
      </c>
    </row>
    <row r="2">
      <c r="B2" s="2" t="inlineStr">
        <is>
          <t>Jun. 30, 2023</t>
        </is>
      </c>
    </row>
    <row r="3">
      <c r="A3" s="3" t="inlineStr">
        <is>
          <t>Income Tax Disclosure [Abstract]</t>
        </is>
      </c>
      <c r="B3" s="4" t="inlineStr">
        <is>
          <t xml:space="preserve"> </t>
        </is>
      </c>
    </row>
    <row r="4">
      <c r="A4" s="4" t="inlineStr">
        <is>
          <t>Schedule of provision for income taxes</t>
        </is>
      </c>
      <c r="B4" s="4" t="inlineStr">
        <is>
          <t>Schedule of provision for income taxes
For
the six months ended June
30, 2023 For
the six months ended June 30, 2022
Current $ — $ —
Deferred — (38,125 )
Total
benefit of income tax — (38,125 )
Less:
benefit of income taxes - discontinued operations — (38,125 )
Total
benefit of income taxes - continuing operations $ — $ —</t>
        </is>
      </c>
    </row>
    <row r="5">
      <c r="A5" s="4" t="inlineStr">
        <is>
          <t>Schedule of deferred tax assets and liabilities</t>
        </is>
      </c>
      <c r="B5" s="4" t="inlineStr">
        <is>
          <t xml:space="preserve">Schedule of deferred tax assets and
liabilities
As
of As
of
Deferred
tax assets: 2023 2022
Allowance
for doubtful account $ 735,633 $ 789,151
Net
operating loss carryforward 3,280,567 3,098,352
Long-lived
assets impairment 657,146 696,256
Deferred
tax assets 4,673,346 4,583,759
Deferred
tax liabilities:
Recognition
of intangible assets arising from business combinations — (17,444 )
Capitalized
development costs (502,734 ) (544,982 )
Change
in valuation allowance (4,170,612 ) (4,021,333 )
Deferred
tax assets(liabilities), net $ — $ — </t>
        </is>
      </c>
    </row>
    <row r="6">
      <c r="A6" s="4" t="inlineStr">
        <is>
          <t>Schedule of taxes payable</t>
        </is>
      </c>
      <c r="B6" s="4" t="inlineStr">
        <is>
          <t xml:space="preserve">Schedule of taxes payable
As
of As
of
VAT
taxes payable $ 504,715 $ 457,395
Income
taxes payable 179,224 188,425
Other
taxes payable 4,848 7,265
Total
taxes payable $ 688,787 $ 653,085
Less:
taxes payable - discontinued operations 688,787 653,085
Taxes
payable - continuing operations $ — $ —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3" customWidth="1" min="1" max="1"/>
    <col width="80" customWidth="1" min="2" max="2"/>
  </cols>
  <sheetData>
    <row r="1">
      <c r="A1" s="1" t="inlineStr">
        <is>
          <t>Equity (Tables)</t>
        </is>
      </c>
      <c r="B1" s="2" t="inlineStr">
        <is>
          <t>6 Months Ended</t>
        </is>
      </c>
    </row>
    <row r="2">
      <c r="B2" s="2" t="inlineStr">
        <is>
          <t>Jun. 30, 2023</t>
        </is>
      </c>
    </row>
    <row r="3">
      <c r="A3" s="3" t="inlineStr">
        <is>
          <t>Equity [Abstract]</t>
        </is>
      </c>
      <c r="B3" s="4" t="inlineStr">
        <is>
          <t xml:space="preserve"> </t>
        </is>
      </c>
    </row>
    <row r="4">
      <c r="A4" s="4" t="inlineStr">
        <is>
          <t>Schedule of assumptions used</t>
        </is>
      </c>
      <c r="B4" s="4" t="inlineStr">
        <is>
          <t>Schedule of assumptions used
Annual
dividend yield —
Expected
life (years) 5.0
Risk-free
interest rate 0.92 %
Expected
volatility 95.15 %</t>
        </is>
      </c>
    </row>
    <row r="5">
      <c r="A5" s="4" t="inlineStr">
        <is>
          <t>Schedule of warrants outstanding</t>
        </is>
      </c>
      <c r="B5" s="4" t="inlineStr">
        <is>
          <t xml:space="preserve">Schedule of warrants outstanding
Warrants Weighted
Warrants
outstanding, as of December 31, 2021 125,000 $ 20.0
Issued — —
Exercised — —
Expired — —
Warrants
outstanding, as of December 31, 2022 125,000 20.0
— —
Warrants
outstanding, as of June 30, 2023 (unaudited) 125,000 $ 20.0
Warrants
exercisable, as of June 30, 2023 (unaudited) 125,000 $ 20.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Lease (Tables)</t>
        </is>
      </c>
      <c r="B1" s="2" t="inlineStr">
        <is>
          <t>6 Months Ended</t>
        </is>
      </c>
    </row>
    <row r="2">
      <c r="B2" s="2" t="inlineStr">
        <is>
          <t>Jun. 30, 2023</t>
        </is>
      </c>
    </row>
    <row r="3">
      <c r="A3" s="3" t="inlineStr">
        <is>
          <t>Leases [Abstract]</t>
        </is>
      </c>
      <c r="B3" s="4" t="inlineStr">
        <is>
          <t xml:space="preserve"> </t>
        </is>
      </c>
    </row>
    <row r="4">
      <c r="A4" s="4" t="inlineStr">
        <is>
          <t>Schedule of minimum lease payments under the remaining operating leases</t>
        </is>
      </c>
      <c r="B4" s="4" t="inlineStr">
        <is>
          <t xml:space="preserve">Schedule of minimum lease payments under the remaining operating leases
June
30,
2024 19,752
Total
undiscounted lease payments $ 19,752
Less
imputed interest (377 )
Total
lease liabilities $ 19,375
Less:
total lease liabilities - discontinued operations (19,375 )
Total
lease liabilities - continuing operations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egment information and revenue analysis (Tables)</t>
        </is>
      </c>
      <c r="B1" s="2" t="inlineStr">
        <is>
          <t>6 Months Ended</t>
        </is>
      </c>
    </row>
    <row r="2">
      <c r="B2" s="2" t="inlineStr">
        <is>
          <t>Jun. 30, 2023</t>
        </is>
      </c>
    </row>
    <row r="3">
      <c r="A3" s="3" t="inlineStr">
        <is>
          <t>Segment Information And Revenue Analysis</t>
        </is>
      </c>
      <c r="B3" s="4" t="inlineStr">
        <is>
          <t xml:space="preserve"> </t>
        </is>
      </c>
    </row>
    <row r="4">
      <c r="A4" s="4" t="inlineStr">
        <is>
          <t>Schedule of disaggregated information of revenues</t>
        </is>
      </c>
      <c r="B4" s="4" t="inlineStr">
        <is>
          <t xml:space="preserve">Schedule of disaggregated information of revenues
For
the six months ended For
the six months ended
Standard
cloud-based services $ 754,323 $ 1,243,483
Business
process outsourcing services 938,137 1,046,074
Business
integration services 398,285 278,434
Other
revenues 174,680 11,758
Total
revenues $ 2,265,425 $ 2,579,74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46" customWidth="1" min="1" max="1"/>
    <col width="80" customWidth="1" min="2" max="2"/>
  </cols>
  <sheetData>
    <row r="1">
      <c r="A1" s="1" t="inlineStr">
        <is>
          <t>Nature of business and organization (Details)</t>
        </is>
      </c>
      <c r="B1" s="2" t="inlineStr">
        <is>
          <t>6 Months Ended</t>
        </is>
      </c>
    </row>
    <row r="2">
      <c r="B2" s="2" t="inlineStr">
        <is>
          <t>Jun. 30, 2023</t>
        </is>
      </c>
    </row>
    <row r="3">
      <c r="A3" s="4" t="inlineStr">
        <is>
          <t>Infobird H K [Member]</t>
        </is>
      </c>
      <c r="B3" s="4" t="inlineStr">
        <is>
          <t xml:space="preserve"> </t>
        </is>
      </c>
    </row>
    <row r="4">
      <c r="A4" s="4" t="inlineStr">
        <is>
          <t>Background</t>
        </is>
      </c>
      <c r="B4" s="4" t="inlineStr">
        <is>
          <t>● A Hong Kong
    company
    ● Incorporated on April 21, 2020
    ● A holding company</t>
        </is>
      </c>
    </row>
    <row r="5">
      <c r="A5" s="4" t="inlineStr">
        <is>
          <t>Ownership</t>
        </is>
      </c>
      <c r="B5" s="4" t="inlineStr">
        <is>
          <t>100% owned by Infobird
    Cayman</t>
        </is>
      </c>
    </row>
    <row r="6">
      <c r="A6" s="4" t="inlineStr">
        <is>
          <t>Infobird W F O E [Member]</t>
        </is>
      </c>
      <c r="B6" s="4" t="inlineStr">
        <is>
          <t xml:space="preserve"> </t>
        </is>
      </c>
    </row>
    <row r="7">
      <c r="A7" s="4" t="inlineStr">
        <is>
          <t>Background</t>
        </is>
      </c>
      <c r="B7" s="4" t="inlineStr">
        <is>
          <t>● A PRC limited
    liability company and deemed a wholly foreign
    owned enterprise (“WFOE”)
    ● Incorporated on May 20, 2020
    ● Registered capital of $15,000,000 (RMB 106,392,000)
    ● A holding company</t>
        </is>
      </c>
    </row>
    <row r="8">
      <c r="A8" s="4" t="inlineStr">
        <is>
          <t>Ownership</t>
        </is>
      </c>
      <c r="B8" s="4" t="inlineStr">
        <is>
          <t>100% owned by Infobird
    HK</t>
        </is>
      </c>
    </row>
    <row r="9">
      <c r="A9" s="4" t="inlineStr">
        <is>
          <t>Infobird Beijing [Member]</t>
        </is>
      </c>
      <c r="B9" s="4" t="inlineStr">
        <is>
          <t xml:space="preserve"> </t>
        </is>
      </c>
    </row>
    <row r="10">
      <c r="A10" s="4" t="inlineStr">
        <is>
          <t>Background</t>
        </is>
      </c>
      <c r="B10" s="4" t="inlineStr">
        <is>
          <t>● A PRC limited
    liability company
    ● Incorporated on October 26, 2001
    ● Registered capital of $2,417,947 (RMB 16,624,597)
    ● Software developing that provides software as a service (SaaS)</t>
        </is>
      </c>
    </row>
    <row r="11">
      <c r="A11" s="4" t="inlineStr">
        <is>
          <t>Ownership</t>
        </is>
      </c>
      <c r="B11" s="4" t="inlineStr">
        <is>
          <t>VIE of Infobird WFOE</t>
        </is>
      </c>
    </row>
    <row r="12">
      <c r="A12" s="4" t="inlineStr">
        <is>
          <t>Infobird Guiyang [Member]</t>
        </is>
      </c>
      <c r="B12" s="4" t="inlineStr">
        <is>
          <t xml:space="preserve"> </t>
        </is>
      </c>
    </row>
    <row r="13">
      <c r="A13" s="4" t="inlineStr">
        <is>
          <t>Background</t>
        </is>
      </c>
      <c r="B13" s="4" t="inlineStr">
        <is>
          <t>● A PRC limited
    liability company
    ● Incorporated on October 17, 2013
    ● Registered capital of $1,777,645 (RMB 12,222,200)
    ● Software developing that provides software as a service (SaaS)</t>
        </is>
      </c>
    </row>
    <row r="14">
      <c r="A14" s="4" t="inlineStr">
        <is>
          <t>Ownership</t>
        </is>
      </c>
      <c r="B14" s="4" t="inlineStr">
        <is>
          <t>90.18% owned by Infobird
    Beijing</t>
        </is>
      </c>
    </row>
    <row r="15">
      <c r="A15" s="4" t="inlineStr">
        <is>
          <t>Infobird Anhui [Member]</t>
        </is>
      </c>
      <c r="B15" s="4" t="inlineStr">
        <is>
          <t xml:space="preserve"> </t>
        </is>
      </c>
    </row>
    <row r="16">
      <c r="A16" s="4" t="inlineStr">
        <is>
          <t>Background</t>
        </is>
      </c>
      <c r="B16" s="4" t="inlineStr">
        <is>
          <t>● A PRC limited
    liability company
    ● Incorporated on June 20, 2012
    ● Registered capital of $1,454,440 (RMB 10,000,000)
    ● Software developing that provides software as a service (SaaS)</t>
        </is>
      </c>
    </row>
    <row r="17">
      <c r="A17" s="4" t="inlineStr">
        <is>
          <t>Ownership</t>
        </is>
      </c>
      <c r="B17" s="4" t="inlineStr">
        <is>
          <t>99.95% owned by Infobird
    Beijing</t>
        </is>
      </c>
    </row>
    <row r="18">
      <c r="A18" s="4" t="inlineStr">
        <is>
          <t>Shanghai Qishuo [Member]</t>
        </is>
      </c>
      <c r="B18" s="4" t="inlineStr">
        <is>
          <t xml:space="preserve"> </t>
        </is>
      </c>
    </row>
    <row r="19">
      <c r="A19" s="4" t="inlineStr">
        <is>
          <t>Background</t>
        </is>
      </c>
      <c r="B19" s="4" t="inlineStr">
        <is>
          <t>● A PRC limited
    liability company
    ● Incorporated on April 10, 2014
    ● Registered capital of $156,922 (RMB 1,000,000)
    ● Software developing that provides software as a service (SaaS)</t>
        </is>
      </c>
    </row>
    <row r="20">
      <c r="A20" s="4" t="inlineStr">
        <is>
          <t>Ownership</t>
        </is>
      </c>
      <c r="B20" s="4" t="inlineStr">
        <is>
          <t>51% owned by Infobird Beijing</t>
        </is>
      </c>
    </row>
    <row r="21">
      <c r="A21" s="4" t="inlineStr">
        <is>
          <t>Anhui Weiaoi [Member]</t>
        </is>
      </c>
      <c r="B21" s="4" t="inlineStr">
        <is>
          <t xml:space="preserve"> </t>
        </is>
      </c>
    </row>
    <row r="22">
      <c r="A22" s="4" t="inlineStr">
        <is>
          <t>Background</t>
        </is>
      </c>
      <c r="B22" s="4" t="inlineStr">
        <is>
          <t>● A PRC limited
    liability company
    ● Incorporated on May 25, 2018
    ● Registered capital of $1,439,325 (RMB 10,000,000)
    ● Software developing that provides software as a service (SaaS)</t>
        </is>
      </c>
    </row>
    <row r="23">
      <c r="A23" s="4" t="inlineStr">
        <is>
          <t>Ownership</t>
        </is>
      </c>
      <c r="B23" s="4" t="inlineStr">
        <is>
          <t>100% owned by Infobird
    Anhui</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4" customWidth="1" min="1" max="1"/>
    <col width="71" customWidth="1" min="2" max="2"/>
  </cols>
  <sheetData>
    <row r="1">
      <c r="A1" s="1" t="inlineStr">
        <is>
          <t>Summary of significant accounting policies (Details)</t>
        </is>
      </c>
      <c r="B1" s="2" t="inlineStr">
        <is>
          <t>6 Months Ended</t>
        </is>
      </c>
    </row>
    <row r="2">
      <c r="B2" s="2" t="inlineStr">
        <is>
          <t>Jun. 30, 2023</t>
        </is>
      </c>
    </row>
    <row r="3">
      <c r="A3" s="4" t="inlineStr">
        <is>
          <t>Leasehold Improvements [Member]</t>
        </is>
      </c>
      <c r="B3" s="4" t="inlineStr">
        <is>
          <t xml:space="preserve"> </t>
        </is>
      </c>
    </row>
    <row r="4">
      <c r="A4" s="3" t="inlineStr">
        <is>
          <t>Property, Plant and Equipment [Line Items]</t>
        </is>
      </c>
      <c r="B4" s="4" t="inlineStr">
        <is>
          <t xml:space="preserve"> </t>
        </is>
      </c>
    </row>
    <row r="5">
      <c r="A5" s="4" t="inlineStr">
        <is>
          <t>Property, plant and equipment, estimated useful lives</t>
        </is>
      </c>
      <c r="B5" s="4" t="inlineStr">
        <is>
          <t>Shorter
    of the remaining lease
    terms or estimated useful lives</t>
        </is>
      </c>
    </row>
    <row r="6">
      <c r="A6" s="4" t="inlineStr">
        <is>
          <t>Electronic Devices [Member]</t>
        </is>
      </c>
      <c r="B6" s="4" t="inlineStr">
        <is>
          <t xml:space="preserve"> </t>
        </is>
      </c>
    </row>
    <row r="7">
      <c r="A7" s="3" t="inlineStr">
        <is>
          <t>Property, Plant and Equipment [Line Items]</t>
        </is>
      </c>
      <c r="B7" s="4" t="inlineStr">
        <is>
          <t xml:space="preserve"> </t>
        </is>
      </c>
    </row>
    <row r="8">
      <c r="A8" s="4" t="inlineStr">
        <is>
          <t>Property, plant and equipment, estimated useful lives</t>
        </is>
      </c>
      <c r="B8" s="4" t="inlineStr">
        <is>
          <t>3-5 years</t>
        </is>
      </c>
    </row>
    <row r="9">
      <c r="A9" s="4" t="inlineStr">
        <is>
          <t>Furniture and Fixtures [Member]</t>
        </is>
      </c>
      <c r="B9" s="4" t="inlineStr">
        <is>
          <t xml:space="preserve"> </t>
        </is>
      </c>
    </row>
    <row r="10">
      <c r="A10" s="3" t="inlineStr">
        <is>
          <t>Property, Plant and Equipment [Line Items]</t>
        </is>
      </c>
      <c r="B10" s="4" t="inlineStr">
        <is>
          <t xml:space="preserve"> </t>
        </is>
      </c>
    </row>
    <row r="11">
      <c r="A11" s="4" t="inlineStr">
        <is>
          <t>Property, plant and equipment, estimated useful lives</t>
        </is>
      </c>
      <c r="B11" s="4" t="inlineStr">
        <is>
          <t>3-5 years</t>
        </is>
      </c>
    </row>
    <row r="12">
      <c r="A12" s="4" t="inlineStr">
        <is>
          <t>Automobiles [Member]</t>
        </is>
      </c>
      <c r="B12" s="4" t="inlineStr">
        <is>
          <t xml:space="preserve"> </t>
        </is>
      </c>
    </row>
    <row r="13">
      <c r="A13" s="3" t="inlineStr">
        <is>
          <t>Property, Plant and Equipment [Line Items]</t>
        </is>
      </c>
      <c r="B13" s="4" t="inlineStr">
        <is>
          <t xml:space="preserve"> </t>
        </is>
      </c>
    </row>
    <row r="14">
      <c r="A14" s="4" t="inlineStr">
        <is>
          <t>Property, plant and equipment, estimated useful lives</t>
        </is>
      </c>
      <c r="B14" s="4" t="inlineStr">
        <is>
          <t>3-5 years</t>
        </is>
      </c>
    </row>
    <row r="15">
      <c r="A15" s="4" t="inlineStr">
        <is>
          <t>Computer And Network Equipment [Member]</t>
        </is>
      </c>
      <c r="B15" s="4" t="inlineStr">
        <is>
          <t xml:space="preserve"> </t>
        </is>
      </c>
    </row>
    <row r="16">
      <c r="A16" s="3" t="inlineStr">
        <is>
          <t>Property, Plant and Equipment [Line Items]</t>
        </is>
      </c>
      <c r="B16" s="4" t="inlineStr">
        <is>
          <t xml:space="preserve"> </t>
        </is>
      </c>
    </row>
    <row r="17">
      <c r="A17" s="4" t="inlineStr">
        <is>
          <t>Property, plant and equipment, estimated useful lives</t>
        </is>
      </c>
      <c r="B17" s="4" t="inlineStr">
        <is>
          <t>3-5 years</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ummary of significant accounting policies (Details 1) - USD ($)</t>
        </is>
      </c>
      <c r="B1" s="2" t="inlineStr">
        <is>
          <t>Jun. 30, 2023</t>
        </is>
      </c>
      <c r="C1" s="2" t="inlineStr">
        <is>
          <t>Dec. 31, 2022</t>
        </is>
      </c>
    </row>
    <row r="2">
      <c r="A2" s="4" t="inlineStr">
        <is>
          <t>Noncontrolling interests</t>
        </is>
      </c>
      <c r="B2" s="5" t="n">
        <v>-353192</v>
      </c>
      <c r="C2" s="5" t="n">
        <v>75437</v>
      </c>
    </row>
    <row r="3">
      <c r="A3" s="4" t="inlineStr">
        <is>
          <t>Infobird Guiyang [Member]</t>
        </is>
      </c>
      <c r="B3" s="4" t="inlineStr">
        <is>
          <t xml:space="preserve"> </t>
        </is>
      </c>
      <c r="C3" s="4" t="inlineStr">
        <is>
          <t xml:space="preserve"> </t>
        </is>
      </c>
    </row>
    <row r="4">
      <c r="A4" s="4" t="inlineStr">
        <is>
          <t>Noncontrolling interests</t>
        </is>
      </c>
      <c r="B4" s="6" t="n">
        <v>-220235</v>
      </c>
      <c r="C4" s="6" t="n">
        <v>-225387</v>
      </c>
    </row>
    <row r="5">
      <c r="A5" s="4" t="inlineStr">
        <is>
          <t>Infobird Anhui [Member]</t>
        </is>
      </c>
      <c r="B5" s="4" t="inlineStr">
        <is>
          <t xml:space="preserve"> </t>
        </is>
      </c>
      <c r="C5" s="4" t="inlineStr">
        <is>
          <t xml:space="preserve"> </t>
        </is>
      </c>
    </row>
    <row r="6">
      <c r="A6" s="4" t="inlineStr">
        <is>
          <t>Noncontrolling interests</t>
        </is>
      </c>
      <c r="B6" s="6" t="n">
        <v>-257</v>
      </c>
      <c r="C6" s="6" t="n">
        <v>-167</v>
      </c>
    </row>
    <row r="7">
      <c r="A7" s="4" t="inlineStr">
        <is>
          <t>Shanghai Qishuo [Member]</t>
        </is>
      </c>
      <c r="B7" s="4" t="inlineStr">
        <is>
          <t xml:space="preserve"> </t>
        </is>
      </c>
      <c r="C7" s="4" t="inlineStr">
        <is>
          <t xml:space="preserve"> </t>
        </is>
      </c>
    </row>
    <row r="8">
      <c r="A8" s="4" t="inlineStr">
        <is>
          <t>Noncontrolling interests</t>
        </is>
      </c>
      <c r="B8" s="5" t="n">
        <v>-132700</v>
      </c>
      <c r="C8" s="5" t="n">
        <v>150117</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73" customWidth="1" min="1" max="1"/>
    <col width="15" customWidth="1" min="2" max="2"/>
    <col width="14" customWidth="1" min="3" max="3"/>
    <col width="16" customWidth="1" min="4" max="4"/>
  </cols>
  <sheetData>
    <row r="1">
      <c r="A1" s="1" t="inlineStr">
        <is>
          <t>Summary of significant accounting policies (Details Narrative) - USD ($)</t>
        </is>
      </c>
      <c r="B1" s="2" t="inlineStr">
        <is>
          <t>6 Months Ended</t>
        </is>
      </c>
      <c r="D1" s="2" t="inlineStr">
        <is>
          <t>12 Months Ended</t>
        </is>
      </c>
    </row>
    <row r="2">
      <c r="B2" s="2" t="inlineStr">
        <is>
          <t>Jun. 30, 2023</t>
        </is>
      </c>
      <c r="C2" s="2" t="inlineStr">
        <is>
          <t>Jun. 30, 2022</t>
        </is>
      </c>
      <c r="D2" s="2" t="inlineStr">
        <is>
          <t>Dec. 31, 2022</t>
        </is>
      </c>
    </row>
    <row r="3">
      <c r="A3" s="3" t="inlineStr">
        <is>
          <t>Property, Plant and Equipment [Line Items]</t>
        </is>
      </c>
      <c r="B3" s="4" t="inlineStr">
        <is>
          <t xml:space="preserve"> </t>
        </is>
      </c>
      <c r="C3" s="4" t="inlineStr">
        <is>
          <t xml:space="preserve"> </t>
        </is>
      </c>
      <c r="D3" s="4" t="inlineStr">
        <is>
          <t xml:space="preserve"> </t>
        </is>
      </c>
    </row>
    <row r="4">
      <c r="A4" s="4" t="inlineStr">
        <is>
          <t>Amount related to escrow deposits</t>
        </is>
      </c>
      <c r="B4" s="5" t="n">
        <v>6800000</v>
      </c>
      <c r="C4" s="4" t="inlineStr">
        <is>
          <t xml:space="preserve"> </t>
        </is>
      </c>
      <c r="D4" s="5" t="n">
        <v>4896932</v>
      </c>
    </row>
    <row r="5">
      <c r="A5" s="4" t="inlineStr">
        <is>
          <t>Working capital</t>
        </is>
      </c>
      <c r="B5" s="6" t="n">
        <v>8600000</v>
      </c>
      <c r="C5" s="4" t="inlineStr">
        <is>
          <t xml:space="preserve"> </t>
        </is>
      </c>
      <c r="D5" s="4" t="inlineStr">
        <is>
          <t xml:space="preserve"> </t>
        </is>
      </c>
    </row>
    <row r="6">
      <c r="A6" s="4" t="inlineStr">
        <is>
          <t>Accumulated other comprehensive income</t>
        </is>
      </c>
      <c r="B6" s="6" t="n">
        <v>786414</v>
      </c>
      <c r="C6" s="4" t="inlineStr">
        <is>
          <t xml:space="preserve"> </t>
        </is>
      </c>
      <c r="D6" s="6" t="n">
        <v>361655</v>
      </c>
    </row>
    <row r="7">
      <c r="A7" s="4" t="inlineStr">
        <is>
          <t>Allowance for the doubtful accounts</t>
        </is>
      </c>
      <c r="B7" s="6" t="n">
        <v>5422446</v>
      </c>
      <c r="C7" s="4" t="inlineStr">
        <is>
          <t xml:space="preserve"> </t>
        </is>
      </c>
      <c r="D7" s="6" t="n">
        <v>5777189</v>
      </c>
    </row>
    <row r="8">
      <c r="A8" s="4" t="inlineStr">
        <is>
          <t>Allowance for the doubtful accounts on other receivable</t>
        </is>
      </c>
      <c r="B8" s="6" t="n">
        <v>11225</v>
      </c>
      <c r="C8" s="4" t="inlineStr">
        <is>
          <t xml:space="preserve"> </t>
        </is>
      </c>
      <c r="D8" s="6" t="n">
        <v>11801</v>
      </c>
    </row>
    <row r="9">
      <c r="A9" s="4" t="inlineStr">
        <is>
          <t>Allowance for the doubtful accounts of prepayments</t>
        </is>
      </c>
      <c r="B9" s="6" t="n">
        <v>0</v>
      </c>
      <c r="C9" s="4" t="inlineStr">
        <is>
          <t xml:space="preserve"> </t>
        </is>
      </c>
      <c r="D9" s="6" t="n">
        <v>0</v>
      </c>
    </row>
    <row r="10">
      <c r="A10" s="4" t="inlineStr">
        <is>
          <t>Gain (loss) from short term investments</t>
        </is>
      </c>
      <c r="B10" s="6" t="n">
        <v>84634</v>
      </c>
      <c r="C10" s="5" t="n">
        <v>-434669</v>
      </c>
      <c r="D10" s="4" t="inlineStr">
        <is>
          <t xml:space="preserve"> </t>
        </is>
      </c>
    </row>
    <row r="11">
      <c r="A11" s="4" t="inlineStr">
        <is>
          <t>Allowance for doubtful accounts on long term deposits</t>
        </is>
      </c>
      <c r="B11" s="6" t="n">
        <v>0</v>
      </c>
      <c r="C11" s="4" t="inlineStr">
        <is>
          <t xml:space="preserve"> </t>
        </is>
      </c>
      <c r="D11" s="6" t="n">
        <v>0</v>
      </c>
    </row>
    <row r="12">
      <c r="A12" s="4" t="inlineStr">
        <is>
          <t>Carrying amount of capitalized software</t>
        </is>
      </c>
      <c r="B12" s="6" t="n">
        <v>0</v>
      </c>
      <c r="C12" s="4" t="inlineStr">
        <is>
          <t xml:space="preserve"> </t>
        </is>
      </c>
      <c r="D12" s="6" t="n">
        <v>0</v>
      </c>
    </row>
    <row r="13">
      <c r="A13" s="4" t="inlineStr">
        <is>
          <t>Impairment of long-lived assets</t>
        </is>
      </c>
      <c r="B13" s="4" t="inlineStr">
        <is>
          <t xml:space="preserve"> </t>
        </is>
      </c>
      <c r="C13" s="4" t="inlineStr">
        <is>
          <t xml:space="preserve"> </t>
        </is>
      </c>
      <c r="D13" s="6" t="n">
        <v>4700000</v>
      </c>
    </row>
    <row r="14">
      <c r="A14" s="4" t="inlineStr">
        <is>
          <t>Impairment of land use</t>
        </is>
      </c>
      <c r="B14" s="4" t="inlineStr">
        <is>
          <t xml:space="preserve"> </t>
        </is>
      </c>
      <c r="C14" s="4" t="inlineStr">
        <is>
          <t xml:space="preserve"> </t>
        </is>
      </c>
      <c r="D14" s="4" t="inlineStr">
        <is>
          <t xml:space="preserve"> </t>
        </is>
      </c>
    </row>
    <row r="15">
      <c r="A15" s="4" t="inlineStr">
        <is>
          <t>Impairment of additional intangible assets</t>
        </is>
      </c>
      <c r="B15" s="6" t="n">
        <v>2600000</v>
      </c>
      <c r="C15" s="4" t="inlineStr">
        <is>
          <t xml:space="preserve"> </t>
        </is>
      </c>
      <c r="D15" s="4" t="inlineStr">
        <is>
          <t xml:space="preserve"> </t>
        </is>
      </c>
    </row>
    <row r="16">
      <c r="A16" s="4" t="inlineStr">
        <is>
          <t>Revenue recognized</t>
        </is>
      </c>
      <c r="B16" s="6" t="n">
        <v>0</v>
      </c>
      <c r="C16" s="6" t="n">
        <v>0</v>
      </c>
      <c r="D16" s="4" t="inlineStr">
        <is>
          <t xml:space="preserve"> </t>
        </is>
      </c>
    </row>
    <row r="17">
      <c r="A17" s="4" t="inlineStr">
        <is>
          <t>Accrued warranty liability</t>
        </is>
      </c>
      <c r="B17" s="6" t="n">
        <v>0</v>
      </c>
      <c r="C17" s="4" t="inlineStr">
        <is>
          <t xml:space="preserve"> </t>
        </is>
      </c>
      <c r="D17" s="6" t="n">
        <v>0</v>
      </c>
    </row>
    <row r="18">
      <c r="A18" s="4" t="inlineStr">
        <is>
          <t>Advertising costs</t>
        </is>
      </c>
      <c r="B18" s="6" t="n">
        <v>0</v>
      </c>
      <c r="C18" s="5" t="n">
        <v>214793</v>
      </c>
      <c r="D18" s="4" t="inlineStr">
        <is>
          <t xml:space="preserve"> </t>
        </is>
      </c>
    </row>
    <row r="19">
      <c r="A19" s="4" t="inlineStr">
        <is>
          <t>Development cost</t>
        </is>
      </c>
      <c r="B19" s="5" t="n">
        <v>0</v>
      </c>
      <c r="C19" s="4" t="inlineStr">
        <is>
          <t xml:space="preserve"> </t>
        </is>
      </c>
      <c r="D19" s="6" t="n">
        <v>0</v>
      </c>
    </row>
    <row r="20">
      <c r="A20" s="4" t="inlineStr">
        <is>
          <t>Dilutive shares</t>
        </is>
      </c>
      <c r="B20" s="6" t="n">
        <v>0</v>
      </c>
      <c r="C20" s="6" t="n">
        <v>0</v>
      </c>
      <c r="D20" s="4" t="inlineStr">
        <is>
          <t xml:space="preserve"> </t>
        </is>
      </c>
    </row>
    <row r="21">
      <c r="A21" s="4" t="inlineStr">
        <is>
          <t>Employee benefits</t>
        </is>
      </c>
      <c r="B21" s="5" t="n">
        <v>185902</v>
      </c>
      <c r="C21" s="5" t="n">
        <v>486517</v>
      </c>
      <c r="D21" s="4" t="inlineStr">
        <is>
          <t xml:space="preserve"> </t>
        </is>
      </c>
    </row>
    <row r="22">
      <c r="A22" s="4" t="inlineStr">
        <is>
          <t>Infobird Anhui [Member]</t>
        </is>
      </c>
      <c r="B22" s="4" t="inlineStr">
        <is>
          <t xml:space="preserve"> </t>
        </is>
      </c>
      <c r="C22" s="4" t="inlineStr">
        <is>
          <t xml:space="preserve"> </t>
        </is>
      </c>
      <c r="D22" s="4" t="inlineStr">
        <is>
          <t xml:space="preserve"> </t>
        </is>
      </c>
    </row>
    <row r="23">
      <c r="A23" s="3" t="inlineStr">
        <is>
          <t>Property, Plant and Equipment [Line Items]</t>
        </is>
      </c>
      <c r="B23" s="4" t="inlineStr">
        <is>
          <t xml:space="preserve"> </t>
        </is>
      </c>
      <c r="C23" s="4" t="inlineStr">
        <is>
          <t xml:space="preserve"> </t>
        </is>
      </c>
      <c r="D23" s="4" t="inlineStr">
        <is>
          <t xml:space="preserve"> </t>
        </is>
      </c>
    </row>
    <row r="24">
      <c r="A24" s="4" t="inlineStr">
        <is>
          <t>Noncontrolling Interests percentage</t>
        </is>
      </c>
      <c r="B24" s="10" t="n">
        <v>0.0005</v>
      </c>
      <c r="C24" s="4" t="inlineStr">
        <is>
          <t xml:space="preserve"> </t>
        </is>
      </c>
      <c r="D24" s="4" t="inlineStr">
        <is>
          <t xml:space="preserve"> </t>
        </is>
      </c>
    </row>
    <row r="25">
      <c r="A25" s="4" t="inlineStr">
        <is>
          <t>Infobird Guiyang [Member]</t>
        </is>
      </c>
      <c r="B25" s="4" t="inlineStr">
        <is>
          <t xml:space="preserve"> </t>
        </is>
      </c>
      <c r="C25" s="4" t="inlineStr">
        <is>
          <t xml:space="preserve"> </t>
        </is>
      </c>
      <c r="D25" s="4" t="inlineStr">
        <is>
          <t xml:space="preserve"> </t>
        </is>
      </c>
    </row>
    <row r="26">
      <c r="A26" s="3" t="inlineStr">
        <is>
          <t>Property, Plant and Equipment [Line Items]</t>
        </is>
      </c>
      <c r="B26" s="4" t="inlineStr">
        <is>
          <t xml:space="preserve"> </t>
        </is>
      </c>
      <c r="C26" s="4" t="inlineStr">
        <is>
          <t xml:space="preserve"> </t>
        </is>
      </c>
      <c r="D26" s="4" t="inlineStr">
        <is>
          <t xml:space="preserve"> </t>
        </is>
      </c>
    </row>
    <row r="27">
      <c r="A27" s="4" t="inlineStr">
        <is>
          <t>Noncontrolling Interests percentage</t>
        </is>
      </c>
      <c r="B27" s="10" t="n">
        <v>0.0982</v>
      </c>
      <c r="C27" s="4" t="inlineStr">
        <is>
          <t xml:space="preserve"> </t>
        </is>
      </c>
      <c r="D27" s="4" t="inlineStr">
        <is>
          <t xml:space="preserve"> </t>
        </is>
      </c>
    </row>
    <row r="28">
      <c r="A28" s="4" t="inlineStr">
        <is>
          <t>Shanghai Qishuo [Member]</t>
        </is>
      </c>
      <c r="B28" s="4" t="inlineStr">
        <is>
          <t xml:space="preserve"> </t>
        </is>
      </c>
      <c r="C28" s="4" t="inlineStr">
        <is>
          <t xml:space="preserve"> </t>
        </is>
      </c>
      <c r="D28" s="4" t="inlineStr">
        <is>
          <t xml:space="preserve"> </t>
        </is>
      </c>
    </row>
    <row r="29">
      <c r="A29" s="3" t="inlineStr">
        <is>
          <t>Property, Plant and Equipment [Line Items]</t>
        </is>
      </c>
      <c r="B29" s="4" t="inlineStr">
        <is>
          <t xml:space="preserve"> </t>
        </is>
      </c>
      <c r="C29" s="4" t="inlineStr">
        <is>
          <t xml:space="preserve"> </t>
        </is>
      </c>
      <c r="D29" s="4" t="inlineStr">
        <is>
          <t xml:space="preserve"> </t>
        </is>
      </c>
    </row>
    <row r="30">
      <c r="A30" s="4" t="inlineStr">
        <is>
          <t>Noncontrolling Interests percentage</t>
        </is>
      </c>
      <c r="B30" s="11" t="n">
        <v>0.49</v>
      </c>
      <c r="C30" s="4" t="inlineStr">
        <is>
          <t xml:space="preserve"> </t>
        </is>
      </c>
      <c r="D30" s="4" t="inlineStr">
        <is>
          <t xml:space="preserve"> </t>
        </is>
      </c>
    </row>
    <row r="31">
      <c r="A31" s="4" t="inlineStr">
        <is>
          <t>Construction in Progress [Member]</t>
        </is>
      </c>
      <c r="B31" s="4" t="inlineStr">
        <is>
          <t xml:space="preserve"> </t>
        </is>
      </c>
      <c r="C31" s="4" t="inlineStr">
        <is>
          <t xml:space="preserve"> </t>
        </is>
      </c>
      <c r="D31" s="4" t="inlineStr">
        <is>
          <t xml:space="preserve"> </t>
        </is>
      </c>
    </row>
    <row r="32">
      <c r="A32" s="3" t="inlineStr">
        <is>
          <t>Property, Plant and Equipment [Line Items]</t>
        </is>
      </c>
      <c r="B32" s="4" t="inlineStr">
        <is>
          <t xml:space="preserve"> </t>
        </is>
      </c>
      <c r="C32" s="4" t="inlineStr">
        <is>
          <t xml:space="preserve"> </t>
        </is>
      </c>
      <c r="D32" s="4" t="inlineStr">
        <is>
          <t xml:space="preserve"> </t>
        </is>
      </c>
    </row>
    <row r="33">
      <c r="A33" s="4" t="inlineStr">
        <is>
          <t>Impairment of land use</t>
        </is>
      </c>
      <c r="B33" s="4" t="inlineStr">
        <is>
          <t xml:space="preserve"> </t>
        </is>
      </c>
      <c r="C33" s="4" t="inlineStr">
        <is>
          <t xml:space="preserve"> </t>
        </is>
      </c>
      <c r="D33" s="6" t="n">
        <v>1900000</v>
      </c>
    </row>
    <row r="34">
      <c r="A34" s="4" t="inlineStr">
        <is>
          <t>Land Use Rights [Member]</t>
        </is>
      </c>
      <c r="B34" s="4" t="inlineStr">
        <is>
          <t xml:space="preserve"> </t>
        </is>
      </c>
      <c r="C34" s="4" t="inlineStr">
        <is>
          <t xml:space="preserve"> </t>
        </is>
      </c>
      <c r="D34" s="4" t="inlineStr">
        <is>
          <t xml:space="preserve"> </t>
        </is>
      </c>
    </row>
    <row r="35">
      <c r="A35" s="3" t="inlineStr">
        <is>
          <t>Property, Plant and Equipment [Line Items]</t>
        </is>
      </c>
      <c r="B35" s="4" t="inlineStr">
        <is>
          <t xml:space="preserve"> </t>
        </is>
      </c>
      <c r="C35" s="4" t="inlineStr">
        <is>
          <t xml:space="preserve"> </t>
        </is>
      </c>
      <c r="D35" s="4" t="inlineStr">
        <is>
          <t xml:space="preserve"> </t>
        </is>
      </c>
    </row>
    <row r="36">
      <c r="A36" s="4" t="inlineStr">
        <is>
          <t>Impairment of land use</t>
        </is>
      </c>
      <c r="B36" s="4" t="inlineStr">
        <is>
          <t xml:space="preserve"> </t>
        </is>
      </c>
      <c r="C36" s="4" t="inlineStr">
        <is>
          <t xml:space="preserve"> </t>
        </is>
      </c>
      <c r="D36" s="6" t="n">
        <v>300000</v>
      </c>
    </row>
    <row r="37">
      <c r="A37" s="4" t="inlineStr">
        <is>
          <t>Convertible Note [Member]</t>
        </is>
      </c>
      <c r="B37" s="4" t="inlineStr">
        <is>
          <t xml:space="preserve"> </t>
        </is>
      </c>
      <c r="C37" s="4" t="inlineStr">
        <is>
          <t xml:space="preserve"> </t>
        </is>
      </c>
      <c r="D37" s="4" t="inlineStr">
        <is>
          <t xml:space="preserve"> </t>
        </is>
      </c>
    </row>
    <row r="38">
      <c r="A38" s="3" t="inlineStr">
        <is>
          <t>Property, Plant and Equipment [Line Items]</t>
        </is>
      </c>
      <c r="B38" s="4" t="inlineStr">
        <is>
          <t xml:space="preserve"> </t>
        </is>
      </c>
      <c r="C38" s="4" t="inlineStr">
        <is>
          <t xml:space="preserve"> </t>
        </is>
      </c>
      <c r="D38" s="4" t="inlineStr">
        <is>
          <t xml:space="preserve"> </t>
        </is>
      </c>
    </row>
    <row r="39">
      <c r="A39" s="4" t="inlineStr">
        <is>
          <t>Amount related to escrow deposits</t>
        </is>
      </c>
      <c r="B39" s="5" t="n">
        <v>6800000</v>
      </c>
      <c r="C39" s="4" t="inlineStr">
        <is>
          <t xml:space="preserve"> </t>
        </is>
      </c>
      <c r="D39" s="6" t="n">
        <v>4800000</v>
      </c>
    </row>
    <row r="40">
      <c r="A40" s="4" t="inlineStr">
        <is>
          <t>IPO [Member]</t>
        </is>
      </c>
      <c r="B40" s="4" t="inlineStr">
        <is>
          <t xml:space="preserve"> </t>
        </is>
      </c>
      <c r="C40" s="4" t="inlineStr">
        <is>
          <t xml:space="preserve"> </t>
        </is>
      </c>
      <c r="D40" s="4" t="inlineStr">
        <is>
          <t xml:space="preserve"> </t>
        </is>
      </c>
    </row>
    <row r="41">
      <c r="A41" s="3" t="inlineStr">
        <is>
          <t>Property, Plant and Equipment [Line Items]</t>
        </is>
      </c>
      <c r="B41" s="4" t="inlineStr">
        <is>
          <t xml:space="preserve"> </t>
        </is>
      </c>
      <c r="C41" s="4" t="inlineStr">
        <is>
          <t xml:space="preserve"> </t>
        </is>
      </c>
      <c r="D41" s="4" t="inlineStr">
        <is>
          <t xml:space="preserve"> </t>
        </is>
      </c>
    </row>
    <row r="42">
      <c r="A42" s="4" t="inlineStr">
        <is>
          <t>Amount related to escrow deposits</t>
        </is>
      </c>
      <c r="B42" s="5" t="n">
        <v>0</v>
      </c>
      <c r="C42" s="4" t="inlineStr">
        <is>
          <t xml:space="preserve"> </t>
        </is>
      </c>
      <c r="D42" s="5" t="n">
        <v>96932</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Variable interest entity (Details) - USD ($)</t>
        </is>
      </c>
      <c r="B1" s="2" t="inlineStr">
        <is>
          <t>Jun. 30, 2023</t>
        </is>
      </c>
      <c r="C1" s="2" t="inlineStr">
        <is>
          <t>Dec. 31, 2022</t>
        </is>
      </c>
    </row>
    <row r="2">
      <c r="A2" s="3" t="inlineStr">
        <is>
          <t>Consolidation, Less than Wholly Owned Subsidiary, Parent Ownership Interest, Effects of Changes, Net [Line Items]</t>
        </is>
      </c>
      <c r="B2" s="4" t="inlineStr">
        <is>
          <t xml:space="preserve"> </t>
        </is>
      </c>
      <c r="C2" s="4" t="inlineStr">
        <is>
          <t xml:space="preserve"> </t>
        </is>
      </c>
    </row>
    <row r="3">
      <c r="A3" s="4" t="inlineStr">
        <is>
          <t>Current assets belong to discontinued operation</t>
        </is>
      </c>
      <c r="B3" s="5" t="n">
        <v>32925040</v>
      </c>
      <c r="C3" s="5" t="n">
        <v>27387458</v>
      </c>
    </row>
    <row r="4">
      <c r="A4" s="4" t="inlineStr">
        <is>
          <t>Other assets belong to discontinued operation</t>
        </is>
      </c>
      <c r="B4" s="6" t="n">
        <v>162582</v>
      </c>
      <c r="C4" s="6" t="n">
        <v>3260740</v>
      </c>
    </row>
    <row r="5">
      <c r="A5" s="4" t="inlineStr">
        <is>
          <t>Total assets belong to discontinued operation</t>
        </is>
      </c>
      <c r="B5" s="6" t="n">
        <v>33087622</v>
      </c>
      <c r="C5" s="6" t="n">
        <v>30648198</v>
      </c>
    </row>
    <row r="6">
      <c r="A6" s="4" t="inlineStr">
        <is>
          <t>Total liabilities belong to discontinued operation</t>
        </is>
      </c>
      <c r="B6" s="6" t="n">
        <v>-26500239</v>
      </c>
      <c r="C6" s="6" t="n">
        <v>-24146516</v>
      </c>
    </row>
    <row r="7">
      <c r="A7" s="4" t="inlineStr">
        <is>
          <t>Net deficits belong to discontinued operation</t>
        </is>
      </c>
      <c r="B7" s="6" t="n">
        <v>6940575</v>
      </c>
      <c r="C7" s="6" t="n">
        <v>6577119</v>
      </c>
    </row>
    <row r="8">
      <c r="A8" s="4" t="inlineStr">
        <is>
          <t>Variable Interest Entity, Primary Beneficiary [Member]</t>
        </is>
      </c>
      <c r="B8" s="4" t="inlineStr">
        <is>
          <t xml:space="preserve"> </t>
        </is>
      </c>
      <c r="C8" s="4" t="inlineStr">
        <is>
          <t xml:space="preserve"> </t>
        </is>
      </c>
    </row>
    <row r="9">
      <c r="A9" s="3" t="inlineStr">
        <is>
          <t>Consolidation, Less than Wholly Owned Subsidiary, Parent Ownership Interest, Effects of Changes, Net [Line Items]</t>
        </is>
      </c>
      <c r="B9" s="4" t="inlineStr">
        <is>
          <t xml:space="preserve"> </t>
        </is>
      </c>
      <c r="C9" s="4" t="inlineStr">
        <is>
          <t xml:space="preserve"> </t>
        </is>
      </c>
    </row>
    <row r="10">
      <c r="A10" s="4" t="inlineStr">
        <is>
          <t>Current assets belong to discontinued operation</t>
        </is>
      </c>
      <c r="B10" s="6" t="n">
        <v>1124900</v>
      </c>
      <c r="C10" s="6" t="n">
        <v>1504164</v>
      </c>
    </row>
    <row r="11">
      <c r="A11" s="4" t="inlineStr">
        <is>
          <t>Other assets belong to discontinued operation</t>
        </is>
      </c>
      <c r="B11" s="6" t="n">
        <v>7744428</v>
      </c>
      <c r="C11" s="6" t="n">
        <v>9008407</v>
      </c>
    </row>
    <row r="12">
      <c r="A12" s="4" t="inlineStr">
        <is>
          <t>Total assets belong to discontinued operation</t>
        </is>
      </c>
      <c r="B12" s="6" t="n">
        <v>8869328</v>
      </c>
      <c r="C12" s="6" t="n">
        <v>10512571</v>
      </c>
    </row>
    <row r="13">
      <c r="A13" s="4" t="inlineStr">
        <is>
          <t>Total liabilities belong to discontinued operation</t>
        </is>
      </c>
      <c r="B13" s="6" t="n">
        <v>-29229090</v>
      </c>
      <c r="C13" s="6" t="n">
        <v>-27769551</v>
      </c>
    </row>
    <row r="14">
      <c r="A14" s="4" t="inlineStr">
        <is>
          <t>Net deficits belong to discontinued operation</t>
        </is>
      </c>
      <c r="B14" s="5" t="n">
        <v>-20359762</v>
      </c>
      <c r="C14" s="5" t="n">
        <v>-1725698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OPERATIONS AND COMPREHENSIVE LOSS - USD ($)</t>
        </is>
      </c>
      <c r="B1" s="2" t="inlineStr">
        <is>
          <t>6 Months Ended</t>
        </is>
      </c>
    </row>
    <row r="2">
      <c r="B2" s="2" t="inlineStr">
        <is>
          <t>Jun. 30, 2023</t>
        </is>
      </c>
      <c r="C2" s="2" t="inlineStr">
        <is>
          <t>Jun. 30, 2022</t>
        </is>
      </c>
    </row>
    <row r="3">
      <c r="A3" s="3" t="inlineStr">
        <is>
          <t>Income Statement [Abstract]</t>
        </is>
      </c>
      <c r="B3" s="4" t="inlineStr">
        <is>
          <t xml:space="preserve"> </t>
        </is>
      </c>
      <c r="C3" s="4" t="inlineStr">
        <is>
          <t xml:space="preserve"> </t>
        </is>
      </c>
    </row>
    <row r="4">
      <c r="A4" s="4" t="inlineStr">
        <is>
          <t>REVENUES</t>
        </is>
      </c>
      <c r="B4" s="4" t="inlineStr">
        <is>
          <t xml:space="preserve"> </t>
        </is>
      </c>
      <c r="C4" s="4" t="inlineStr">
        <is>
          <t xml:space="preserve"> </t>
        </is>
      </c>
    </row>
    <row r="5">
      <c r="A5" s="4" t="inlineStr">
        <is>
          <t>COST OF REVENUES</t>
        </is>
      </c>
      <c r="B5" s="4" t="inlineStr">
        <is>
          <t xml:space="preserve"> </t>
        </is>
      </c>
      <c r="C5" s="4" t="inlineStr">
        <is>
          <t xml:space="preserve"> </t>
        </is>
      </c>
    </row>
    <row r="6">
      <c r="A6" s="4" t="inlineStr">
        <is>
          <t>GROSS PROFIT</t>
        </is>
      </c>
      <c r="B6" s="4" t="inlineStr">
        <is>
          <t xml:space="preserve"> </t>
        </is>
      </c>
      <c r="C6" s="4" t="inlineStr">
        <is>
          <t xml:space="preserve"> </t>
        </is>
      </c>
    </row>
    <row r="7">
      <c r="A7" s="3" t="inlineStr">
        <is>
          <t>OPERATING EXPENSES:</t>
        </is>
      </c>
      <c r="B7" s="4" t="inlineStr">
        <is>
          <t xml:space="preserve"> </t>
        </is>
      </c>
      <c r="C7" s="4" t="inlineStr">
        <is>
          <t xml:space="preserve"> </t>
        </is>
      </c>
    </row>
    <row r="8">
      <c r="A8" s="4" t="inlineStr">
        <is>
          <t>Selling</t>
        </is>
      </c>
      <c r="B8" s="4" t="inlineStr">
        <is>
          <t xml:space="preserve"> </t>
        </is>
      </c>
      <c r="C8" s="4" t="inlineStr">
        <is>
          <t xml:space="preserve"> </t>
        </is>
      </c>
    </row>
    <row r="9">
      <c r="A9" s="4" t="inlineStr">
        <is>
          <t>General and administrative</t>
        </is>
      </c>
      <c r="B9" s="6" t="n">
        <v>854683</v>
      </c>
      <c r="C9" s="6" t="n">
        <v>422823</v>
      </c>
    </row>
    <row r="10">
      <c r="A10" s="4" t="inlineStr">
        <is>
          <t>Research and development</t>
        </is>
      </c>
      <c r="B10" s="4" t="inlineStr">
        <is>
          <t xml:space="preserve"> </t>
        </is>
      </c>
      <c r="C10" s="4" t="inlineStr">
        <is>
          <t xml:space="preserve"> </t>
        </is>
      </c>
    </row>
    <row r="11">
      <c r="A11" s="4" t="inlineStr">
        <is>
          <t>Long-live assets impairment</t>
        </is>
      </c>
      <c r="B11" s="4" t="inlineStr">
        <is>
          <t xml:space="preserve"> </t>
        </is>
      </c>
      <c r="C11" s="4" t="inlineStr">
        <is>
          <t xml:space="preserve"> </t>
        </is>
      </c>
    </row>
    <row r="12">
      <c r="A12" s="4" t="inlineStr">
        <is>
          <t>Total operating expenses</t>
        </is>
      </c>
      <c r="B12" s="6" t="n">
        <v>854683</v>
      </c>
      <c r="C12" s="6" t="n">
        <v>422823</v>
      </c>
    </row>
    <row r="13">
      <c r="A13" s="4" t="inlineStr">
        <is>
          <t>LOSS FROM OPERATIONS</t>
        </is>
      </c>
      <c r="B13" s="6" t="n">
        <v>-854683</v>
      </c>
      <c r="C13" s="6" t="n">
        <v>-422823</v>
      </c>
    </row>
    <row r="14">
      <c r="A14" s="3" t="inlineStr">
        <is>
          <t>OTHER INCOME (EXPENSE)</t>
        </is>
      </c>
      <c r="B14" s="4" t="inlineStr">
        <is>
          <t xml:space="preserve"> </t>
        </is>
      </c>
      <c r="C14" s="4" t="inlineStr">
        <is>
          <t xml:space="preserve"> </t>
        </is>
      </c>
    </row>
    <row r="15">
      <c r="A15" s="4" t="inlineStr">
        <is>
          <t>Interest income</t>
        </is>
      </c>
      <c r="B15" s="4" t="inlineStr">
        <is>
          <t xml:space="preserve"> </t>
        </is>
      </c>
      <c r="C15" s="4" t="inlineStr">
        <is>
          <t xml:space="preserve"> </t>
        </is>
      </c>
    </row>
    <row r="16">
      <c r="A16" s="4" t="inlineStr">
        <is>
          <t>Interest expense</t>
        </is>
      </c>
      <c r="B16" s="4" t="inlineStr">
        <is>
          <t xml:space="preserve"> </t>
        </is>
      </c>
      <c r="C16" s="6" t="n">
        <v>-990</v>
      </c>
    </row>
    <row r="17">
      <c r="A17" s="4" t="inlineStr">
        <is>
          <t>Other income (expense), net</t>
        </is>
      </c>
      <c r="B17" s="6" t="n">
        <v>85389</v>
      </c>
      <c r="C17" s="6" t="n">
        <v>-434668</v>
      </c>
    </row>
    <row r="18">
      <c r="A18" s="4" t="inlineStr">
        <is>
          <t>Total other income (expense), net</t>
        </is>
      </c>
      <c r="B18" s="6" t="n">
        <v>85389</v>
      </c>
      <c r="C18" s="6" t="n">
        <v>-435658</v>
      </c>
    </row>
    <row r="19">
      <c r="A19" s="4" t="inlineStr">
        <is>
          <t>LOSS BEFORE INCOME TAXES</t>
        </is>
      </c>
      <c r="B19" s="6" t="n">
        <v>-769294</v>
      </c>
      <c r="C19" s="6" t="n">
        <v>-858481</v>
      </c>
    </row>
    <row r="20">
      <c r="A20" s="4" t="inlineStr">
        <is>
          <t>PROVISION FOR (BENEFIT OF) INCOME TAXES</t>
        </is>
      </c>
      <c r="B20" s="4" t="inlineStr">
        <is>
          <t xml:space="preserve"> </t>
        </is>
      </c>
      <c r="C20" s="4" t="inlineStr">
        <is>
          <t xml:space="preserve"> </t>
        </is>
      </c>
    </row>
    <row r="21">
      <c r="A21" s="4" t="inlineStr">
        <is>
          <t>NET LOSS FROM CONTINUING OPERATIONS</t>
        </is>
      </c>
      <c r="B21" s="6" t="n">
        <v>-769294</v>
      </c>
      <c r="C21" s="6" t="n">
        <v>-858481</v>
      </c>
    </row>
    <row r="22">
      <c r="A22" s="4" t="inlineStr">
        <is>
          <t>NET LOSS FROM DISCONTINUED OPERATIONS</t>
        </is>
      </c>
      <c r="B22" s="6" t="n">
        <v>-4101419</v>
      </c>
      <c r="C22" s="6" t="n">
        <v>-6932322</v>
      </c>
    </row>
    <row r="23">
      <c r="A23" s="4" t="inlineStr">
        <is>
          <t>NET LOSS</t>
        </is>
      </c>
      <c r="B23" s="6" t="n">
        <v>-4870713</v>
      </c>
      <c r="C23" s="6" t="n">
        <v>-7790803</v>
      </c>
    </row>
    <row r="24">
      <c r="A24" s="4" t="inlineStr">
        <is>
          <t>Less: Net loss attributable to noncontrolling interest from discontinued operations</t>
        </is>
      </c>
      <c r="B24" s="6" t="n">
        <v>-287097</v>
      </c>
      <c r="C24" s="6" t="n">
        <v>-40082</v>
      </c>
    </row>
    <row r="25">
      <c r="A25" s="4" t="inlineStr">
        <is>
          <t>NET LOSS ATTRIBUTABLE TO INFOBIRD CO.,LTD</t>
        </is>
      </c>
      <c r="B25" s="6" t="n">
        <v>-4583616</v>
      </c>
      <c r="C25" s="6" t="n">
        <v>-7750721</v>
      </c>
    </row>
    <row r="26">
      <c r="A26" s="4" t="inlineStr">
        <is>
          <t>FOREIGN CURRENCY TRANSLATION ADJUSTMENT</t>
        </is>
      </c>
      <c r="B26" s="6" t="n">
        <v>434101</v>
      </c>
      <c r="C26" s="6" t="n">
        <v>-152972</v>
      </c>
    </row>
    <row r="27">
      <c r="A27" s="4" t="inlineStr">
        <is>
          <t>TOTAL COMPREHENSIVE LOSS</t>
        </is>
      </c>
      <c r="B27" s="6" t="n">
        <v>-4436612</v>
      </c>
      <c r="C27" s="6" t="n">
        <v>-7943775</v>
      </c>
    </row>
    <row r="28">
      <c r="A28" s="4" t="inlineStr">
        <is>
          <t>Less: Comprehensive loss attributable to noncontrolling interests from discontinued operations</t>
        </is>
      </c>
      <c r="B28" s="6" t="n">
        <v>-277755</v>
      </c>
      <c r="C28" s="6" t="n">
        <v>-46546</v>
      </c>
    </row>
    <row r="29">
      <c r="A29" s="4" t="inlineStr">
        <is>
          <t>COMPREHENSIVE LOSS ATTRIBUTABLE TO INFOBIRD CO., LTD</t>
        </is>
      </c>
      <c r="B29" s="5" t="n">
        <v>-4158857</v>
      </c>
      <c r="C29" s="5" t="n">
        <v>-789722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1) - USD ($)</t>
        </is>
      </c>
      <c r="B1" s="2" t="inlineStr">
        <is>
          <t>6 Months Ended</t>
        </is>
      </c>
    </row>
    <row r="2">
      <c r="B2" s="2" t="inlineStr">
        <is>
          <t>Jun. 30, 2023</t>
        </is>
      </c>
      <c r="C2" s="2" t="inlineStr">
        <is>
          <t>Jun. 30, 2022</t>
        </is>
      </c>
    </row>
    <row r="3">
      <c r="A3" s="4" t="inlineStr">
        <is>
          <t>Variable Interest Entity, Primary Beneficiary [Member]</t>
        </is>
      </c>
      <c r="B3" s="4" t="inlineStr">
        <is>
          <t xml:space="preserve"> </t>
        </is>
      </c>
      <c r="C3" s="4" t="inlineStr">
        <is>
          <t xml:space="preserve"> </t>
        </is>
      </c>
    </row>
    <row r="4">
      <c r="A4" s="3" t="inlineStr">
        <is>
          <t>Consolidation, Less than Wholly Owned Subsidiary, Parent Ownership Interest, Effects of Changes, Net [Line Items]</t>
        </is>
      </c>
      <c r="B4" s="4" t="inlineStr">
        <is>
          <t xml:space="preserve"> </t>
        </is>
      </c>
      <c r="C4" s="4" t="inlineStr">
        <is>
          <t xml:space="preserve"> </t>
        </is>
      </c>
    </row>
    <row r="5">
      <c r="A5" s="4" t="inlineStr">
        <is>
          <t>Net loss from discontinued operations</t>
        </is>
      </c>
      <c r="B5" s="5" t="n">
        <v>-3842329</v>
      </c>
      <c r="C5" s="5" t="n">
        <v>-644038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Variable interest entity (Details Narrative) - Inforbird W F O E [Member] - USD ($)</t>
        </is>
      </c>
      <c r="B1" s="2" t="inlineStr">
        <is>
          <t>6 Months Ended</t>
        </is>
      </c>
    </row>
    <row r="2">
      <c r="B2" s="2" t="inlineStr">
        <is>
          <t>Jun. 30, 2023</t>
        </is>
      </c>
      <c r="C2" s="2" t="inlineStr">
        <is>
          <t>Jun. 30, 2022</t>
        </is>
      </c>
    </row>
    <row r="3">
      <c r="A3" s="4" t="inlineStr">
        <is>
          <t>Research and development expense</t>
        </is>
      </c>
      <c r="B3" s="5" t="n">
        <v>537098</v>
      </c>
      <c r="C3" s="5" t="n">
        <v>485351</v>
      </c>
    </row>
    <row r="4">
      <c r="A4" s="4" t="inlineStr">
        <is>
          <t>Revenue recognized</t>
        </is>
      </c>
      <c r="B4" s="5" t="n">
        <v>503525</v>
      </c>
      <c r="C4" s="5" t="n">
        <v>312494</v>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s>
  <sheetData>
    <row r="1">
      <c r="A1" s="1" t="inlineStr">
        <is>
          <t>Business combination (Details Narrative) - Shanghai Qishuo [Member] - USD ($)</t>
        </is>
      </c>
      <c r="B1" s="2" t="inlineStr">
        <is>
          <t>6 Months Ended</t>
        </is>
      </c>
    </row>
    <row r="2">
      <c r="B2" s="2" t="inlineStr">
        <is>
          <t>Jun. 30, 2023</t>
        </is>
      </c>
      <c r="C2" s="2" t="inlineStr">
        <is>
          <t>Jun. 30, 2022</t>
        </is>
      </c>
      <c r="D2" s="2" t="inlineStr">
        <is>
          <t>May 31, 2022</t>
        </is>
      </c>
    </row>
    <row r="3">
      <c r="A3" s="3" t="inlineStr">
        <is>
          <t>Business Acquisition [Line Items]</t>
        </is>
      </c>
      <c r="B3" s="4" t="inlineStr">
        <is>
          <t xml:space="preserve"> </t>
        </is>
      </c>
      <c r="C3" s="4" t="inlineStr">
        <is>
          <t xml:space="preserve"> </t>
        </is>
      </c>
      <c r="D3" s="4" t="inlineStr">
        <is>
          <t xml:space="preserve"> </t>
        </is>
      </c>
    </row>
    <row r="4">
      <c r="A4" s="4" t="inlineStr">
        <is>
          <t>Acquisition percentage</t>
        </is>
      </c>
      <c r="B4" s="4" t="inlineStr">
        <is>
          <t xml:space="preserve"> </t>
        </is>
      </c>
      <c r="C4" s="4" t="inlineStr">
        <is>
          <t xml:space="preserve"> </t>
        </is>
      </c>
      <c r="D4" s="11" t="n">
        <v>1</v>
      </c>
    </row>
    <row r="5">
      <c r="A5" s="4" t="inlineStr">
        <is>
          <t>Operations and comprehensive income (loss)</t>
        </is>
      </c>
      <c r="B5" s="5" t="n">
        <v>0</v>
      </c>
      <c r="C5" s="5" t="n">
        <v>1299</v>
      </c>
      <c r="D5" s="4" t="inlineStr">
        <is>
          <t xml:space="preserve"> </t>
        </is>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iscontinued operations - (Details) - USD ($)</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t>
        </is>
      </c>
      <c r="B3" s="5" t="n">
        <v>555523</v>
      </c>
      <c r="C3" s="5" t="n">
        <v>829258</v>
      </c>
    </row>
    <row r="4">
      <c r="A4" s="4" t="inlineStr">
        <is>
          <t>Accounts receivable, net</t>
        </is>
      </c>
      <c r="B4" s="6" t="n">
        <v>356330</v>
      </c>
      <c r="C4" s="6" t="n">
        <v>402309</v>
      </c>
    </row>
    <row r="5">
      <c r="A5" s="4" t="inlineStr">
        <is>
          <t>Other receivables, net</t>
        </is>
      </c>
      <c r="B5" s="6" t="n">
        <v>97768</v>
      </c>
      <c r="C5" s="6" t="n">
        <v>99405</v>
      </c>
    </row>
    <row r="6">
      <c r="A6" s="4" t="inlineStr">
        <is>
          <t>Due from related parties</t>
        </is>
      </c>
      <c r="B6" s="6" t="n">
        <v>13791</v>
      </c>
      <c r="C6" s="6" t="n">
        <v>29983</v>
      </c>
    </row>
    <row r="7">
      <c r="A7" s="4" t="inlineStr">
        <is>
          <t>Prepayments and other current assets</t>
        </is>
      </c>
      <c r="B7" s="6" t="n">
        <v>104160</v>
      </c>
      <c r="C7" s="6" t="n">
        <v>202054</v>
      </c>
    </row>
    <row r="8">
      <c r="A8" s="4" t="inlineStr">
        <is>
          <t>Total current assets of discontinued operations</t>
        </is>
      </c>
      <c r="B8" s="6" t="n">
        <v>1127572</v>
      </c>
      <c r="C8" s="6" t="n">
        <v>1563009</v>
      </c>
    </row>
    <row r="9">
      <c r="A9" s="3" t="inlineStr">
        <is>
          <t>OTHER ASSETS:</t>
        </is>
      </c>
      <c r="B9" s="4" t="inlineStr">
        <is>
          <t xml:space="preserve"> </t>
        </is>
      </c>
      <c r="C9" s="4" t="inlineStr">
        <is>
          <t xml:space="preserve"> </t>
        </is>
      </c>
    </row>
    <row r="10">
      <c r="A10" s="4" t="inlineStr">
        <is>
          <t>Property and equipment, net</t>
        </is>
      </c>
      <c r="B10" s="6" t="n">
        <v>122383</v>
      </c>
      <c r="C10" s="6" t="n">
        <v>153516</v>
      </c>
    </row>
    <row r="11">
      <c r="A11" s="4" t="inlineStr">
        <is>
          <t>Right-of-use assets</t>
        </is>
      </c>
      <c r="B11" s="6" t="n">
        <v>23512</v>
      </c>
      <c r="C11" s="6" t="n">
        <v>52813</v>
      </c>
    </row>
    <row r="12">
      <c r="A12" s="4" t="inlineStr">
        <is>
          <t>Long-term deposits, net</t>
        </is>
      </c>
      <c r="B12" s="6" t="n">
        <v>16687</v>
      </c>
      <c r="C12" s="6" t="n">
        <v>18993</v>
      </c>
    </row>
    <row r="13">
      <c r="A13" s="4" t="inlineStr">
        <is>
          <t>Intangible assets, net</t>
        </is>
      </c>
      <c r="B13" s="4" t="inlineStr">
        <is>
          <t xml:space="preserve"> </t>
        </is>
      </c>
      <c r="C13" s="6" t="n">
        <v>2556761</v>
      </c>
    </row>
    <row r="14">
      <c r="A14" s="4" t="inlineStr">
        <is>
          <t>Goodwill</t>
        </is>
      </c>
      <c r="B14" s="4" t="inlineStr">
        <is>
          <t xml:space="preserve"> </t>
        </is>
      </c>
      <c r="C14" s="6" t="n">
        <v>478657</v>
      </c>
    </row>
    <row r="15">
      <c r="A15" s="4" t="inlineStr">
        <is>
          <t>Total other assets of discontinued operations</t>
        </is>
      </c>
      <c r="B15" s="6" t="n">
        <v>162582</v>
      </c>
      <c r="C15" s="6" t="n">
        <v>3260740</v>
      </c>
    </row>
    <row r="16">
      <c r="A16" s="4" t="inlineStr">
        <is>
          <t>Total assets of discontinued operations</t>
        </is>
      </c>
      <c r="B16" s="6" t="n">
        <v>1290154</v>
      </c>
      <c r="C16" s="6" t="n">
        <v>4823749</v>
      </c>
    </row>
    <row r="17">
      <c r="A17" s="3" t="inlineStr">
        <is>
          <t>CURRENT LIABILITIES:</t>
        </is>
      </c>
      <c r="B17" s="4" t="inlineStr">
        <is>
          <t xml:space="preserve"> </t>
        </is>
      </c>
      <c r="C17" s="4" t="inlineStr">
        <is>
          <t xml:space="preserve"> </t>
        </is>
      </c>
    </row>
    <row r="18">
      <c r="A18" s="4" t="inlineStr">
        <is>
          <t>Account payable</t>
        </is>
      </c>
      <c r="B18" s="6" t="n">
        <v>3126502</v>
      </c>
      <c r="C18" s="6" t="n">
        <v>3216364</v>
      </c>
    </row>
    <row r="19">
      <c r="A19" s="4" t="inlineStr">
        <is>
          <t>Bank loans - current</t>
        </is>
      </c>
      <c r="B19" s="6" t="n">
        <v>550169</v>
      </c>
      <c r="C19" s="6" t="n">
        <v>3548242</v>
      </c>
    </row>
    <row r="20">
      <c r="A20" s="4" t="inlineStr">
        <is>
          <t>Othr payables and accrued liabilities</t>
        </is>
      </c>
      <c r="B20" s="6" t="n">
        <v>1076953</v>
      </c>
      <c r="C20" s="6" t="n">
        <v>1134345</v>
      </c>
    </row>
    <row r="21">
      <c r="A21" s="4" t="inlineStr">
        <is>
          <t>Due to related parties</t>
        </is>
      </c>
      <c r="B21" s="6" t="n">
        <v>19352</v>
      </c>
      <c r="C21" s="6" t="n">
        <v>53671</v>
      </c>
    </row>
    <row r="22">
      <c r="A22" s="4" t="inlineStr">
        <is>
          <t>Due to Infobird Cayman</t>
        </is>
      </c>
      <c r="B22" s="6" t="n">
        <v>17632181</v>
      </c>
      <c r="C22" s="6" t="n">
        <v>14013927</v>
      </c>
    </row>
    <row r="23">
      <c r="A23" s="4" t="inlineStr">
        <is>
          <t>Deferred revenue</t>
        </is>
      </c>
      <c r="B23" s="6" t="n">
        <v>1166920</v>
      </c>
      <c r="C23" s="6" t="n">
        <v>1460249</v>
      </c>
    </row>
    <row r="24">
      <c r="A24" s="4" t="inlineStr">
        <is>
          <t>Taxes payable</t>
        </is>
      </c>
      <c r="B24" s="6" t="n">
        <v>688787</v>
      </c>
      <c r="C24" s="6" t="n">
        <v>653085</v>
      </c>
    </row>
    <row r="25">
      <c r="A25" s="4" t="inlineStr">
        <is>
          <t>Lease liabilities - current</t>
        </is>
      </c>
      <c r="B25" s="6" t="n">
        <v>19375</v>
      </c>
      <c r="C25" s="6" t="n">
        <v>39861</v>
      </c>
    </row>
    <row r="26">
      <c r="A26" s="4" t="inlineStr">
        <is>
          <t>Total current liabilities of discontinued operations</t>
        </is>
      </c>
      <c r="B26" s="6" t="n">
        <v>24280239</v>
      </c>
      <c r="C26" s="6" t="n">
        <v>24119744</v>
      </c>
    </row>
    <row r="27">
      <c r="A27" s="3" t="inlineStr">
        <is>
          <t>OTHER LIABILITIES:</t>
        </is>
      </c>
      <c r="B27" s="4" t="inlineStr">
        <is>
          <t xml:space="preserve"> </t>
        </is>
      </c>
      <c r="C27" s="4" t="inlineStr">
        <is>
          <t xml:space="preserve"> </t>
        </is>
      </c>
    </row>
    <row r="28">
      <c r="A28" s="4" t="inlineStr">
        <is>
          <t>Bank loans - noncurrent</t>
        </is>
      </c>
      <c r="B28" s="4" t="inlineStr">
        <is>
          <t xml:space="preserve"> </t>
        </is>
      </c>
      <c r="C28" s="6" t="n">
        <v>18170</v>
      </c>
    </row>
    <row r="29">
      <c r="A29" s="4" t="inlineStr">
        <is>
          <t>Lease liablities - noncurrent</t>
        </is>
      </c>
      <c r="B29" s="4" t="inlineStr">
        <is>
          <t xml:space="preserve"> </t>
        </is>
      </c>
      <c r="C29" s="6" t="n">
        <v>8602</v>
      </c>
    </row>
    <row r="30">
      <c r="A30" s="4" t="inlineStr">
        <is>
          <t>Total other liabilities of discontinued operations</t>
        </is>
      </c>
      <c r="B30" s="4" t="inlineStr">
        <is>
          <t xml:space="preserve"> </t>
        </is>
      </c>
      <c r="C30" s="6" t="n">
        <v>26772</v>
      </c>
    </row>
    <row r="31">
      <c r="A31" s="4" t="inlineStr">
        <is>
          <t>Total liabilities of discontinued operations</t>
        </is>
      </c>
      <c r="B31" s="5" t="n">
        <v>24280239</v>
      </c>
      <c r="C31" s="5" t="n">
        <v>24146516</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Discontinued Operations - (Details 1) - USD ($)</t>
        </is>
      </c>
      <c r="C1" s="2" t="inlineStr">
        <is>
          <t>6 Months Ended</t>
        </is>
      </c>
    </row>
    <row r="2">
      <c r="C2" s="2" t="inlineStr">
        <is>
          <t>Jun. 30, 2023</t>
        </is>
      </c>
      <c r="D2" s="2" t="inlineStr">
        <is>
          <t>Jun. 30, 2022</t>
        </is>
      </c>
    </row>
    <row r="3">
      <c r="A3" s="3" t="inlineStr">
        <is>
          <t>Discontinued Operations and Disposal Groups [Abstract]</t>
        </is>
      </c>
      <c r="C3" s="4" t="inlineStr">
        <is>
          <t xml:space="preserve"> </t>
        </is>
      </c>
      <c r="D3" s="4" t="inlineStr">
        <is>
          <t xml:space="preserve"> </t>
        </is>
      </c>
    </row>
    <row r="4">
      <c r="A4" s="4" t="inlineStr">
        <is>
          <t>REVENUES</t>
        </is>
      </c>
      <c r="B4" s="4" t="inlineStr">
        <is>
          <t>[1]</t>
        </is>
      </c>
      <c r="C4" s="5" t="n">
        <v>2265425</v>
      </c>
      <c r="D4" s="5" t="n">
        <v>2579749</v>
      </c>
    </row>
    <row r="5">
      <c r="A5" s="4" t="inlineStr">
        <is>
          <t>COST OF REVENUES</t>
        </is>
      </c>
      <c r="C5" s="6" t="n">
        <v>1406787</v>
      </c>
      <c r="D5" s="6" t="n">
        <v>1660645</v>
      </c>
    </row>
    <row r="6">
      <c r="A6" s="4" t="inlineStr">
        <is>
          <t>GROSS PROFIT</t>
        </is>
      </c>
      <c r="C6" s="6" t="n">
        <v>858638</v>
      </c>
      <c r="D6" s="6" t="n">
        <v>919104</v>
      </c>
    </row>
    <row r="7">
      <c r="A7" s="4" t="inlineStr">
        <is>
          <t>Selling</t>
        </is>
      </c>
      <c r="C7" s="6" t="n">
        <v>545824</v>
      </c>
      <c r="D7" s="6" t="n">
        <v>2434129</v>
      </c>
    </row>
    <row r="8">
      <c r="A8" s="4" t="inlineStr">
        <is>
          <t>General and administrative</t>
        </is>
      </c>
      <c r="C8" s="6" t="n">
        <v>909818</v>
      </c>
      <c r="D8" s="6" t="n">
        <v>2901160</v>
      </c>
    </row>
    <row r="9">
      <c r="A9" s="4" t="inlineStr">
        <is>
          <t>Research and development</t>
        </is>
      </c>
      <c r="C9" s="6" t="n">
        <v>695294</v>
      </c>
      <c r="D9" s="6" t="n">
        <v>2392063</v>
      </c>
    </row>
    <row r="10">
      <c r="A10" s="4" t="inlineStr">
        <is>
          <t>Long-live assets impairment</t>
        </is>
      </c>
      <c r="C10" s="6" t="n">
        <v>2621079</v>
      </c>
      <c r="D10" s="4" t="inlineStr">
        <is>
          <t xml:space="preserve"> </t>
        </is>
      </c>
    </row>
    <row r="11">
      <c r="A11" s="4" t="inlineStr">
        <is>
          <t>Total operating expenses</t>
        </is>
      </c>
      <c r="C11" s="6" t="n">
        <v>4772015</v>
      </c>
      <c r="D11" s="6" t="n">
        <v>7727352</v>
      </c>
    </row>
    <row r="12">
      <c r="A12" s="4" t="inlineStr">
        <is>
          <t>LOSS FROM OPERATIONS</t>
        </is>
      </c>
      <c r="C12" s="6" t="n">
        <v>-3913377</v>
      </c>
      <c r="D12" s="6" t="n">
        <v>-6808248</v>
      </c>
    </row>
    <row r="13">
      <c r="A13" s="4" t="inlineStr">
        <is>
          <t>Interest income</t>
        </is>
      </c>
      <c r="C13" s="6" t="n">
        <v>1282</v>
      </c>
      <c r="D13" s="6" t="n">
        <v>1993</v>
      </c>
    </row>
    <row r="14">
      <c r="A14" s="4" t="inlineStr">
        <is>
          <t>Interest expense</t>
        </is>
      </c>
      <c r="C14" s="6" t="n">
        <v>-22808</v>
      </c>
      <c r="D14" s="6" t="n">
        <v>-107293</v>
      </c>
    </row>
    <row r="15">
      <c r="A15" s="4" t="inlineStr">
        <is>
          <t>Other (expense) income, net</t>
        </is>
      </c>
      <c r="C15" s="6" t="n">
        <v>-166516</v>
      </c>
      <c r="D15" s="6" t="n">
        <v>-56899</v>
      </c>
    </row>
    <row r="16">
      <c r="A16" s="4" t="inlineStr">
        <is>
          <t>Total other income (expense), net</t>
        </is>
      </c>
      <c r="C16" s="6" t="n">
        <v>-188042</v>
      </c>
      <c r="D16" s="6" t="n">
        <v>-162199</v>
      </c>
    </row>
    <row r="17">
      <c r="A17" s="4" t="inlineStr">
        <is>
          <t>LOSS BEFORE INCOME TAXES</t>
        </is>
      </c>
      <c r="C17" s="6" t="n">
        <v>-4101419</v>
      </c>
      <c r="D17" s="6" t="n">
        <v>-6970447</v>
      </c>
    </row>
    <row r="18">
      <c r="A18" s="4" t="inlineStr">
        <is>
          <t>PROVISION FOR (BENEFIT OF) INCOME TAXES</t>
        </is>
      </c>
      <c r="C18" s="4" t="inlineStr">
        <is>
          <t xml:space="preserve"> </t>
        </is>
      </c>
      <c r="D18" s="6" t="n">
        <v>-38125</v>
      </c>
    </row>
    <row r="19">
      <c r="A19" s="4" t="inlineStr">
        <is>
          <t>NET LOSS FROM DISCONTINUED OPERATIONS</t>
        </is>
      </c>
      <c r="C19" s="5" t="n">
        <v>-4101419</v>
      </c>
      <c r="D19" s="5" t="n">
        <v>-6932322</v>
      </c>
    </row>
    <row r="20"/>
    <row r="21">
      <c r="A21" s="4" t="inlineStr">
        <is>
          <t>[1]All of revenues
were derived from discontinued operations for the six months ended June 30, 2023 and 2022.</t>
        </is>
      </c>
    </row>
  </sheetData>
  <mergeCells count="4">
    <mergeCell ref="A1:B2"/>
    <mergeCell ref="C1:D1"/>
    <mergeCell ref="A20:C20"/>
    <mergeCell ref="A21:C2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Short term investments (Details) - USD ($)</t>
        </is>
      </c>
      <c r="B1" s="2" t="inlineStr">
        <is>
          <t>Jun. 30, 2023</t>
        </is>
      </c>
      <c r="C1" s="2" t="inlineStr">
        <is>
          <t>Dec. 31, 2022</t>
        </is>
      </c>
    </row>
    <row r="2">
      <c r="A2" s="3" t="inlineStr">
        <is>
          <t>Platform Operator, Crypto-Asset [Line Items]</t>
        </is>
      </c>
      <c r="B2" s="4" t="inlineStr">
        <is>
          <t xml:space="preserve"> </t>
        </is>
      </c>
      <c r="C2" s="4" t="inlineStr">
        <is>
          <t xml:space="preserve"> </t>
        </is>
      </c>
    </row>
    <row r="3">
      <c r="A3" s="4" t="inlineStr">
        <is>
          <t>Short term investments</t>
        </is>
      </c>
      <c r="B3" s="4" t="inlineStr">
        <is>
          <t xml:space="preserve"> </t>
        </is>
      </c>
      <c r="C3" s="5" t="n">
        <v>6704029</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Short term investments</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Short term investments</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Short term investments</t>
        </is>
      </c>
      <c r="B12" s="4" t="inlineStr">
        <is>
          <t xml:space="preserve"> </t>
        </is>
      </c>
      <c r="C12" s="5" t="n">
        <v>67040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Short term investments (Details Narrative) - USD ($)</t>
        </is>
      </c>
      <c r="B1" s="2" t="inlineStr">
        <is>
          <t>6 Months Ended</t>
        </is>
      </c>
    </row>
    <row r="2">
      <c r="B2" s="2" t="inlineStr">
        <is>
          <t>Jun. 30, 2023</t>
        </is>
      </c>
      <c r="C2" s="2" t="inlineStr">
        <is>
          <t>Jun. 30, 2022</t>
        </is>
      </c>
    </row>
    <row r="3">
      <c r="A3" s="3" t="inlineStr">
        <is>
          <t>Cash and Cash Equivalents [Abstract]</t>
        </is>
      </c>
      <c r="B3" s="4" t="inlineStr">
        <is>
          <t xml:space="preserve"> </t>
        </is>
      </c>
      <c r="C3" s="4" t="inlineStr">
        <is>
          <t xml:space="preserve"> </t>
        </is>
      </c>
    </row>
    <row r="4">
      <c r="A4" s="4" t="inlineStr">
        <is>
          <t>Gain/(Loss) from short term investments</t>
        </is>
      </c>
      <c r="B4" s="5" t="n">
        <v>84634</v>
      </c>
      <c r="C4" s="5" t="n">
        <v>-434669</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Other receivables, net - (Details) - USD ($)</t>
        </is>
      </c>
      <c r="B1" s="2" t="inlineStr">
        <is>
          <t>Jun. 30, 2023</t>
        </is>
      </c>
      <c r="C1" s="2" t="inlineStr">
        <is>
          <t>Dec. 31, 2022</t>
        </is>
      </c>
    </row>
    <row r="2">
      <c r="A2" s="3" t="inlineStr">
        <is>
          <t>Receivables [Abstract]</t>
        </is>
      </c>
      <c r="B2" s="4" t="inlineStr">
        <is>
          <t xml:space="preserve"> </t>
        </is>
      </c>
      <c r="C2" s="4" t="inlineStr">
        <is>
          <t xml:space="preserve"> </t>
        </is>
      </c>
    </row>
    <row r="3">
      <c r="A3" s="4" t="inlineStr">
        <is>
          <t>Receivables from sales of short-term investment</t>
        </is>
      </c>
      <c r="B3" s="5" t="n">
        <v>6788622</v>
      </c>
      <c r="C3" s="4" t="inlineStr">
        <is>
          <t xml:space="preserve"> </t>
        </is>
      </c>
    </row>
    <row r="4">
      <c r="A4" s="4" t="inlineStr">
        <is>
          <t>Others</t>
        </is>
      </c>
      <c r="B4" s="6" t="n">
        <v>682268</v>
      </c>
      <c r="C4" s="6" t="n">
        <v>110846</v>
      </c>
    </row>
    <row r="5">
      <c r="A5" s="4" t="inlineStr">
        <is>
          <t>Total other receivables</t>
        </is>
      </c>
      <c r="B5" s="6" t="n">
        <v>7470890</v>
      </c>
      <c r="C5" s="6" t="n">
        <v>110846</v>
      </c>
    </row>
    <row r="6">
      <c r="A6" s="4" t="inlineStr">
        <is>
          <t>Allowance for doubtful accounts</t>
        </is>
      </c>
      <c r="B6" s="6" t="n">
        <v>-11225</v>
      </c>
      <c r="C6" s="6" t="n">
        <v>-11801</v>
      </c>
    </row>
    <row r="7">
      <c r="A7" s="4" t="inlineStr">
        <is>
          <t>Total other receivables, net</t>
        </is>
      </c>
      <c r="B7" s="6" t="n">
        <v>7459665</v>
      </c>
      <c r="C7" s="6" t="n">
        <v>99045</v>
      </c>
    </row>
    <row r="8">
      <c r="A8" s="4" t="inlineStr">
        <is>
          <t>Less: other receivables, net - discontinued operations</t>
        </is>
      </c>
      <c r="B8" s="6" t="n">
        <v>-97768</v>
      </c>
      <c r="C8" s="6" t="n">
        <v>-99045</v>
      </c>
    </row>
    <row r="9">
      <c r="A9" s="4" t="inlineStr">
        <is>
          <t>Total other receivables, net - continuing operations</t>
        </is>
      </c>
      <c r="B9" s="5" t="n">
        <v>7361897</v>
      </c>
      <c r="C9" s="4" t="inlineStr">
        <is>
          <t xml:space="preserve"> </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80" customWidth="1" min="1" max="1"/>
    <col width="13" customWidth="1" min="2" max="2"/>
    <col width="74" customWidth="1" min="3" max="3"/>
    <col width="14" customWidth="1" min="4" max="4"/>
  </cols>
  <sheetData>
    <row r="1">
      <c r="A1" s="1" t="inlineStr">
        <is>
          <t>Related party balances and transactions (Details) - USD ($)</t>
        </is>
      </c>
      <c r="C1" s="2" t="inlineStr">
        <is>
          <t>6 Months Ended</t>
        </is>
      </c>
    </row>
    <row r="2">
      <c r="C2" s="2" t="inlineStr">
        <is>
          <t>Jun. 30, 2023</t>
        </is>
      </c>
      <c r="D2" s="2" t="inlineStr">
        <is>
          <t>Dec. 31, 2022</t>
        </is>
      </c>
    </row>
    <row r="3">
      <c r="A3" s="3" t="inlineStr">
        <is>
          <t>Collaborative Arrangement and Arrangement Other than Collaborative [Line Items]</t>
        </is>
      </c>
      <c r="C3" s="4" t="inlineStr">
        <is>
          <t xml:space="preserve"> </t>
        </is>
      </c>
      <c r="D3" s="4" t="inlineStr">
        <is>
          <t xml:space="preserve"> </t>
        </is>
      </c>
    </row>
    <row r="4">
      <c r="A4" s="4" t="inlineStr">
        <is>
          <t>Total</t>
        </is>
      </c>
      <c r="C4" s="5" t="n">
        <v>136437</v>
      </c>
      <c r="D4" s="5" t="n">
        <v>3530844</v>
      </c>
    </row>
    <row r="5">
      <c r="A5" s="4" t="inlineStr">
        <is>
          <t>Bank Of Beijing [Member]</t>
        </is>
      </c>
      <c r="C5" s="4" t="inlineStr">
        <is>
          <t xml:space="preserve"> </t>
        </is>
      </c>
      <c r="D5" s="4" t="inlineStr">
        <is>
          <t xml:space="preserve"> </t>
        </is>
      </c>
    </row>
    <row r="6">
      <c r="A6" s="3" t="inlineStr">
        <is>
          <t>Collaborative Arrangement and Arrangement Other than Collaborative [Line Items]</t>
        </is>
      </c>
      <c r="C6" s="4" t="inlineStr">
        <is>
          <t xml:space="preserve"> </t>
        </is>
      </c>
      <c r="D6" s="4" t="inlineStr">
        <is>
          <t xml:space="preserve"> </t>
        </is>
      </c>
    </row>
    <row r="7">
      <c r="A7" s="4" t="inlineStr">
        <is>
          <t>Maturities</t>
        </is>
      </c>
      <c r="C7" s="4" t="inlineStr">
        <is>
          <t>March
                                            2023</t>
        </is>
      </c>
      <c r="D7" s="4" t="inlineStr">
        <is>
          <t xml:space="preserve"> </t>
        </is>
      </c>
    </row>
    <row r="8">
      <c r="A8" s="4" t="inlineStr">
        <is>
          <t>Collateral/Guarantee</t>
        </is>
      </c>
      <c r="B8" s="4" t="inlineStr">
        <is>
          <t>[1]</t>
        </is>
      </c>
      <c r="C8" s="4" t="inlineStr">
        <is>
          <t>Guarantee
    by Beijing SMEs Credit Re-guarantee Co., Ltd</t>
        </is>
      </c>
      <c r="D8" s="4" t="inlineStr">
        <is>
          <t xml:space="preserve"> </t>
        </is>
      </c>
    </row>
    <row r="9">
      <c r="A9" s="4" t="inlineStr">
        <is>
          <t>Total</t>
        </is>
      </c>
      <c r="C9" s="4" t="inlineStr">
        <is>
          <t xml:space="preserve"> </t>
        </is>
      </c>
      <c r="D9" s="6" t="n">
        <v>2899728</v>
      </c>
    </row>
    <row r="10">
      <c r="A10" s="4" t="inlineStr">
        <is>
          <t>Bank Of Beijing [Member] | Minimum [Member]</t>
        </is>
      </c>
      <c r="C10" s="4" t="inlineStr">
        <is>
          <t xml:space="preserve"> </t>
        </is>
      </c>
      <c r="D10" s="4" t="inlineStr">
        <is>
          <t xml:space="preserve"> </t>
        </is>
      </c>
    </row>
    <row r="11">
      <c r="A11" s="3" t="inlineStr">
        <is>
          <t>Collaborative Arrangement and Arrangement Other than Collaborative [Line Items]</t>
        </is>
      </c>
      <c r="C11" s="4" t="inlineStr">
        <is>
          <t xml:space="preserve"> </t>
        </is>
      </c>
      <c r="D11" s="4" t="inlineStr">
        <is>
          <t xml:space="preserve"> </t>
        </is>
      </c>
    </row>
    <row r="12">
      <c r="A12" s="4" t="inlineStr">
        <is>
          <t>Interest rate</t>
        </is>
      </c>
      <c r="C12" s="10" t="n">
        <v>0.048</v>
      </c>
      <c r="D12" s="4" t="inlineStr">
        <is>
          <t xml:space="preserve"> </t>
        </is>
      </c>
    </row>
    <row r="13">
      <c r="A13" s="4" t="inlineStr">
        <is>
          <t>Bank Of Beijing [Member] | Maximum [Member]</t>
        </is>
      </c>
      <c r="C13" s="4" t="inlineStr">
        <is>
          <t xml:space="preserve"> </t>
        </is>
      </c>
      <c r="D13" s="4" t="inlineStr">
        <is>
          <t xml:space="preserve"> </t>
        </is>
      </c>
    </row>
    <row r="14">
      <c r="A14" s="3" t="inlineStr">
        <is>
          <t>Collaborative Arrangement and Arrangement Other than Collaborative [Line Items]</t>
        </is>
      </c>
      <c r="C14" s="4" t="inlineStr">
        <is>
          <t xml:space="preserve"> </t>
        </is>
      </c>
      <c r="D14" s="4" t="inlineStr">
        <is>
          <t xml:space="preserve"> </t>
        </is>
      </c>
    </row>
    <row r="15">
      <c r="A15" s="4" t="inlineStr">
        <is>
          <t>Interest rate</t>
        </is>
      </c>
      <c r="C15" s="11" t="n">
        <v>0.05</v>
      </c>
      <c r="D15" s="4" t="inlineStr">
        <is>
          <t xml:space="preserve"> </t>
        </is>
      </c>
    </row>
    <row r="16">
      <c r="A16" s="4" t="inlineStr">
        <is>
          <t>B O C Fullerton Bank [Member]</t>
        </is>
      </c>
      <c r="C16" s="4" t="inlineStr">
        <is>
          <t xml:space="preserve"> </t>
        </is>
      </c>
      <c r="D16" s="4" t="inlineStr">
        <is>
          <t xml:space="preserve"> </t>
        </is>
      </c>
    </row>
    <row r="17">
      <c r="A17" s="3" t="inlineStr">
        <is>
          <t>Collaborative Arrangement and Arrangement Other than Collaborative [Line Items]</t>
        </is>
      </c>
      <c r="C17" s="4" t="inlineStr">
        <is>
          <t xml:space="preserve"> </t>
        </is>
      </c>
      <c r="D17" s="4" t="inlineStr">
        <is>
          <t xml:space="preserve"> </t>
        </is>
      </c>
    </row>
    <row r="18">
      <c r="A18" s="4" t="inlineStr">
        <is>
          <t>Maturities</t>
        </is>
      </c>
      <c r="C18" s="4" t="inlineStr">
        <is>
          <t>February
                                            2024</t>
        </is>
      </c>
      <c r="D18" s="4" t="inlineStr">
        <is>
          <t xml:space="preserve"> </t>
        </is>
      </c>
    </row>
    <row r="19">
      <c r="A19" s="4" t="inlineStr">
        <is>
          <t>Interest rate</t>
        </is>
      </c>
      <c r="C19" s="10" t="n">
        <v>0.08500000000000001</v>
      </c>
      <c r="D19" s="4" t="inlineStr">
        <is>
          <t xml:space="preserve"> </t>
        </is>
      </c>
    </row>
    <row r="20">
      <c r="A20" s="4" t="inlineStr">
        <is>
          <t>Collateral/Guarantee</t>
        </is>
      </c>
      <c r="B20" s="4" t="inlineStr">
        <is>
          <t>[2]</t>
        </is>
      </c>
      <c r="C20" s="4" t="inlineStr">
        <is>
          <t>***</t>
        </is>
      </c>
      <c r="D20" s="4" t="inlineStr">
        <is>
          <t xml:space="preserve"> </t>
        </is>
      </c>
    </row>
    <row r="21">
      <c r="A21" s="4" t="inlineStr">
        <is>
          <t>Total</t>
        </is>
      </c>
      <c r="C21" s="5" t="n">
        <v>67484</v>
      </c>
      <c r="D21" s="6" t="n">
        <v>121634</v>
      </c>
    </row>
    <row r="22">
      <c r="A22" s="4" t="inlineStr">
        <is>
          <t>China Merchants Bank [Member]</t>
        </is>
      </c>
      <c r="C22" s="4" t="inlineStr">
        <is>
          <t xml:space="preserve"> </t>
        </is>
      </c>
      <c r="D22" s="4" t="inlineStr">
        <is>
          <t xml:space="preserve"> </t>
        </is>
      </c>
    </row>
    <row r="23">
      <c r="A23" s="3" t="inlineStr">
        <is>
          <t>Collaborative Arrangement and Arrangement Other than Collaborative [Line Items]</t>
        </is>
      </c>
      <c r="C23" s="4" t="inlineStr">
        <is>
          <t xml:space="preserve"> </t>
        </is>
      </c>
      <c r="D23" s="4" t="inlineStr">
        <is>
          <t xml:space="preserve"> </t>
        </is>
      </c>
    </row>
    <row r="24">
      <c r="A24" s="4" t="inlineStr">
        <is>
          <t>Maturities</t>
        </is>
      </c>
      <c r="C24" s="4" t="inlineStr">
        <is>
          <t>March
                                            2023</t>
        </is>
      </c>
      <c r="D24" s="4" t="inlineStr">
        <is>
          <t xml:space="preserve"> </t>
        </is>
      </c>
    </row>
    <row r="25">
      <c r="A25" s="4" t="inlineStr">
        <is>
          <t>Interest rate</t>
        </is>
      </c>
      <c r="C25" s="10" t="n">
        <v>0.043</v>
      </c>
      <c r="D25" s="4" t="inlineStr">
        <is>
          <t xml:space="preserve"> </t>
        </is>
      </c>
    </row>
    <row r="26">
      <c r="A26" s="4" t="inlineStr">
        <is>
          <t>Collateral/Guarantee</t>
        </is>
      </c>
      <c r="B26" s="4" t="inlineStr">
        <is>
          <t>[3]</t>
        </is>
      </c>
      <c r="C26" s="4" t="inlineStr">
        <is>
          <t>Guarantee
    by Beijing Zhong Guan Chun Technology Finance Guarantee Co.</t>
        </is>
      </c>
      <c r="D26" s="4" t="inlineStr">
        <is>
          <t xml:space="preserve"> </t>
        </is>
      </c>
    </row>
    <row r="27">
      <c r="A27" s="4" t="inlineStr">
        <is>
          <t>Total</t>
        </is>
      </c>
      <c r="C27" s="4" t="inlineStr">
        <is>
          <t xml:space="preserve"> </t>
        </is>
      </c>
      <c r="D27" s="6" t="n">
        <v>434959</v>
      </c>
    </row>
    <row r="28">
      <c r="A28" s="4" t="inlineStr">
        <is>
          <t>China Construction Bank [Member]</t>
        </is>
      </c>
      <c r="C28" s="4" t="inlineStr">
        <is>
          <t xml:space="preserve"> </t>
        </is>
      </c>
      <c r="D28" s="4" t="inlineStr">
        <is>
          <t xml:space="preserve"> </t>
        </is>
      </c>
    </row>
    <row r="29">
      <c r="A29" s="3" t="inlineStr">
        <is>
          <t>Collaborative Arrangement and Arrangement Other than Collaborative [Line Items]</t>
        </is>
      </c>
      <c r="C29" s="4" t="inlineStr">
        <is>
          <t xml:space="preserve"> </t>
        </is>
      </c>
      <c r="D29" s="4" t="inlineStr">
        <is>
          <t xml:space="preserve"> </t>
        </is>
      </c>
    </row>
    <row r="30">
      <c r="A30" s="4" t="inlineStr">
        <is>
          <t>Maturities</t>
        </is>
      </c>
      <c r="C30" s="4" t="inlineStr">
        <is>
          <t>August
                                            2023</t>
        </is>
      </c>
      <c r="D30" s="4" t="inlineStr">
        <is>
          <t xml:space="preserve"> </t>
        </is>
      </c>
    </row>
    <row r="31">
      <c r="A31" s="4" t="inlineStr">
        <is>
          <t>Interest rate</t>
        </is>
      </c>
      <c r="C31" s="10" t="n">
        <v>0.041</v>
      </c>
      <c r="D31" s="4" t="inlineStr">
        <is>
          <t xml:space="preserve"> </t>
        </is>
      </c>
    </row>
    <row r="32">
      <c r="A32" s="4" t="inlineStr">
        <is>
          <t>Collateral/Guarantee</t>
        </is>
      </c>
      <c r="B32" s="4" t="inlineStr">
        <is>
          <t>[4]</t>
        </is>
      </c>
      <c r="C32" s="4" t="inlineStr">
        <is>
          <t>****</t>
        </is>
      </c>
      <c r="D32" s="4" t="inlineStr">
        <is>
          <t xml:space="preserve"> </t>
        </is>
      </c>
    </row>
    <row r="33">
      <c r="A33" s="4" t="inlineStr">
        <is>
          <t>Total</t>
        </is>
      </c>
      <c r="C33" s="5" t="n">
        <v>68953</v>
      </c>
      <c r="D33" s="5" t="n">
        <v>74523</v>
      </c>
    </row>
    <row r="34"/>
    <row r="35">
      <c r="A35" s="4" t="inlineStr">
        <is>
          <t>[1]Beijing SMEs
    Credit Re-guarantee Co., Ltd is a financial services company and provides credit re-guarantee business and short-term capital operation
    to small and medium enterprises. In addition, Qing Tang, the spouse of Yimin Wu, the Company’s Chairman of the Board of Directors
    and Chief Executive Officer, has provided real estate property as collateral of approximately $3.1 million (RMB 20,000,000) with
    Beijing SMEs Credit Re-guarantee Co., Ltd to secure the guarantee with Bank of Beijing.[2]Yimin
    Wu and Qing Tang provided personal guarantees for the loan during the contract period.[3]Beijing Zhong
    Guan Chun Technology Finance Guarantee Co., Ltd is a financial services company and provides credit guarantee business and short-term
    capital operation to small business. Yimin Wu also provided a personal guarantee for the loan during the contract period.[4]Qi
    Gu was the co-borrower for the loan during the contract period.</t>
        </is>
      </c>
    </row>
  </sheetData>
  <mergeCells count="3">
    <mergeCell ref="A1:B2"/>
    <mergeCell ref="A34:C34"/>
    <mergeCell ref="A35:C35"/>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Related party balances and transactions (Details 1) - USD ($)</t>
        </is>
      </c>
      <c r="B1" s="2" t="inlineStr">
        <is>
          <t>Jun. 30, 2023</t>
        </is>
      </c>
      <c r="C1" s="2" t="inlineStr">
        <is>
          <t>Dec. 31, 2022</t>
        </is>
      </c>
    </row>
    <row r="2">
      <c r="A2" s="3" t="inlineStr">
        <is>
          <t>Related Party Transaction [Line Items]</t>
        </is>
      </c>
      <c r="B2" s="4" t="inlineStr">
        <is>
          <t xml:space="preserve"> </t>
        </is>
      </c>
      <c r="C2" s="4" t="inlineStr">
        <is>
          <t xml:space="preserve"> </t>
        </is>
      </c>
    </row>
    <row r="3">
      <c r="A3" s="4" t="inlineStr">
        <is>
          <t>Due from related parties</t>
        </is>
      </c>
      <c r="B3" s="5" t="n">
        <v>13791</v>
      </c>
      <c r="C3" s="5" t="n">
        <v>29983</v>
      </c>
    </row>
    <row r="4">
      <c r="A4" s="4" t="inlineStr">
        <is>
          <t>Due to related parties</t>
        </is>
      </c>
      <c r="B4" s="6" t="n">
        <v>19352</v>
      </c>
      <c r="C4" s="6" t="n">
        <v>53671</v>
      </c>
    </row>
    <row r="5">
      <c r="A5" s="4" t="inlineStr">
        <is>
          <t>Ji Meng [Member]</t>
        </is>
      </c>
      <c r="B5" s="4" t="inlineStr">
        <is>
          <t xml:space="preserve"> </t>
        </is>
      </c>
      <c r="C5" s="4" t="inlineStr">
        <is>
          <t xml:space="preserve"> </t>
        </is>
      </c>
    </row>
    <row r="6">
      <c r="A6" s="3" t="inlineStr">
        <is>
          <t>Related Party Transaction [Line Items]</t>
        </is>
      </c>
      <c r="B6" s="4" t="inlineStr">
        <is>
          <t xml:space="preserve"> </t>
        </is>
      </c>
      <c r="C6" s="4" t="inlineStr">
        <is>
          <t xml:space="preserve"> </t>
        </is>
      </c>
    </row>
    <row r="7">
      <c r="A7" s="4" t="inlineStr">
        <is>
          <t>Due from related parties</t>
        </is>
      </c>
      <c r="B7" s="4" t="inlineStr">
        <is>
          <t xml:space="preserve"> </t>
        </is>
      </c>
      <c r="C7" s="6" t="n">
        <v>10439</v>
      </c>
    </row>
    <row r="8">
      <c r="A8" s="4" t="inlineStr">
        <is>
          <t>Due to related parties</t>
        </is>
      </c>
      <c r="B8" s="6" t="n">
        <v>5516</v>
      </c>
      <c r="C8" s="4" t="inlineStr">
        <is>
          <t xml:space="preserve"> </t>
        </is>
      </c>
    </row>
    <row r="9">
      <c r="A9" s="4" t="inlineStr">
        <is>
          <t>Zuogang Luo [Member]</t>
        </is>
      </c>
      <c r="B9" s="4" t="inlineStr">
        <is>
          <t xml:space="preserve"> </t>
        </is>
      </c>
      <c r="C9" s="4" t="inlineStr">
        <is>
          <t xml:space="preserve"> </t>
        </is>
      </c>
    </row>
    <row r="10">
      <c r="A10" s="3" t="inlineStr">
        <is>
          <t>Related Party Transaction [Line Items]</t>
        </is>
      </c>
      <c r="B10" s="4" t="inlineStr">
        <is>
          <t xml:space="preserve"> </t>
        </is>
      </c>
      <c r="C10" s="4" t="inlineStr">
        <is>
          <t xml:space="preserve"> </t>
        </is>
      </c>
    </row>
    <row r="11">
      <c r="A11" s="4" t="inlineStr">
        <is>
          <t>Due from related parties</t>
        </is>
      </c>
      <c r="B11" s="6" t="n">
        <v>13791</v>
      </c>
      <c r="C11" s="6" t="n">
        <v>19544</v>
      </c>
    </row>
    <row r="12">
      <c r="A12" s="4" t="inlineStr">
        <is>
          <t>Zhiguo Li [Member]</t>
        </is>
      </c>
      <c r="B12" s="4" t="inlineStr">
        <is>
          <t xml:space="preserve"> </t>
        </is>
      </c>
      <c r="C12" s="4" t="inlineStr">
        <is>
          <t xml:space="preserve"> </t>
        </is>
      </c>
    </row>
    <row r="13">
      <c r="A13" s="3" t="inlineStr">
        <is>
          <t>Related Party Transaction [Line Items]</t>
        </is>
      </c>
      <c r="B13" s="4" t="inlineStr">
        <is>
          <t xml:space="preserve"> </t>
        </is>
      </c>
      <c r="C13" s="4" t="inlineStr">
        <is>
          <t xml:space="preserve"> </t>
        </is>
      </c>
    </row>
    <row r="14">
      <c r="A14" s="4" t="inlineStr">
        <is>
          <t>Due to related parties</t>
        </is>
      </c>
      <c r="B14" s="6" t="n">
        <v>11230</v>
      </c>
      <c r="C14" s="6" t="n">
        <v>6223</v>
      </c>
    </row>
    <row r="15">
      <c r="A15" s="4" t="inlineStr">
        <is>
          <t>Qi Gu [Member]</t>
        </is>
      </c>
      <c r="B15" s="4" t="inlineStr">
        <is>
          <t xml:space="preserve"> </t>
        </is>
      </c>
      <c r="C15" s="4" t="inlineStr">
        <is>
          <t xml:space="preserve"> </t>
        </is>
      </c>
    </row>
    <row r="16">
      <c r="A16" s="3" t="inlineStr">
        <is>
          <t>Related Party Transaction [Line Items]</t>
        </is>
      </c>
      <c r="B16" s="4" t="inlineStr">
        <is>
          <t xml:space="preserve"> </t>
        </is>
      </c>
      <c r="C16" s="4" t="inlineStr">
        <is>
          <t xml:space="preserve"> </t>
        </is>
      </c>
    </row>
    <row r="17">
      <c r="A17" s="4" t="inlineStr">
        <is>
          <t>Due to related parties</t>
        </is>
      </c>
      <c r="B17" s="6" t="n">
        <v>2606</v>
      </c>
      <c r="C17" s="6" t="n">
        <v>3030</v>
      </c>
    </row>
    <row r="18">
      <c r="A18" s="4" t="inlineStr">
        <is>
          <t>Yimin Wu [Member]</t>
        </is>
      </c>
      <c r="B18" s="4" t="inlineStr">
        <is>
          <t xml:space="preserve"> </t>
        </is>
      </c>
      <c r="C18" s="4" t="inlineStr">
        <is>
          <t xml:space="preserve"> </t>
        </is>
      </c>
    </row>
    <row r="19">
      <c r="A19" s="3" t="inlineStr">
        <is>
          <t>Related Party Transaction [Line Items]</t>
        </is>
      </c>
      <c r="B19" s="4" t="inlineStr">
        <is>
          <t xml:space="preserve"> </t>
        </is>
      </c>
      <c r="C19" s="4" t="inlineStr">
        <is>
          <t xml:space="preserve"> </t>
        </is>
      </c>
    </row>
    <row r="20">
      <c r="A20" s="4" t="inlineStr">
        <is>
          <t>Due to related parties</t>
        </is>
      </c>
      <c r="B20" s="4" t="inlineStr">
        <is>
          <t xml:space="preserve"> </t>
        </is>
      </c>
      <c r="C20" s="6" t="n">
        <v>36664</v>
      </c>
    </row>
    <row r="21">
      <c r="A21" s="4" t="inlineStr">
        <is>
          <t>Weimin Wu [Member]</t>
        </is>
      </c>
      <c r="B21" s="4" t="inlineStr">
        <is>
          <t xml:space="preserve"> </t>
        </is>
      </c>
      <c r="C21" s="4" t="inlineStr">
        <is>
          <t xml:space="preserve"> </t>
        </is>
      </c>
    </row>
    <row r="22">
      <c r="A22" s="3" t="inlineStr">
        <is>
          <t>Related Party Transaction [Line Items]</t>
        </is>
      </c>
      <c r="B22" s="4" t="inlineStr">
        <is>
          <t xml:space="preserve"> </t>
        </is>
      </c>
      <c r="C22" s="4" t="inlineStr">
        <is>
          <t xml:space="preserve"> </t>
        </is>
      </c>
    </row>
    <row r="23">
      <c r="A23" s="4" t="inlineStr">
        <is>
          <t>Due to related parties</t>
        </is>
      </c>
      <c r="B23" s="4" t="inlineStr">
        <is>
          <t xml:space="preserve"> </t>
        </is>
      </c>
      <c r="C23" s="6" t="n">
        <v>4619</v>
      </c>
    </row>
    <row r="24">
      <c r="A24" s="4" t="inlineStr">
        <is>
          <t>Shengmin Wu [Member]</t>
        </is>
      </c>
      <c r="B24" s="4" t="inlineStr">
        <is>
          <t xml:space="preserve"> </t>
        </is>
      </c>
      <c r="C24" s="4" t="inlineStr">
        <is>
          <t xml:space="preserve"> </t>
        </is>
      </c>
    </row>
    <row r="25">
      <c r="A25" s="3" t="inlineStr">
        <is>
          <t>Related Party Transaction [Line Items]</t>
        </is>
      </c>
      <c r="B25" s="4" t="inlineStr">
        <is>
          <t xml:space="preserve"> </t>
        </is>
      </c>
      <c r="C25" s="4" t="inlineStr">
        <is>
          <t xml:space="preserve"> </t>
        </is>
      </c>
    </row>
    <row r="26">
      <c r="A26" s="4" t="inlineStr">
        <is>
          <t>Due to related parties</t>
        </is>
      </c>
      <c r="B26" s="4" t="inlineStr">
        <is>
          <t xml:space="preserve"> </t>
        </is>
      </c>
      <c r="C26" s="5" t="n">
        <v>3135</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UNAUDITED INTERIM CONDENSED CONSOLIDATED STATEMENTS OF OPERATIONS AND COMPREHENSIVE LOSS (Parenthetical) - $ / shares</t>
        </is>
      </c>
      <c r="C1" s="2" t="inlineStr">
        <is>
          <t>6 Months Ended</t>
        </is>
      </c>
    </row>
    <row r="2">
      <c r="C2" s="2" t="inlineStr">
        <is>
          <t>Jun. 30, 2023</t>
        </is>
      </c>
      <c r="D2" s="2" t="inlineStr">
        <is>
          <t>Jun. 30, 2022</t>
        </is>
      </c>
    </row>
    <row r="3">
      <c r="A3" s="3" t="inlineStr">
        <is>
          <t>Income Statement [Abstract]</t>
        </is>
      </c>
      <c r="C3" s="4" t="inlineStr">
        <is>
          <t xml:space="preserve"> </t>
        </is>
      </c>
      <c r="D3" s="4" t="inlineStr">
        <is>
          <t xml:space="preserve"> </t>
        </is>
      </c>
    </row>
    <row r="4">
      <c r="A4" s="4" t="inlineStr">
        <is>
          <t>WEIGHTED AVERAGE NUMBER OF ORDINARY SHARES, Basic</t>
        </is>
      </c>
      <c r="B4" s="4" t="inlineStr">
        <is>
          <t>[1]</t>
        </is>
      </c>
      <c r="C4" s="6" t="n">
        <v>4430210</v>
      </c>
      <c r="D4" s="6" t="n">
        <v>1018663</v>
      </c>
    </row>
    <row r="5">
      <c r="A5" s="4" t="inlineStr">
        <is>
          <t>WEIGHTED AVERAGE NUMBER OF ORDINARY SHARES, Diluted</t>
        </is>
      </c>
      <c r="B5" s="4" t="inlineStr">
        <is>
          <t>[1]</t>
        </is>
      </c>
      <c r="C5" s="6" t="n">
        <v>4430210</v>
      </c>
      <c r="D5" s="6" t="n">
        <v>1018663</v>
      </c>
    </row>
    <row r="6">
      <c r="A6" s="4" t="inlineStr">
        <is>
          <t>LOSS PER SHARE Basic - continuing operations</t>
        </is>
      </c>
      <c r="C6" s="8" t="n">
        <v>-0.17</v>
      </c>
      <c r="D6" s="8" t="n">
        <v>-0.84</v>
      </c>
    </row>
    <row r="7">
      <c r="A7" s="4" t="inlineStr">
        <is>
          <t>LOSS PER SHARE diluted - continuing operations</t>
        </is>
      </c>
      <c r="C7" s="9" t="n">
        <v>-0.17</v>
      </c>
      <c r="D7" s="9" t="n">
        <v>-0.84</v>
      </c>
    </row>
    <row r="8">
      <c r="A8" s="4" t="inlineStr">
        <is>
          <t>LOSS PER SHARE Basic - discontinued operations</t>
        </is>
      </c>
      <c r="C8" s="9" t="n">
        <v>-0.86</v>
      </c>
      <c r="D8" s="9" t="n">
        <v>-6.77</v>
      </c>
    </row>
    <row r="9">
      <c r="A9" s="4" t="inlineStr">
        <is>
          <t>LOSS PER SHARE diluted - discontinued operations</t>
        </is>
      </c>
      <c r="C9" s="8" t="n">
        <v>-0.86</v>
      </c>
      <c r="D9" s="8" t="n">
        <v>-6.77</v>
      </c>
    </row>
    <row r="10"/>
    <row r="11">
      <c r="A11" s="4" t="inlineStr">
        <is>
          <t xml:space="preserve">[1]retroactively restated to reflect 1-for-5 share consolidation effective on September 9, 2022 and 1-for-5 share consolidation effective on May 15, 2023. </t>
        </is>
      </c>
    </row>
  </sheetData>
  <mergeCells count="4">
    <mergeCell ref="A1:B2"/>
    <mergeCell ref="C1:D1"/>
    <mergeCell ref="A10:C10"/>
    <mergeCell ref="A11:C1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Taxes (Details) - USD ($)</t>
        </is>
      </c>
      <c r="B1" s="2" t="inlineStr">
        <is>
          <t>6 Months Ended</t>
        </is>
      </c>
    </row>
    <row r="2">
      <c r="B2" s="2" t="inlineStr">
        <is>
          <t>Jun. 30, 2023</t>
        </is>
      </c>
      <c r="C2" s="2" t="inlineStr">
        <is>
          <t>Jun. 30, 2022</t>
        </is>
      </c>
    </row>
    <row r="3">
      <c r="A3" s="3" t="inlineStr">
        <is>
          <t>Income Tax Disclosure [Abstract]</t>
        </is>
      </c>
      <c r="B3" s="4" t="inlineStr">
        <is>
          <t xml:space="preserve"> </t>
        </is>
      </c>
      <c r="C3" s="4" t="inlineStr">
        <is>
          <t xml:space="preserve"> </t>
        </is>
      </c>
    </row>
    <row r="4">
      <c r="A4" s="4" t="inlineStr">
        <is>
          <t>Current</t>
        </is>
      </c>
      <c r="B4" s="4" t="inlineStr">
        <is>
          <t xml:space="preserve"> </t>
        </is>
      </c>
      <c r="C4" s="4" t="inlineStr">
        <is>
          <t xml:space="preserve"> </t>
        </is>
      </c>
    </row>
    <row r="5">
      <c r="A5" s="4" t="inlineStr">
        <is>
          <t>Deferred</t>
        </is>
      </c>
      <c r="B5" s="4" t="inlineStr">
        <is>
          <t xml:space="preserve"> </t>
        </is>
      </c>
      <c r="C5" s="6" t="n">
        <v>-38125</v>
      </c>
    </row>
    <row r="6">
      <c r="A6" s="4" t="inlineStr">
        <is>
          <t>Total benefit of income tax</t>
        </is>
      </c>
      <c r="B6" s="4" t="inlineStr">
        <is>
          <t xml:space="preserve"> </t>
        </is>
      </c>
      <c r="C6" s="6" t="n">
        <v>-38125</v>
      </c>
    </row>
    <row r="7">
      <c r="A7" s="4" t="inlineStr">
        <is>
          <t>Less: benefit of income taxes - discontinued operations</t>
        </is>
      </c>
      <c r="B7" s="4" t="inlineStr">
        <is>
          <t xml:space="preserve"> </t>
        </is>
      </c>
      <c r="C7" s="6" t="n">
        <v>-38125</v>
      </c>
    </row>
    <row r="8">
      <c r="A8" s="4" t="inlineStr">
        <is>
          <t>Total benefit of income taxes - continuing operations</t>
        </is>
      </c>
      <c r="B8" s="4" t="inlineStr">
        <is>
          <t xml:space="preserve"> </t>
        </is>
      </c>
      <c r="C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Taxes (Details 1) - USD ($)</t>
        </is>
      </c>
      <c r="B1" s="2" t="inlineStr">
        <is>
          <t>Jun. 30, 2023</t>
        </is>
      </c>
      <c r="C1" s="2" t="inlineStr">
        <is>
          <t>Dec. 31, 2022</t>
        </is>
      </c>
    </row>
    <row r="2">
      <c r="A2" s="3" t="inlineStr">
        <is>
          <t>Deferred tax assets:</t>
        </is>
      </c>
      <c r="B2" s="4" t="inlineStr">
        <is>
          <t xml:space="preserve"> </t>
        </is>
      </c>
      <c r="C2" s="4" t="inlineStr">
        <is>
          <t xml:space="preserve"> </t>
        </is>
      </c>
    </row>
    <row r="3">
      <c r="A3" s="4" t="inlineStr">
        <is>
          <t>Allowance for doubtful account</t>
        </is>
      </c>
      <c r="B3" s="5" t="n">
        <v>735633</v>
      </c>
      <c r="C3" s="5" t="n">
        <v>789151</v>
      </c>
    </row>
    <row r="4">
      <c r="A4" s="4" t="inlineStr">
        <is>
          <t>Net operating loss carryforward</t>
        </is>
      </c>
      <c r="B4" s="6" t="n">
        <v>3280567</v>
      </c>
      <c r="C4" s="6" t="n">
        <v>3098352</v>
      </c>
    </row>
    <row r="5">
      <c r="A5" s="4" t="inlineStr">
        <is>
          <t>Long-lived assets impairment</t>
        </is>
      </c>
      <c r="B5" s="6" t="n">
        <v>657146</v>
      </c>
      <c r="C5" s="6" t="n">
        <v>696256</v>
      </c>
    </row>
    <row r="6">
      <c r="A6" s="4" t="inlineStr">
        <is>
          <t>Deferred tax assets</t>
        </is>
      </c>
      <c r="B6" s="6" t="n">
        <v>4673346</v>
      </c>
      <c r="C6" s="6" t="n">
        <v>4583759</v>
      </c>
    </row>
    <row r="7">
      <c r="A7" s="3" t="inlineStr">
        <is>
          <t>Deferred tax liabilities:</t>
        </is>
      </c>
      <c r="B7" s="4" t="inlineStr">
        <is>
          <t xml:space="preserve"> </t>
        </is>
      </c>
      <c r="C7" s="4" t="inlineStr">
        <is>
          <t xml:space="preserve"> </t>
        </is>
      </c>
    </row>
    <row r="8">
      <c r="A8" s="4" t="inlineStr">
        <is>
          <t>Recognition of intangible assets arising from business combinations</t>
        </is>
      </c>
      <c r="B8" s="4" t="inlineStr">
        <is>
          <t xml:space="preserve"> </t>
        </is>
      </c>
      <c r="C8" s="6" t="n">
        <v>-17444</v>
      </c>
    </row>
    <row r="9">
      <c r="A9" s="4" t="inlineStr">
        <is>
          <t>Capitalized development costs</t>
        </is>
      </c>
      <c r="B9" s="6" t="n">
        <v>-502734</v>
      </c>
      <c r="C9" s="6" t="n">
        <v>-544982</v>
      </c>
    </row>
    <row r="10">
      <c r="A10" s="4" t="inlineStr">
        <is>
          <t>Change in valuation allowance</t>
        </is>
      </c>
      <c r="B10" s="6" t="n">
        <v>-4170612</v>
      </c>
      <c r="C10" s="6" t="n">
        <v>-4021333</v>
      </c>
    </row>
    <row r="11">
      <c r="A11" s="4" t="inlineStr">
        <is>
          <t>Deferred tax assets(liabilities), net</t>
        </is>
      </c>
      <c r="B11" s="4" t="inlineStr">
        <is>
          <t xml:space="preserve"> </t>
        </is>
      </c>
      <c r="C11"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Taxes (Details 2) - USD ($)</t>
        </is>
      </c>
      <c r="B1" s="2" t="inlineStr">
        <is>
          <t>Jun. 30, 2023</t>
        </is>
      </c>
      <c r="C1" s="2" t="inlineStr">
        <is>
          <t>Dec. 31, 2022</t>
        </is>
      </c>
    </row>
    <row r="2">
      <c r="A2" s="3" t="inlineStr">
        <is>
          <t>Income Tax Disclosure [Abstract]</t>
        </is>
      </c>
      <c r="B2" s="4" t="inlineStr">
        <is>
          <t xml:space="preserve"> </t>
        </is>
      </c>
      <c r="C2" s="4" t="inlineStr">
        <is>
          <t xml:space="preserve"> </t>
        </is>
      </c>
    </row>
    <row r="3">
      <c r="A3" s="4" t="inlineStr">
        <is>
          <t>VAT taxes payable</t>
        </is>
      </c>
      <c r="B3" s="5" t="n">
        <v>504715</v>
      </c>
      <c r="C3" s="5" t="n">
        <v>457395</v>
      </c>
    </row>
    <row r="4">
      <c r="A4" s="4" t="inlineStr">
        <is>
          <t>Income taxes payable</t>
        </is>
      </c>
      <c r="B4" s="6" t="n">
        <v>179224</v>
      </c>
      <c r="C4" s="6" t="n">
        <v>188425</v>
      </c>
    </row>
    <row r="5">
      <c r="A5" s="4" t="inlineStr">
        <is>
          <t>Other taxes payable</t>
        </is>
      </c>
      <c r="B5" s="6" t="n">
        <v>4848</v>
      </c>
      <c r="C5" s="6" t="n">
        <v>7265</v>
      </c>
    </row>
    <row r="6">
      <c r="A6" s="4" t="inlineStr">
        <is>
          <t>Total taxes payable</t>
        </is>
      </c>
      <c r="B6" s="6" t="n">
        <v>688787</v>
      </c>
      <c r="C6" s="6" t="n">
        <v>653085</v>
      </c>
    </row>
    <row r="7">
      <c r="A7" s="4" t="inlineStr">
        <is>
          <t>Less: taxes payable - discontinued operations</t>
        </is>
      </c>
      <c r="B7" s="6" t="n">
        <v>688787</v>
      </c>
      <c r="C7" s="6" t="n">
        <v>653085</v>
      </c>
    </row>
    <row r="8">
      <c r="A8" s="4" t="inlineStr">
        <is>
          <t>Taxes payable - continuing operations</t>
        </is>
      </c>
      <c r="B8" s="4" t="inlineStr">
        <is>
          <t xml:space="preserve"> </t>
        </is>
      </c>
      <c r="C8"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5" customWidth="1" min="2" max="2"/>
    <col width="14" customWidth="1" min="3" max="3"/>
    <col width="14" customWidth="1" min="4" max="4"/>
  </cols>
  <sheetData>
    <row r="1">
      <c r="A1" s="1" t="inlineStr">
        <is>
          <t>Taxes (Details Narrative) - USD ($)</t>
        </is>
      </c>
      <c r="B1" s="2" t="inlineStr">
        <is>
          <t>6 Months Ended</t>
        </is>
      </c>
    </row>
    <row r="2">
      <c r="B2" s="2" t="inlineStr">
        <is>
          <t>Jun. 30, 2023</t>
        </is>
      </c>
      <c r="C2" s="2" t="inlineStr">
        <is>
          <t>Jun. 30, 2022</t>
        </is>
      </c>
      <c r="D2" s="2" t="inlineStr">
        <is>
          <t>Dec. 31, 2022</t>
        </is>
      </c>
    </row>
    <row r="3">
      <c r="A3" s="3" t="inlineStr">
        <is>
          <t>Income Tax Disclosure [Abstract]</t>
        </is>
      </c>
      <c r="B3" s="4" t="inlineStr">
        <is>
          <t xml:space="preserve"> </t>
        </is>
      </c>
      <c r="C3" s="4" t="inlineStr">
        <is>
          <t xml:space="preserve"> </t>
        </is>
      </c>
      <c r="D3" s="4" t="inlineStr">
        <is>
          <t xml:space="preserve"> </t>
        </is>
      </c>
    </row>
    <row r="4">
      <c r="A4" s="4" t="inlineStr">
        <is>
          <t>Tax savings</t>
        </is>
      </c>
      <c r="B4" s="5" t="n">
        <v>0</v>
      </c>
      <c r="C4" s="5" t="n">
        <v>0</v>
      </c>
      <c r="D4" s="4" t="inlineStr">
        <is>
          <t xml:space="preserve"> </t>
        </is>
      </c>
    </row>
    <row r="5">
      <c r="A5" s="4" t="inlineStr">
        <is>
          <t>Income tax expenses</t>
        </is>
      </c>
      <c r="B5" s="6" t="n">
        <v>0</v>
      </c>
      <c r="C5" s="5" t="n">
        <v>38125</v>
      </c>
      <c r="D5" s="4" t="inlineStr">
        <is>
          <t xml:space="preserve"> </t>
        </is>
      </c>
    </row>
    <row r="6">
      <c r="A6" s="4" t="inlineStr">
        <is>
          <t>Net operating loss carryforward</t>
        </is>
      </c>
      <c r="B6" s="6" t="n">
        <v>22000000</v>
      </c>
      <c r="C6" s="4" t="inlineStr">
        <is>
          <t xml:space="preserve"> </t>
        </is>
      </c>
      <c r="D6" s="5" t="n">
        <v>21700000</v>
      </c>
    </row>
    <row r="7">
      <c r="A7" s="4" t="inlineStr">
        <is>
          <t>Allowance for doubtful accounts</t>
        </is>
      </c>
      <c r="B7" s="6" t="n">
        <v>5400000</v>
      </c>
      <c r="C7" s="4" t="inlineStr">
        <is>
          <t xml:space="preserve"> </t>
        </is>
      </c>
      <c r="D7" s="6" t="n">
        <v>5800000</v>
      </c>
    </row>
    <row r="8">
      <c r="A8" s="4" t="inlineStr">
        <is>
          <t>Deferred tax assets net of deferred tax liabilities</t>
        </is>
      </c>
      <c r="B8" s="5" t="n">
        <v>4200000</v>
      </c>
      <c r="C8" s="4" t="inlineStr">
        <is>
          <t xml:space="preserve"> </t>
        </is>
      </c>
      <c r="D8" s="5" t="n">
        <v>4000000</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s>
  <sheetData>
    <row r="1">
      <c r="A1" s="1" t="inlineStr">
        <is>
          <t>Concentration of risk (Details Narrative) - USD ($)</t>
        </is>
      </c>
      <c r="B1" s="2" t="inlineStr">
        <is>
          <t>6 Months Ended</t>
        </is>
      </c>
      <c r="D1" s="2" t="inlineStr">
        <is>
          <t>12 Months Ended</t>
        </is>
      </c>
    </row>
    <row r="2">
      <c r="B2" s="2" t="inlineStr">
        <is>
          <t>Jun. 30, 2023</t>
        </is>
      </c>
      <c r="C2" s="2" t="inlineStr">
        <is>
          <t>Jun. 30, 2022</t>
        </is>
      </c>
      <c r="D2" s="2" t="inlineStr">
        <is>
          <t>Dec. 31, 2022</t>
        </is>
      </c>
    </row>
    <row r="3">
      <c r="A3" s="3" t="inlineStr">
        <is>
          <t>Concentration Risk [Line Items]</t>
        </is>
      </c>
      <c r="B3" s="4" t="inlineStr">
        <is>
          <t xml:space="preserve"> </t>
        </is>
      </c>
      <c r="C3" s="4" t="inlineStr">
        <is>
          <t xml:space="preserve"> </t>
        </is>
      </c>
      <c r="D3" s="4" t="inlineStr">
        <is>
          <t xml:space="preserve"> </t>
        </is>
      </c>
    </row>
    <row r="4">
      <c r="A4" s="4" t="inlineStr">
        <is>
          <t>Deposit</t>
        </is>
      </c>
      <c r="B4" s="5" t="n">
        <v>554999</v>
      </c>
      <c r="C4" s="4" t="inlineStr">
        <is>
          <t xml:space="preserve"> </t>
        </is>
      </c>
      <c r="D4" s="5" t="n">
        <v>829258</v>
      </c>
    </row>
    <row r="5">
      <c r="A5" s="4" t="inlineStr">
        <is>
          <t>CDIC insured limit</t>
        </is>
      </c>
      <c r="B5" s="6" t="n">
        <v>290596</v>
      </c>
      <c r="C5" s="4" t="inlineStr">
        <is>
          <t xml:space="preserve"> </t>
        </is>
      </c>
      <c r="D5" s="6" t="n">
        <v>372549</v>
      </c>
    </row>
    <row r="6">
      <c r="A6" s="4" t="inlineStr">
        <is>
          <t>Cash balance</t>
        </is>
      </c>
      <c r="B6" s="6" t="n">
        <v>3390</v>
      </c>
      <c r="C6" s="4" t="inlineStr">
        <is>
          <t xml:space="preserve"> </t>
        </is>
      </c>
      <c r="D6" s="6" t="n">
        <v>209561</v>
      </c>
    </row>
    <row r="7">
      <c r="A7" s="4" t="inlineStr">
        <is>
          <t>Credit Risk [Member]</t>
        </is>
      </c>
      <c r="B7" s="4" t="inlineStr">
        <is>
          <t xml:space="preserve"> </t>
        </is>
      </c>
      <c r="C7" s="4" t="inlineStr">
        <is>
          <t xml:space="preserve"> </t>
        </is>
      </c>
      <c r="D7" s="4" t="inlineStr">
        <is>
          <t xml:space="preserve"> </t>
        </is>
      </c>
    </row>
    <row r="8">
      <c r="A8" s="3" t="inlineStr">
        <is>
          <t>Concentration Risk [Line Items]</t>
        </is>
      </c>
      <c r="B8" s="4" t="inlineStr">
        <is>
          <t xml:space="preserve"> </t>
        </is>
      </c>
      <c r="C8" s="4" t="inlineStr">
        <is>
          <t xml:space="preserve"> </t>
        </is>
      </c>
      <c r="D8" s="4" t="inlineStr">
        <is>
          <t xml:space="preserve"> </t>
        </is>
      </c>
    </row>
    <row r="9">
      <c r="A9" s="4" t="inlineStr">
        <is>
          <t>Cash balance</t>
        </is>
      </c>
      <c r="B9" s="5" t="n">
        <v>3390</v>
      </c>
      <c r="C9" s="4" t="inlineStr">
        <is>
          <t xml:space="preserve"> </t>
        </is>
      </c>
      <c r="D9" s="5" t="n">
        <v>209561</v>
      </c>
    </row>
    <row r="10">
      <c r="A10" s="4" t="inlineStr">
        <is>
          <t>Revenue Benchmark [Member] | One Customer [Member] | Customer Concentration Risk [Member]</t>
        </is>
      </c>
      <c r="B10" s="4" t="inlineStr">
        <is>
          <t xml:space="preserve"> </t>
        </is>
      </c>
      <c r="C10" s="4" t="inlineStr">
        <is>
          <t xml:space="preserve"> </t>
        </is>
      </c>
      <c r="D10" s="4" t="inlineStr">
        <is>
          <t xml:space="preserve"> </t>
        </is>
      </c>
    </row>
    <row r="11">
      <c r="A11" s="3" t="inlineStr">
        <is>
          <t>Concentration Risk [Line Items]</t>
        </is>
      </c>
      <c r="B11" s="4" t="inlineStr">
        <is>
          <t xml:space="preserve"> </t>
        </is>
      </c>
      <c r="C11" s="4" t="inlineStr">
        <is>
          <t xml:space="preserve"> </t>
        </is>
      </c>
      <c r="D11" s="4" t="inlineStr">
        <is>
          <t xml:space="preserve"> </t>
        </is>
      </c>
    </row>
    <row r="12">
      <c r="A12" s="4" t="inlineStr">
        <is>
          <t>Concentration risk percentage</t>
        </is>
      </c>
      <c r="B12" s="10" t="n">
        <v>0.212</v>
      </c>
      <c r="C12" s="10" t="n">
        <v>0.226</v>
      </c>
      <c r="D12" s="4" t="inlineStr">
        <is>
          <t xml:space="preserve"> </t>
        </is>
      </c>
    </row>
    <row r="13">
      <c r="A13" s="4" t="inlineStr">
        <is>
          <t>Revenue Benchmark [Member] | One Customer [Member] | Vendor Concentration Risk [Member]</t>
        </is>
      </c>
      <c r="B13" s="4" t="inlineStr">
        <is>
          <t xml:space="preserve"> </t>
        </is>
      </c>
      <c r="C13" s="4" t="inlineStr">
        <is>
          <t xml:space="preserve"> </t>
        </is>
      </c>
      <c r="D13" s="4" t="inlineStr">
        <is>
          <t xml:space="preserve"> </t>
        </is>
      </c>
    </row>
    <row r="14">
      <c r="A14" s="3" t="inlineStr">
        <is>
          <t>Concentration Risk [Line Items]</t>
        </is>
      </c>
      <c r="B14" s="4" t="inlineStr">
        <is>
          <t xml:space="preserve"> </t>
        </is>
      </c>
      <c r="C14" s="4" t="inlineStr">
        <is>
          <t xml:space="preserve"> </t>
        </is>
      </c>
      <c r="D14" s="4" t="inlineStr">
        <is>
          <t xml:space="preserve"> </t>
        </is>
      </c>
    </row>
    <row r="15">
      <c r="A15" s="4" t="inlineStr">
        <is>
          <t>Concentration risk percentage</t>
        </is>
      </c>
      <c r="B15" s="10" t="n">
        <v>0.376</v>
      </c>
      <c r="C15" s="10" t="n">
        <v>0.114</v>
      </c>
      <c r="D15" s="4" t="inlineStr">
        <is>
          <t xml:space="preserve"> </t>
        </is>
      </c>
    </row>
    <row r="16">
      <c r="A16" s="4" t="inlineStr">
        <is>
          <t>Revenue Benchmark [Member] | Two Customer [Member] | Customer Concentration Risk [Member]</t>
        </is>
      </c>
      <c r="B16" s="4" t="inlineStr">
        <is>
          <t xml:space="preserve"> </t>
        </is>
      </c>
      <c r="C16" s="4" t="inlineStr">
        <is>
          <t xml:space="preserve"> </t>
        </is>
      </c>
      <c r="D16" s="4" t="inlineStr">
        <is>
          <t xml:space="preserve"> </t>
        </is>
      </c>
    </row>
    <row r="17">
      <c r="A17" s="3" t="inlineStr">
        <is>
          <t>Concentration Risk [Line Items]</t>
        </is>
      </c>
      <c r="B17" s="4" t="inlineStr">
        <is>
          <t xml:space="preserve"> </t>
        </is>
      </c>
      <c r="C17" s="4" t="inlineStr">
        <is>
          <t xml:space="preserve"> </t>
        </is>
      </c>
      <c r="D17" s="4" t="inlineStr">
        <is>
          <t xml:space="preserve"> </t>
        </is>
      </c>
    </row>
    <row r="18">
      <c r="A18" s="4" t="inlineStr">
        <is>
          <t>Concentration risk percentage</t>
        </is>
      </c>
      <c r="B18" s="10" t="n">
        <v>0.129</v>
      </c>
      <c r="C18" s="4" t="inlineStr">
        <is>
          <t xml:space="preserve"> </t>
        </is>
      </c>
      <c r="D18" s="4" t="inlineStr">
        <is>
          <t xml:space="preserve"> </t>
        </is>
      </c>
    </row>
    <row r="19">
      <c r="A19" s="4" t="inlineStr">
        <is>
          <t>Revenue Benchmark [Member] | Two Customer [Member] | Vendor Concentration Risk [Member]</t>
        </is>
      </c>
      <c r="B19" s="4" t="inlineStr">
        <is>
          <t xml:space="preserve"> </t>
        </is>
      </c>
      <c r="C19" s="4" t="inlineStr">
        <is>
          <t xml:space="preserve"> </t>
        </is>
      </c>
      <c r="D19" s="4" t="inlineStr">
        <is>
          <t xml:space="preserve"> </t>
        </is>
      </c>
    </row>
    <row r="20">
      <c r="A20" s="3" t="inlineStr">
        <is>
          <t>Concentration Risk [Line Items]</t>
        </is>
      </c>
      <c r="B20" s="4" t="inlineStr">
        <is>
          <t xml:space="preserve"> </t>
        </is>
      </c>
      <c r="C20" s="4" t="inlineStr">
        <is>
          <t xml:space="preserve"> </t>
        </is>
      </c>
      <c r="D20" s="4" t="inlineStr">
        <is>
          <t xml:space="preserve"> </t>
        </is>
      </c>
    </row>
    <row r="21">
      <c r="A21" s="4" t="inlineStr">
        <is>
          <t>Concentration risk percentage</t>
        </is>
      </c>
      <c r="B21" s="10" t="n">
        <v>0.168</v>
      </c>
      <c r="C21" s="4" t="inlineStr">
        <is>
          <t xml:space="preserve"> </t>
        </is>
      </c>
      <c r="D21" s="4" t="inlineStr">
        <is>
          <t xml:space="preserve"> </t>
        </is>
      </c>
    </row>
    <row r="22">
      <c r="A22" s="4" t="inlineStr">
        <is>
          <t>Accounts Receivable [Member] | One Customer [Member] | Customer Concentration Risk [Member]</t>
        </is>
      </c>
      <c r="B22" s="4" t="inlineStr">
        <is>
          <t xml:space="preserve"> </t>
        </is>
      </c>
      <c r="C22" s="4" t="inlineStr">
        <is>
          <t xml:space="preserve"> </t>
        </is>
      </c>
      <c r="D22" s="4" t="inlineStr">
        <is>
          <t xml:space="preserve"> </t>
        </is>
      </c>
    </row>
    <row r="23">
      <c r="A23" s="3" t="inlineStr">
        <is>
          <t>Concentration Risk [Line Items]</t>
        </is>
      </c>
      <c r="B23" s="4" t="inlineStr">
        <is>
          <t xml:space="preserve"> </t>
        </is>
      </c>
      <c r="C23" s="4" t="inlineStr">
        <is>
          <t xml:space="preserve"> </t>
        </is>
      </c>
      <c r="D23" s="4" t="inlineStr">
        <is>
          <t xml:space="preserve"> </t>
        </is>
      </c>
    </row>
    <row r="24">
      <c r="A24" s="4" t="inlineStr">
        <is>
          <t>Concentration risk percentage</t>
        </is>
      </c>
      <c r="B24" s="10" t="n">
        <v>0.466</v>
      </c>
      <c r="C24" s="4" t="inlineStr">
        <is>
          <t xml:space="preserve"> </t>
        </is>
      </c>
      <c r="D24" s="10" t="n">
        <v>0.457</v>
      </c>
    </row>
    <row r="25">
      <c r="A25" s="4" t="inlineStr">
        <is>
          <t>Accounts Receivable [Member] | One Customer [Member] | Vendor Concentration Risk [Member]</t>
        </is>
      </c>
      <c r="B25" s="4" t="inlineStr">
        <is>
          <t xml:space="preserve"> </t>
        </is>
      </c>
      <c r="C25" s="4" t="inlineStr">
        <is>
          <t xml:space="preserve"> </t>
        </is>
      </c>
      <c r="D25" s="4" t="inlineStr">
        <is>
          <t xml:space="preserve"> </t>
        </is>
      </c>
    </row>
    <row r="26">
      <c r="A26" s="3" t="inlineStr">
        <is>
          <t>Concentration Risk [Line Items]</t>
        </is>
      </c>
      <c r="B26" s="4" t="inlineStr">
        <is>
          <t xml:space="preserve"> </t>
        </is>
      </c>
      <c r="C26" s="4" t="inlineStr">
        <is>
          <t xml:space="preserve"> </t>
        </is>
      </c>
      <c r="D26" s="4" t="inlineStr">
        <is>
          <t xml:space="preserve"> </t>
        </is>
      </c>
    </row>
    <row r="27">
      <c r="A27" s="4" t="inlineStr">
        <is>
          <t>Concentration risk percentage</t>
        </is>
      </c>
      <c r="B27" s="11" t="n">
        <v>0.65</v>
      </c>
      <c r="C27" s="4" t="inlineStr">
        <is>
          <t xml:space="preserve"> </t>
        </is>
      </c>
      <c r="D27" s="10" t="n">
        <v>0.664</v>
      </c>
    </row>
    <row r="28">
      <c r="A28" s="4" t="inlineStr">
        <is>
          <t>Accounts Receivable [Member] | Two Customer [Member] | Customer Concentration Risk [Member]</t>
        </is>
      </c>
      <c r="B28" s="4" t="inlineStr">
        <is>
          <t xml:space="preserve"> </t>
        </is>
      </c>
      <c r="C28" s="4" t="inlineStr">
        <is>
          <t xml:space="preserve"> </t>
        </is>
      </c>
      <c r="D28" s="4" t="inlineStr">
        <is>
          <t xml:space="preserve"> </t>
        </is>
      </c>
    </row>
    <row r="29">
      <c r="A29" s="3" t="inlineStr">
        <is>
          <t>Concentration Risk [Line Items]</t>
        </is>
      </c>
      <c r="B29" s="4" t="inlineStr">
        <is>
          <t xml:space="preserve"> </t>
        </is>
      </c>
      <c r="C29" s="4" t="inlineStr">
        <is>
          <t xml:space="preserve"> </t>
        </is>
      </c>
      <c r="D29" s="4" t="inlineStr">
        <is>
          <t xml:space="preserve"> </t>
        </is>
      </c>
    </row>
    <row r="30">
      <c r="A30" s="4" t="inlineStr">
        <is>
          <t>Concentration risk percentage</t>
        </is>
      </c>
      <c r="B30" s="10" t="n">
        <v>0.243</v>
      </c>
      <c r="C30" s="4" t="inlineStr">
        <is>
          <t xml:space="preserve"> </t>
        </is>
      </c>
      <c r="D30" s="10" t="n">
        <v>0.231</v>
      </c>
    </row>
    <row r="31">
      <c r="A31" s="4" t="inlineStr">
        <is>
          <t>Accounts Receivable [Member] | Two Customer [Member] | Vendor Concentration Risk [Member]</t>
        </is>
      </c>
      <c r="B31" s="4" t="inlineStr">
        <is>
          <t xml:space="preserve"> </t>
        </is>
      </c>
      <c r="C31" s="4" t="inlineStr">
        <is>
          <t xml:space="preserve"> </t>
        </is>
      </c>
      <c r="D31" s="4" t="inlineStr">
        <is>
          <t xml:space="preserve"> </t>
        </is>
      </c>
    </row>
    <row r="32">
      <c r="A32" s="3" t="inlineStr">
        <is>
          <t>Concentration Risk [Line Items]</t>
        </is>
      </c>
      <c r="B32" s="4" t="inlineStr">
        <is>
          <t xml:space="preserve"> </t>
        </is>
      </c>
      <c r="C32" s="4" t="inlineStr">
        <is>
          <t xml:space="preserve"> </t>
        </is>
      </c>
      <c r="D32" s="4" t="inlineStr">
        <is>
          <t xml:space="preserve"> </t>
        </is>
      </c>
    </row>
    <row r="33">
      <c r="A33" s="4" t="inlineStr">
        <is>
          <t>Concentration risk percentage</t>
        </is>
      </c>
      <c r="B33" s="10" t="n">
        <v>0.198</v>
      </c>
      <c r="C33" s="4" t="inlineStr">
        <is>
          <t xml:space="preserve"> </t>
        </is>
      </c>
      <c r="D33" s="10" t="n">
        <v>0.203</v>
      </c>
    </row>
    <row r="34">
      <c r="A34" s="4" t="inlineStr">
        <is>
          <t>Accounts Receivable [Member] | Three Customer [Member] | Customer Concentration Risk [Member]</t>
        </is>
      </c>
      <c r="B34" s="4" t="inlineStr">
        <is>
          <t xml:space="preserve"> </t>
        </is>
      </c>
      <c r="C34" s="4" t="inlineStr">
        <is>
          <t xml:space="preserve"> </t>
        </is>
      </c>
      <c r="D34" s="4" t="inlineStr">
        <is>
          <t xml:space="preserve"> </t>
        </is>
      </c>
    </row>
    <row r="35">
      <c r="A35" s="3" t="inlineStr">
        <is>
          <t>Concentration Risk [Line Items]</t>
        </is>
      </c>
      <c r="B35" s="4" t="inlineStr">
        <is>
          <t xml:space="preserve"> </t>
        </is>
      </c>
      <c r="C35" s="4" t="inlineStr">
        <is>
          <t xml:space="preserve"> </t>
        </is>
      </c>
      <c r="D35" s="4" t="inlineStr">
        <is>
          <t xml:space="preserve"> </t>
        </is>
      </c>
    </row>
    <row r="36">
      <c r="A36" s="4" t="inlineStr">
        <is>
          <t>Concentration risk percentage</t>
        </is>
      </c>
      <c r="B36" s="10" t="n">
        <v>0.101</v>
      </c>
      <c r="C36" s="4" t="inlineStr">
        <is>
          <t xml:space="preserve"> </t>
        </is>
      </c>
      <c r="D36"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24" customWidth="1" min="1" max="1"/>
    <col width="15" customWidth="1" min="2" max="2"/>
  </cols>
  <sheetData>
    <row r="1">
      <c r="A1" s="1" t="inlineStr">
        <is>
          <t>Equity (Details)</t>
        </is>
      </c>
      <c r="B1" s="2" t="inlineStr">
        <is>
          <t>6 Months Ended</t>
        </is>
      </c>
    </row>
    <row r="2">
      <c r="B2" s="2" t="inlineStr">
        <is>
          <t>Jun. 30, 2023</t>
        </is>
      </c>
    </row>
    <row r="3">
      <c r="A3" s="3" t="inlineStr">
        <is>
          <t>Equity [Abstract]</t>
        </is>
      </c>
      <c r="B3" s="4" t="inlineStr">
        <is>
          <t xml:space="preserve"> </t>
        </is>
      </c>
    </row>
    <row r="4">
      <c r="A4" s="4" t="inlineStr">
        <is>
          <t>Annual dividend yield</t>
        </is>
      </c>
      <c r="B4" s="4" t="inlineStr">
        <is>
          <t xml:space="preserve"> </t>
        </is>
      </c>
    </row>
    <row r="5">
      <c r="A5" s="4" t="inlineStr">
        <is>
          <t>Expected life (years)</t>
        </is>
      </c>
      <c r="B5" s="4" t="inlineStr">
        <is>
          <t>5 years</t>
        </is>
      </c>
    </row>
    <row r="6">
      <c r="A6" s="4" t="inlineStr">
        <is>
          <t>Risk-free interest rate</t>
        </is>
      </c>
      <c r="B6" s="10" t="n">
        <v>0.0092</v>
      </c>
    </row>
    <row r="7">
      <c r="A7" s="4" t="inlineStr">
        <is>
          <t>Expected volatility</t>
        </is>
      </c>
      <c r="B7" s="10" t="n">
        <v>0.9515</v>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54" customWidth="1" min="1" max="1"/>
    <col width="15" customWidth="1" min="2" max="2"/>
    <col width="16" customWidth="1" min="3" max="3"/>
  </cols>
  <sheetData>
    <row r="1">
      <c r="A1" s="1" t="inlineStr">
        <is>
          <t>Equity (Details 1) - $ / shares</t>
        </is>
      </c>
      <c r="B1" s="2" t="inlineStr">
        <is>
          <t>6 Months Ended</t>
        </is>
      </c>
      <c r="C1" s="2" t="inlineStr">
        <is>
          <t>12 Months Ended</t>
        </is>
      </c>
    </row>
    <row r="2">
      <c r="B2" s="2" t="inlineStr">
        <is>
          <t>Jun. 30, 2023</t>
        </is>
      </c>
      <c r="C2" s="2" t="inlineStr">
        <is>
          <t>Dec. 31, 2022</t>
        </is>
      </c>
    </row>
    <row r="3">
      <c r="A3" s="3" t="inlineStr">
        <is>
          <t>Equity [Abstract]</t>
        </is>
      </c>
      <c r="B3" s="4" t="inlineStr">
        <is>
          <t xml:space="preserve"> </t>
        </is>
      </c>
      <c r="C3" s="4" t="inlineStr">
        <is>
          <t xml:space="preserve"> </t>
        </is>
      </c>
    </row>
    <row r="4">
      <c r="A4" s="4" t="inlineStr">
        <is>
          <t>Warrants outstanding - beginning balance</t>
        </is>
      </c>
      <c r="B4" s="6" t="n">
        <v>125000</v>
      </c>
      <c r="C4" s="6" t="n">
        <v>125000</v>
      </c>
    </row>
    <row r="5">
      <c r="A5" s="4" t="inlineStr">
        <is>
          <t>Weighted average exercise price, beginning</t>
        </is>
      </c>
      <c r="B5" s="5" t="n">
        <v>20</v>
      </c>
      <c r="C5" s="5" t="n">
        <v>20</v>
      </c>
    </row>
    <row r="6">
      <c r="A6" s="4" t="inlineStr">
        <is>
          <t>Issued</t>
        </is>
      </c>
      <c r="B6" s="4" t="inlineStr">
        <is>
          <t xml:space="preserve"> </t>
        </is>
      </c>
      <c r="C6" s="6" t="n">
        <v>0</v>
      </c>
    </row>
    <row r="7">
      <c r="A7" s="4" t="inlineStr">
        <is>
          <t>Weighted average exercise price, warrants issued</t>
        </is>
      </c>
      <c r="B7" s="4" t="inlineStr">
        <is>
          <t xml:space="preserve"> </t>
        </is>
      </c>
      <c r="C7" s="5" t="n">
        <v>0</v>
      </c>
    </row>
    <row r="8">
      <c r="A8" s="4" t="inlineStr">
        <is>
          <t>Exercised</t>
        </is>
      </c>
      <c r="B8" s="6" t="n">
        <v>0</v>
      </c>
      <c r="C8" s="6" t="n">
        <v>0</v>
      </c>
    </row>
    <row r="9">
      <c r="A9" s="4" t="inlineStr">
        <is>
          <t>Weighted average exercise price, warrants exercised</t>
        </is>
      </c>
      <c r="B9" s="5" t="n">
        <v>0</v>
      </c>
      <c r="C9" s="5" t="n">
        <v>0</v>
      </c>
    </row>
    <row r="10">
      <c r="A10" s="4" t="inlineStr">
        <is>
          <t>Expired</t>
        </is>
      </c>
      <c r="B10" s="4" t="inlineStr">
        <is>
          <t xml:space="preserve"> </t>
        </is>
      </c>
      <c r="C10" s="6" t="n">
        <v>0</v>
      </c>
    </row>
    <row r="11">
      <c r="A11" s="4" t="inlineStr">
        <is>
          <t>Weighted average exercise price, warrants expired</t>
        </is>
      </c>
      <c r="B11" s="4" t="inlineStr">
        <is>
          <t xml:space="preserve"> </t>
        </is>
      </c>
      <c r="C11" s="5" t="n">
        <v>0</v>
      </c>
    </row>
    <row r="12">
      <c r="A12" s="4" t="inlineStr">
        <is>
          <t>Warrants outstanding - ending balance</t>
        </is>
      </c>
      <c r="B12" s="6" t="n">
        <v>125000</v>
      </c>
      <c r="C12" s="6" t="n">
        <v>125000</v>
      </c>
    </row>
    <row r="13">
      <c r="A13" s="4" t="inlineStr">
        <is>
          <t>Weighted average exercise price, ending</t>
        </is>
      </c>
      <c r="B13" s="5" t="n">
        <v>20</v>
      </c>
      <c r="C13" s="5" t="n">
        <v>20</v>
      </c>
    </row>
    <row r="14">
      <c r="A14" s="4" t="inlineStr">
        <is>
          <t>Warrants exercisable</t>
        </is>
      </c>
      <c r="B14" s="6" t="n">
        <v>125000</v>
      </c>
      <c r="C14" s="4" t="inlineStr">
        <is>
          <t xml:space="preserve"> </t>
        </is>
      </c>
    </row>
    <row r="15">
      <c r="A15" s="4" t="inlineStr">
        <is>
          <t>Weighted average exercise price, warrants exercisable</t>
        </is>
      </c>
      <c r="B15" s="5" t="n">
        <v>20</v>
      </c>
      <c r="C15" s="4" t="inlineStr">
        <is>
          <t xml:space="preserve">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N5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7" customWidth="1" min="6" max="6"/>
    <col width="14" customWidth="1" min="7" max="7"/>
    <col width="16" customWidth="1" min="8" max="8"/>
    <col width="14" customWidth="1" min="9" max="9"/>
    <col width="14" customWidth="1" min="10" max="10"/>
    <col width="14" customWidth="1" min="11" max="11"/>
    <col width="14" customWidth="1" min="12" max="12"/>
    <col width="14" customWidth="1" min="13" max="13"/>
    <col width="14" customWidth="1" min="14" max="14"/>
  </cols>
  <sheetData>
    <row r="1">
      <c r="A1" s="1" t="inlineStr">
        <is>
          <t>Equity (Details Narrative) - USD ($)</t>
        </is>
      </c>
      <c r="E1" s="2" t="inlineStr">
        <is>
          <t>1 Months Ended</t>
        </is>
      </c>
      <c r="F1" s="2" t="inlineStr">
        <is>
          <t>6 Months Ended</t>
        </is>
      </c>
      <c r="H1" s="2" t="inlineStr">
        <is>
          <t>12 Months Ended</t>
        </is>
      </c>
    </row>
    <row r="2">
      <c r="C2" s="2" t="inlineStr">
        <is>
          <t>Feb. 28, 2023</t>
        </is>
      </c>
      <c r="D2" s="2" t="inlineStr">
        <is>
          <t>Apr. 22, 2021</t>
        </is>
      </c>
      <c r="E2" s="2" t="inlineStr">
        <is>
          <t>May 31, 2023</t>
        </is>
      </c>
      <c r="F2" s="2" t="inlineStr">
        <is>
          <t>Jun. 30, 2023</t>
        </is>
      </c>
      <c r="G2" s="2" t="inlineStr">
        <is>
          <t>Jun. 30, 2022</t>
        </is>
      </c>
      <c r="H2" s="2" t="inlineStr">
        <is>
          <t>Dec. 31, 2021</t>
        </is>
      </c>
      <c r="I2" s="2" t="inlineStr">
        <is>
          <t>Dec. 31, 2022</t>
        </is>
      </c>
      <c r="J2" s="2" t="inlineStr">
        <is>
          <t>Nov. 09, 2022</t>
        </is>
      </c>
      <c r="K2" s="2" t="inlineStr">
        <is>
          <t>Oct. 08, 2022</t>
        </is>
      </c>
      <c r="L2" s="2" t="inlineStr">
        <is>
          <t>Sep. 29, 2022</t>
        </is>
      </c>
      <c r="M2" s="2" t="inlineStr">
        <is>
          <t>Sep. 08, 2022</t>
        </is>
      </c>
      <c r="N2" s="2" t="inlineStr">
        <is>
          <t>Mar. 26, 2020</t>
        </is>
      </c>
    </row>
    <row r="3">
      <c r="A3" s="3" t="inlineStr">
        <is>
          <t>Accumulated Other Comprehensive Income (Loss)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ordinary shares granted</t>
        </is>
      </c>
      <c r="C4" s="4" t="inlineStr">
        <is>
          <t xml:space="preserve"> </t>
        </is>
      </c>
      <c r="D4" s="4" t="inlineStr">
        <is>
          <t xml:space="preserve"> </t>
        </is>
      </c>
      <c r="E4" s="4" t="inlineStr">
        <is>
          <t xml:space="preserve"> </t>
        </is>
      </c>
      <c r="F4" s="4" t="inlineStr">
        <is>
          <t xml:space="preserve"> </t>
        </is>
      </c>
      <c r="G4" s="4" t="inlineStr">
        <is>
          <t xml:space="preserve"> </t>
        </is>
      </c>
      <c r="H4" s="6" t="n">
        <v>70000</v>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row>
    <row r="5">
      <c r="A5" s="4" t="inlineStr">
        <is>
          <t>Authorized number of ordinary shares</t>
        </is>
      </c>
      <c r="B5" s="4" t="inlineStr">
        <is>
          <t>[1]</t>
        </is>
      </c>
      <c r="C5" s="4" t="inlineStr">
        <is>
          <t xml:space="preserve"> </t>
        </is>
      </c>
      <c r="D5" s="4" t="inlineStr">
        <is>
          <t xml:space="preserve"> </t>
        </is>
      </c>
      <c r="E5" s="4" t="inlineStr">
        <is>
          <t xml:space="preserve"> </t>
        </is>
      </c>
      <c r="F5" s="6" t="n">
        <v>1000000000</v>
      </c>
      <c r="G5" s="4" t="inlineStr">
        <is>
          <t xml:space="preserve"> </t>
        </is>
      </c>
      <c r="H5" s="4" t="inlineStr">
        <is>
          <t xml:space="preserve"> </t>
        </is>
      </c>
      <c r="I5" s="6" t="n">
        <v>1000000000</v>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Common stock par value</t>
        </is>
      </c>
      <c r="B6" s="4" t="inlineStr">
        <is>
          <t>[1]</t>
        </is>
      </c>
      <c r="C6" s="4" t="inlineStr">
        <is>
          <t xml:space="preserve"> </t>
        </is>
      </c>
      <c r="D6" s="4" t="inlineStr">
        <is>
          <t xml:space="preserve"> </t>
        </is>
      </c>
      <c r="E6" s="4" t="inlineStr">
        <is>
          <t xml:space="preserve"> </t>
        </is>
      </c>
      <c r="F6" s="7" t="n">
        <v>0.025</v>
      </c>
      <c r="G6" s="4" t="inlineStr">
        <is>
          <t xml:space="preserve"> </t>
        </is>
      </c>
      <c r="H6" s="4" t="inlineStr">
        <is>
          <t xml:space="preserve"> </t>
        </is>
      </c>
      <c r="I6" s="7" t="n">
        <v>0.025</v>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Common stock shares issued</t>
        </is>
      </c>
      <c r="B7" s="4" t="inlineStr">
        <is>
          <t>[1]</t>
        </is>
      </c>
      <c r="C7" s="4" t="inlineStr">
        <is>
          <t xml:space="preserve"> </t>
        </is>
      </c>
      <c r="D7" s="4" t="inlineStr">
        <is>
          <t xml:space="preserve"> </t>
        </is>
      </c>
      <c r="E7" s="4" t="inlineStr">
        <is>
          <t xml:space="preserve"> </t>
        </is>
      </c>
      <c r="F7" s="6" t="n">
        <v>5100164</v>
      </c>
      <c r="G7" s="4" t="inlineStr">
        <is>
          <t xml:space="preserve"> </t>
        </is>
      </c>
      <c r="H7" s="4" t="inlineStr">
        <is>
          <t xml:space="preserve"> </t>
        </is>
      </c>
      <c r="I7" s="6" t="n">
        <v>3818663</v>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Number of shares issued</t>
        </is>
      </c>
      <c r="C8" s="6" t="n">
        <v>3846000</v>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Purchase of ordinary shares</t>
        </is>
      </c>
      <c r="C9" s="6" t="n">
        <v>2884500</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et proceeds</t>
        </is>
      </c>
      <c r="C10" s="5" t="n">
        <v>4522314</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Issued ordinary shares</t>
        </is>
      </c>
      <c r="C11" s="6" t="n">
        <v>3846000</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Additional shares</t>
        </is>
      </c>
      <c r="C12" s="4" t="inlineStr">
        <is>
          <t xml:space="preserve"> </t>
        </is>
      </c>
      <c r="D12" s="4" t="inlineStr">
        <is>
          <t xml:space="preserve"> </t>
        </is>
      </c>
      <c r="E12" s="6" t="n">
        <v>12321</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Exercise of warrants</t>
        </is>
      </c>
      <c r="C13" s="4" t="inlineStr">
        <is>
          <t xml:space="preserve"> </t>
        </is>
      </c>
      <c r="D13" s="4" t="inlineStr">
        <is>
          <t xml:space="preserve"> </t>
        </is>
      </c>
      <c r="E13" s="6" t="n">
        <v>499980</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Common stock shares authorized</t>
        </is>
      </c>
      <c r="C14" s="4" t="inlineStr">
        <is>
          <t xml:space="preserve"> </t>
        </is>
      </c>
      <c r="D14" s="4" t="inlineStr">
        <is>
          <t xml:space="preserve"> </t>
        </is>
      </c>
      <c r="E14" s="6" t="n">
        <v>1000000000</v>
      </c>
      <c r="F14" s="4" t="inlineStr">
        <is>
          <t xml:space="preserve"> </t>
        </is>
      </c>
      <c r="G14" s="4" t="inlineStr">
        <is>
          <t xml:space="preserve"> </t>
        </is>
      </c>
      <c r="H14" s="4" t="inlineStr">
        <is>
          <t xml:space="preserve"> </t>
        </is>
      </c>
      <c r="I14" s="6" t="n">
        <v>1000000000</v>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Common stock shares outstanding</t>
        </is>
      </c>
      <c r="B15" s="4" t="inlineStr">
        <is>
          <t>[1]</t>
        </is>
      </c>
      <c r="C15" s="4" t="inlineStr">
        <is>
          <t xml:space="preserve"> </t>
        </is>
      </c>
      <c r="D15" s="4" t="inlineStr">
        <is>
          <t xml:space="preserve"> </t>
        </is>
      </c>
      <c r="E15" s="4" t="inlineStr">
        <is>
          <t xml:space="preserve"> </t>
        </is>
      </c>
      <c r="F15" s="6" t="n">
        <v>5100164</v>
      </c>
      <c r="G15" s="4" t="inlineStr">
        <is>
          <t xml:space="preserve"> </t>
        </is>
      </c>
      <c r="H15" s="4" t="inlineStr">
        <is>
          <t xml:space="preserve"> </t>
        </is>
      </c>
      <c r="I15" s="6" t="n">
        <v>3818663</v>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Paid-in-capital, registered capital and statutory reserves</t>
        </is>
      </c>
      <c r="C16" s="4" t="inlineStr">
        <is>
          <t xml:space="preserve"> </t>
        </is>
      </c>
      <c r="D16" s="4" t="inlineStr">
        <is>
          <t xml:space="preserve"> </t>
        </is>
      </c>
      <c r="E16" s="4" t="inlineStr">
        <is>
          <t xml:space="preserve"> </t>
        </is>
      </c>
      <c r="F16" s="5" t="n">
        <v>19800000</v>
      </c>
      <c r="G16" s="4" t="inlineStr">
        <is>
          <t xml:space="preserve"> </t>
        </is>
      </c>
      <c r="H16" s="4" t="inlineStr">
        <is>
          <t xml:space="preserve"> </t>
        </is>
      </c>
      <c r="I16" s="5" t="n">
        <v>19300000</v>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Statutory reserves</t>
        </is>
      </c>
      <c r="C17" s="4" t="inlineStr">
        <is>
          <t xml:space="preserve"> </t>
        </is>
      </c>
      <c r="D17" s="4" t="inlineStr">
        <is>
          <t xml:space="preserve"> </t>
        </is>
      </c>
      <c r="E17" s="4" t="inlineStr">
        <is>
          <t xml:space="preserve"> </t>
        </is>
      </c>
      <c r="F17" s="5" t="n">
        <v>449136</v>
      </c>
      <c r="G17" s="4" t="inlineStr">
        <is>
          <t xml:space="preserve"> </t>
        </is>
      </c>
      <c r="H17" s="4" t="inlineStr">
        <is>
          <t xml:space="preserve"> </t>
        </is>
      </c>
      <c r="I17" s="5" t="n">
        <v>449136</v>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IPO [Member]</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3" t="inlineStr">
        <is>
          <t>Accumulated Other Comprehensive Income (Loss) [Line Items]</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4" t="inlineStr">
        <is>
          <t>Number of warrant purchase</t>
        </is>
      </c>
      <c r="C20" s="4" t="inlineStr">
        <is>
          <t xml:space="preserve"> </t>
        </is>
      </c>
      <c r="D20" s="6" t="n">
        <v>125000</v>
      </c>
      <c r="E20" s="4" t="inlineStr">
        <is>
          <t xml:space="preserve"> </t>
        </is>
      </c>
      <c r="F20" s="6" t="n">
        <v>125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Share price</t>
        </is>
      </c>
      <c r="C21" s="4" t="inlineStr">
        <is>
          <t xml:space="preserve"> </t>
        </is>
      </c>
      <c r="D21" s="5" t="n">
        <v>20</v>
      </c>
      <c r="E21" s="4" t="inlineStr">
        <is>
          <t xml:space="preserve"> </t>
        </is>
      </c>
      <c r="F21" s="5" t="n">
        <v>20</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Expiration date</t>
        </is>
      </c>
      <c r="C22" s="4" t="inlineStr">
        <is>
          <t xml:space="preserve"> </t>
        </is>
      </c>
      <c r="D22" s="4" t="inlineStr">
        <is>
          <t>Mar. 31,  2026</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Warrant remaining lives</t>
        </is>
      </c>
      <c r="C23" s="4" t="inlineStr">
        <is>
          <t xml:space="preserve"> </t>
        </is>
      </c>
      <c r="D23" s="4" t="inlineStr">
        <is>
          <t xml:space="preserve"> </t>
        </is>
      </c>
      <c r="E23" s="4" t="inlineStr">
        <is>
          <t xml:space="preserve"> </t>
        </is>
      </c>
      <c r="F23" s="4" t="inlineStr">
        <is>
          <t>2 years 9 months</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Securities Purchase Agreement 1 [Member]</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3" t="inlineStr">
        <is>
          <t>Accumulated Other Comprehensive Income (Loss) [Line Items]</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Common stock shares issued</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6" t="n">
        <v>500000</v>
      </c>
      <c r="M26" s="4" t="inlineStr">
        <is>
          <t xml:space="preserve"> </t>
        </is>
      </c>
      <c r="N26" s="4" t="inlineStr">
        <is>
          <t xml:space="preserve"> </t>
        </is>
      </c>
    </row>
    <row r="27">
      <c r="A27" s="4" t="inlineStr">
        <is>
          <t>Sale of common stock</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6" t="n">
        <v>500000</v>
      </c>
      <c r="M27" s="4" t="inlineStr">
        <is>
          <t xml:space="preserve"> </t>
        </is>
      </c>
      <c r="N27" s="4" t="inlineStr">
        <is>
          <t xml:space="preserve"> </t>
        </is>
      </c>
    </row>
    <row r="28">
      <c r="A28" s="4" t="inlineStr">
        <is>
          <t>Consideration amount</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5" t="n">
        <v>277500</v>
      </c>
      <c r="M28" s="4" t="inlineStr">
        <is>
          <t xml:space="preserve"> </t>
        </is>
      </c>
      <c r="N28" s="4" t="inlineStr">
        <is>
          <t xml:space="preserve"> </t>
        </is>
      </c>
    </row>
    <row r="29">
      <c r="A29" s="4" t="inlineStr">
        <is>
          <t>Securities Purchase Agreement 2 [Member]</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Accumulated Other Comprehensive Income (Loss)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Common stock shares issued</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6" t="n">
        <v>500000</v>
      </c>
      <c r="L31" s="4" t="inlineStr">
        <is>
          <t xml:space="preserve"> </t>
        </is>
      </c>
      <c r="M31" s="4" t="inlineStr">
        <is>
          <t xml:space="preserve"> </t>
        </is>
      </c>
      <c r="N31" s="4" t="inlineStr">
        <is>
          <t xml:space="preserve"> </t>
        </is>
      </c>
    </row>
    <row r="32">
      <c r="A32" s="4" t="inlineStr">
        <is>
          <t>Sale of common stock</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500000</v>
      </c>
      <c r="L32" s="4" t="inlineStr">
        <is>
          <t xml:space="preserve"> </t>
        </is>
      </c>
      <c r="M32" s="4" t="inlineStr">
        <is>
          <t xml:space="preserve"> </t>
        </is>
      </c>
      <c r="N32" s="4" t="inlineStr">
        <is>
          <t xml:space="preserve"> </t>
        </is>
      </c>
    </row>
    <row r="33">
      <c r="A33" s="4" t="inlineStr">
        <is>
          <t>Consideration amount</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5" t="n">
        <v>287500</v>
      </c>
      <c r="L33" s="4" t="inlineStr">
        <is>
          <t xml:space="preserve"> </t>
        </is>
      </c>
      <c r="M33" s="4" t="inlineStr">
        <is>
          <t xml:space="preserve"> </t>
        </is>
      </c>
      <c r="N33" s="4" t="inlineStr">
        <is>
          <t xml:space="preserve"> </t>
        </is>
      </c>
    </row>
    <row r="34">
      <c r="A34" s="4" t="inlineStr">
        <is>
          <t>Securities Purchase Agreement 3 [Member]</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3" t="inlineStr">
        <is>
          <t>Accumulated Other Comprehensive Income (Loss) [Line Items]</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Common stock shares issued</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6" t="n">
        <v>500000</v>
      </c>
      <c r="K36" s="4" t="inlineStr">
        <is>
          <t xml:space="preserve"> </t>
        </is>
      </c>
      <c r="L36" s="4" t="inlineStr">
        <is>
          <t xml:space="preserve"> </t>
        </is>
      </c>
      <c r="M36" s="4" t="inlineStr">
        <is>
          <t xml:space="preserve"> </t>
        </is>
      </c>
      <c r="N36" s="4" t="inlineStr">
        <is>
          <t xml:space="preserve"> </t>
        </is>
      </c>
    </row>
    <row r="37">
      <c r="A37" s="4" t="inlineStr">
        <is>
          <t>Sale of common stock</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6" t="n">
        <v>500000</v>
      </c>
      <c r="K37" s="4" t="inlineStr">
        <is>
          <t xml:space="preserve"> </t>
        </is>
      </c>
      <c r="L37" s="4" t="inlineStr">
        <is>
          <t xml:space="preserve"> </t>
        </is>
      </c>
      <c r="M37" s="4" t="inlineStr">
        <is>
          <t xml:space="preserve"> </t>
        </is>
      </c>
      <c r="N37" s="4" t="inlineStr">
        <is>
          <t xml:space="preserve"> </t>
        </is>
      </c>
    </row>
    <row r="38">
      <c r="A38" s="4" t="inlineStr">
        <is>
          <t>Consideration amount</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5" t="n">
        <v>202500</v>
      </c>
      <c r="K38" s="4" t="inlineStr">
        <is>
          <t xml:space="preserve"> </t>
        </is>
      </c>
      <c r="L38" s="4" t="inlineStr">
        <is>
          <t xml:space="preserve"> </t>
        </is>
      </c>
      <c r="M38" s="4" t="inlineStr">
        <is>
          <t xml:space="preserve"> </t>
        </is>
      </c>
      <c r="N38" s="4" t="inlineStr">
        <is>
          <t xml:space="preserve"> </t>
        </is>
      </c>
    </row>
    <row r="39">
      <c r="A39" s="4" t="inlineStr">
        <is>
          <t>Common Stock [Member]</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Accumulated Other Comprehensive Income (Loss) [Line Items]</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Authorized number of ordinary share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6" t="n">
        <v>50000000</v>
      </c>
      <c r="N41" s="4" t="inlineStr">
        <is>
          <t xml:space="preserve"> </t>
        </is>
      </c>
    </row>
    <row r="42">
      <c r="A42" s="4" t="inlineStr">
        <is>
          <t>Common stock par value</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001</v>
      </c>
      <c r="N42" s="4" t="inlineStr">
        <is>
          <t xml:space="preserve"> </t>
        </is>
      </c>
    </row>
    <row r="43">
      <c r="A43" s="4" t="inlineStr">
        <is>
          <t>Common stock shares issued</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6" t="n">
        <v>19000000</v>
      </c>
    </row>
    <row r="44">
      <c r="A44" s="4" t="inlineStr">
        <is>
          <t>Two Consulting Firms [Member]</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3" t="inlineStr">
        <is>
          <t>Accumulated Other Comprehensive Income (Loss) [Line Items]</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Number of ordinary shares granted</t>
        </is>
      </c>
      <c r="C46" s="4" t="inlineStr">
        <is>
          <t xml:space="preserve"> </t>
        </is>
      </c>
      <c r="D46" s="4" t="inlineStr">
        <is>
          <t xml:space="preserve"> </t>
        </is>
      </c>
      <c r="E46" s="4" t="inlineStr">
        <is>
          <t xml:space="preserve"> </t>
        </is>
      </c>
      <c r="F46" s="4" t="inlineStr">
        <is>
          <t xml:space="preserve"> </t>
        </is>
      </c>
      <c r="G46" s="4" t="inlineStr">
        <is>
          <t xml:space="preserve"> </t>
        </is>
      </c>
      <c r="H46" s="6" t="n">
        <v>7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Grant date fair value</t>
        </is>
      </c>
      <c r="C47" s="4" t="inlineStr">
        <is>
          <t xml:space="preserve"> </t>
        </is>
      </c>
      <c r="D47" s="4" t="inlineStr">
        <is>
          <t xml:space="preserve"> </t>
        </is>
      </c>
      <c r="E47" s="4" t="inlineStr">
        <is>
          <t xml:space="preserve"> </t>
        </is>
      </c>
      <c r="F47" s="4" t="inlineStr">
        <is>
          <t xml:space="preserve"> </t>
        </is>
      </c>
      <c r="G47" s="4" t="inlineStr">
        <is>
          <t xml:space="preserve"> </t>
        </is>
      </c>
      <c r="H47" s="5" t="n">
        <v>1506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4" t="inlineStr">
        <is>
          <t>Share based compensation</t>
        </is>
      </c>
      <c r="C48" s="4" t="inlineStr">
        <is>
          <t xml:space="preserve"> </t>
        </is>
      </c>
      <c r="D48" s="4" t="inlineStr">
        <is>
          <t xml:space="preserve"> </t>
        </is>
      </c>
      <c r="E48" s="4" t="inlineStr">
        <is>
          <t xml:space="preserve"> </t>
        </is>
      </c>
      <c r="F48" s="5" t="n">
        <v>0</v>
      </c>
      <c r="G48" s="5" t="n">
        <v>10134</v>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row r="50">
      <c r="A50" s="4" t="inlineStr">
        <is>
          <t>[1]retroactively
    restated to reflect 1-for-5 share consolidation effective on September 9, 2022 and 1-for-5 share consolidation effective on May 15,
    2023.</t>
        </is>
      </c>
    </row>
  </sheetData>
  <mergeCells count="4">
    <mergeCell ref="A1:B2"/>
    <mergeCell ref="F1:G1"/>
    <mergeCell ref="A49:M49"/>
    <mergeCell ref="A50:M5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6" customWidth="1" min="1" max="1"/>
    <col width="22" customWidth="1" min="2" max="2"/>
  </cols>
  <sheetData>
    <row r="1">
      <c r="A1" s="1" t="inlineStr">
        <is>
          <t>Lease (Details)</t>
        </is>
      </c>
      <c r="B1" s="2" t="inlineStr">
        <is>
          <t>Jun. 30, 2023 USD ($)</t>
        </is>
      </c>
    </row>
    <row r="2">
      <c r="A2" s="3" t="inlineStr">
        <is>
          <t>Leases [Abstract]</t>
        </is>
      </c>
      <c r="B2" s="4" t="inlineStr">
        <is>
          <t xml:space="preserve"> </t>
        </is>
      </c>
    </row>
    <row r="3">
      <c r="A3" s="4" t="inlineStr">
        <is>
          <t>2024</t>
        </is>
      </c>
      <c r="B3" s="5" t="n">
        <v>19752</v>
      </c>
    </row>
    <row r="4">
      <c r="A4" s="4" t="inlineStr">
        <is>
          <t>Total undiscounted lease payments</t>
        </is>
      </c>
      <c r="B4" s="6" t="n">
        <v>19752</v>
      </c>
    </row>
    <row r="5">
      <c r="A5" s="4" t="inlineStr">
        <is>
          <t xml:space="preserve"> Less imputed interest</t>
        </is>
      </c>
      <c r="B5" s="6" t="n">
        <v>-377</v>
      </c>
    </row>
    <row r="6">
      <c r="A6" s="4" t="inlineStr">
        <is>
          <t>Total lease liabilities</t>
        </is>
      </c>
      <c r="B6" s="6" t="n">
        <v>19375</v>
      </c>
    </row>
    <row r="7">
      <c r="A7" s="4" t="inlineStr">
        <is>
          <t>Less: total lease liabilities - discontinued operations</t>
        </is>
      </c>
      <c r="B7" s="6" t="n">
        <v>-19375</v>
      </c>
    </row>
    <row r="8">
      <c r="A8" s="4" t="inlineStr">
        <is>
          <t>Total lease liabilities - continuing operations</t>
        </is>
      </c>
      <c r="B8" s="4" t="inlineStr">
        <is>
          <t xml:space="preserve"> </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6" customWidth="1" min="1" max="1"/>
    <col width="15" customWidth="1" min="2" max="2"/>
    <col width="14" customWidth="1" min="3" max="3"/>
  </cols>
  <sheetData>
    <row r="1">
      <c r="A1" s="1" t="inlineStr">
        <is>
          <t>Lease (Details Narrative) - USD ($)</t>
        </is>
      </c>
      <c r="B1" s="2" t="inlineStr">
        <is>
          <t>6 Months Ended</t>
        </is>
      </c>
    </row>
    <row r="2">
      <c r="B2" s="2" t="inlineStr">
        <is>
          <t>Jun. 30, 2023</t>
        </is>
      </c>
      <c r="C2" s="2" t="inlineStr">
        <is>
          <t>Jun. 30, 2022</t>
        </is>
      </c>
    </row>
    <row r="3">
      <c r="A3" s="3" t="inlineStr">
        <is>
          <t>Leases [Abstract]</t>
        </is>
      </c>
      <c r="B3" s="4" t="inlineStr">
        <is>
          <t xml:space="preserve"> </t>
        </is>
      </c>
      <c r="C3" s="4" t="inlineStr">
        <is>
          <t xml:space="preserve"> </t>
        </is>
      </c>
    </row>
    <row r="4">
      <c r="A4" s="4" t="inlineStr">
        <is>
          <t>Right of use assets</t>
        </is>
      </c>
      <c r="B4" s="5" t="n">
        <v>0</v>
      </c>
      <c r="C4" s="4" t="inlineStr">
        <is>
          <t xml:space="preserve"> </t>
        </is>
      </c>
    </row>
    <row r="5">
      <c r="A5" s="4" t="inlineStr">
        <is>
          <t>Rent expense</t>
        </is>
      </c>
      <c r="B5" s="5" t="n">
        <v>59487</v>
      </c>
      <c r="C5" s="5" t="n">
        <v>12250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80" customWidth="1" min="1" max="1"/>
    <col width="13" customWidth="1" min="2" max="2"/>
    <col width="22" customWidth="1" min="3" max="3"/>
    <col width="36" customWidth="1" min="4" max="4"/>
    <col width="45" customWidth="1" min="5" max="5"/>
    <col width="40" customWidth="1" min="6" max="6"/>
    <col width="37" customWidth="1" min="7" max="7"/>
    <col width="33" customWidth="1" min="8" max="8"/>
    <col width="13" customWidth="1" min="9" max="9"/>
  </cols>
  <sheetData>
    <row r="1">
      <c r="A1" s="1" t="inlineStr">
        <is>
          <t>UNAUDITED INTERIM CONDENSED CONSOLIDATED STATEMENTS OF CHANGES IN EQUITY - USD ($)</t>
        </is>
      </c>
      <c r="C1" s="2" t="inlineStr">
        <is>
          <t>Common Stock [Member]</t>
        </is>
      </c>
      <c r="D1" s="2" t="inlineStr">
        <is>
          <t>Additional Paid-in Capital [Member]</t>
        </is>
      </c>
      <c r="E1" s="2" t="inlineStr">
        <is>
          <t>Retained Earnings Statutory Rserves [Member]</t>
        </is>
      </c>
      <c r="F1" s="2" t="inlineStr">
        <is>
          <t>Retained Earnings Unrestricted [Member]</t>
        </is>
      </c>
      <c r="G1" s="2" t="inlineStr">
        <is>
          <t>AOCI Attributable to Parent [Member]</t>
        </is>
      </c>
      <c r="H1" s="2" t="inlineStr">
        <is>
          <t>Noncontrolling Interest [Member]</t>
        </is>
      </c>
      <c r="I1" s="2" t="inlineStr">
        <is>
          <t>Total</t>
        </is>
      </c>
    </row>
    <row r="2">
      <c r="A2" s="4" t="inlineStr">
        <is>
          <t>Beginning balance, value at Dec. 31, 2021</t>
        </is>
      </c>
      <c r="C2" s="5" t="n">
        <v>25467</v>
      </c>
      <c r="D2" s="5" t="n">
        <v>26783333</v>
      </c>
      <c r="E2" s="5" t="n">
        <v>449136</v>
      </c>
      <c r="F2" s="5" t="n">
        <v>-12799436</v>
      </c>
      <c r="G2" s="5" t="n">
        <v>592218</v>
      </c>
      <c r="H2" s="5" t="n">
        <v>850152</v>
      </c>
      <c r="I2" s="5" t="n">
        <v>15900870</v>
      </c>
    </row>
    <row r="3">
      <c r="A3" s="4" t="inlineStr">
        <is>
          <t>Beginning balance, shares at Dec. 31, 2021</t>
        </is>
      </c>
      <c r="B3" s="4" t="inlineStr">
        <is>
          <t>[1]</t>
        </is>
      </c>
      <c r="C3" s="6" t="n">
        <v>1018663</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et loss attributable to Infobird Co., Ltd</t>
        </is>
      </c>
      <c r="C4" s="4" t="inlineStr">
        <is>
          <t xml:space="preserve"> </t>
        </is>
      </c>
      <c r="D4" s="4" t="inlineStr">
        <is>
          <t xml:space="preserve"> </t>
        </is>
      </c>
      <c r="E4" s="4" t="inlineStr">
        <is>
          <t xml:space="preserve"> </t>
        </is>
      </c>
      <c r="F4" s="6" t="n">
        <v>-7750721</v>
      </c>
      <c r="G4" s="4" t="inlineStr">
        <is>
          <t xml:space="preserve"> </t>
        </is>
      </c>
      <c r="H4" s="4" t="inlineStr">
        <is>
          <t xml:space="preserve"> </t>
        </is>
      </c>
      <c r="I4" s="6" t="n">
        <v>-7750721</v>
      </c>
    </row>
    <row r="5">
      <c r="A5" s="4" t="inlineStr">
        <is>
          <t>Net loss attributable to noncontrolling interests</t>
        </is>
      </c>
      <c r="C5" s="4" t="inlineStr">
        <is>
          <t xml:space="preserve"> </t>
        </is>
      </c>
      <c r="D5" s="4" t="inlineStr">
        <is>
          <t xml:space="preserve"> </t>
        </is>
      </c>
      <c r="E5" s="4" t="inlineStr">
        <is>
          <t xml:space="preserve"> </t>
        </is>
      </c>
      <c r="F5" s="4" t="inlineStr">
        <is>
          <t xml:space="preserve"> </t>
        </is>
      </c>
      <c r="G5" s="4" t="inlineStr">
        <is>
          <t xml:space="preserve"> </t>
        </is>
      </c>
      <c r="H5" s="6" t="n">
        <v>-40082</v>
      </c>
      <c r="I5" s="6" t="n">
        <v>-40082</v>
      </c>
    </row>
    <row r="6">
      <c r="A6" s="4" t="inlineStr">
        <is>
          <t>Share-based compensations for consulting services</t>
        </is>
      </c>
      <c r="C6" s="4" t="inlineStr">
        <is>
          <t xml:space="preserve"> </t>
        </is>
      </c>
      <c r="D6" s="6" t="n">
        <v>10134</v>
      </c>
      <c r="E6" s="4" t="inlineStr">
        <is>
          <t xml:space="preserve"> </t>
        </is>
      </c>
      <c r="F6" s="4" t="inlineStr">
        <is>
          <t xml:space="preserve"> </t>
        </is>
      </c>
      <c r="G6" s="4" t="inlineStr">
        <is>
          <t xml:space="preserve"> </t>
        </is>
      </c>
      <c r="H6" s="4" t="inlineStr">
        <is>
          <t xml:space="preserve"> </t>
        </is>
      </c>
      <c r="I6" s="6" t="n">
        <v>10134</v>
      </c>
    </row>
    <row r="7">
      <c r="A7" s="4" t="inlineStr">
        <is>
          <t>Foreign currency translation adjustment</t>
        </is>
      </c>
      <c r="C7" s="4" t="inlineStr">
        <is>
          <t xml:space="preserve"> </t>
        </is>
      </c>
      <c r="D7" s="4" t="inlineStr">
        <is>
          <t xml:space="preserve"> </t>
        </is>
      </c>
      <c r="E7" s="4" t="inlineStr">
        <is>
          <t xml:space="preserve"> </t>
        </is>
      </c>
      <c r="F7" s="4" t="inlineStr">
        <is>
          <t xml:space="preserve"> </t>
        </is>
      </c>
      <c r="G7" s="6" t="n">
        <v>-146508</v>
      </c>
      <c r="H7" s="6" t="n">
        <v>-6464</v>
      </c>
      <c r="I7" s="6" t="n">
        <v>-152972</v>
      </c>
    </row>
    <row r="8">
      <c r="A8" s="4" t="inlineStr">
        <is>
          <t>Ending balance, value at Jun. 30, 2022</t>
        </is>
      </c>
      <c r="C8" s="5" t="n">
        <v>25467</v>
      </c>
      <c r="D8" s="6" t="n">
        <v>26793467</v>
      </c>
      <c r="E8" s="6" t="n">
        <v>449136</v>
      </c>
      <c r="F8" s="6" t="n">
        <v>-20550157</v>
      </c>
      <c r="G8" s="6" t="n">
        <v>445710</v>
      </c>
      <c r="H8" s="6" t="n">
        <v>803606</v>
      </c>
      <c r="I8" s="6" t="n">
        <v>7967229</v>
      </c>
    </row>
    <row r="9">
      <c r="A9" s="4" t="inlineStr">
        <is>
          <t>Ending balance, shares at Jun. 30, 2022</t>
        </is>
      </c>
      <c r="B9" s="4" t="inlineStr">
        <is>
          <t>[1]</t>
        </is>
      </c>
      <c r="C9" s="6" t="n">
        <v>1018663</v>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Beginning balance, value at Dec. 31, 2022</t>
        </is>
      </c>
      <c r="C10" s="5" t="n">
        <v>95467</v>
      </c>
      <c r="D10" s="6" t="n">
        <v>33737276</v>
      </c>
      <c r="E10" s="6" t="n">
        <v>449136</v>
      </c>
      <c r="F10" s="6" t="n">
        <v>-28066415</v>
      </c>
      <c r="G10" s="6" t="n">
        <v>361655</v>
      </c>
      <c r="H10" s="6" t="n">
        <v>-75437</v>
      </c>
      <c r="I10" s="6" t="n">
        <v>6501682</v>
      </c>
    </row>
    <row r="11">
      <c r="A11" s="4" t="inlineStr">
        <is>
          <t>Beginning balance, shares at Dec. 31, 2022</t>
        </is>
      </c>
      <c r="B11" s="4" t="inlineStr">
        <is>
          <t>[1]</t>
        </is>
      </c>
      <c r="C11" s="6" t="n">
        <v>3818663</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et loss attributable to Infobird Co., Ltd</t>
        </is>
      </c>
      <c r="C12" s="4" t="inlineStr">
        <is>
          <t xml:space="preserve"> </t>
        </is>
      </c>
      <c r="D12" s="4" t="inlineStr">
        <is>
          <t xml:space="preserve"> </t>
        </is>
      </c>
      <c r="E12" s="4" t="inlineStr">
        <is>
          <t xml:space="preserve"> </t>
        </is>
      </c>
      <c r="F12" s="6" t="n">
        <v>-4583616</v>
      </c>
      <c r="G12" s="4" t="inlineStr">
        <is>
          <t xml:space="preserve"> </t>
        </is>
      </c>
      <c r="H12" s="4" t="inlineStr">
        <is>
          <t xml:space="preserve"> </t>
        </is>
      </c>
      <c r="I12" s="6" t="n">
        <v>-4583616</v>
      </c>
    </row>
    <row r="13">
      <c r="A13" s="4" t="inlineStr">
        <is>
          <t>Net loss attributable to noncontrolling interests</t>
        </is>
      </c>
      <c r="C13" s="4" t="inlineStr">
        <is>
          <t xml:space="preserve"> </t>
        </is>
      </c>
      <c r="D13" s="4" t="inlineStr">
        <is>
          <t xml:space="preserve"> </t>
        </is>
      </c>
      <c r="E13" s="4" t="inlineStr">
        <is>
          <t xml:space="preserve"> </t>
        </is>
      </c>
      <c r="F13" s="4" t="inlineStr">
        <is>
          <t xml:space="preserve"> </t>
        </is>
      </c>
      <c r="G13" s="4" t="inlineStr">
        <is>
          <t xml:space="preserve"> </t>
        </is>
      </c>
      <c r="H13" s="6" t="n">
        <v>-287097</v>
      </c>
      <c r="I13" s="6" t="n">
        <v>-287097</v>
      </c>
    </row>
    <row r="14">
      <c r="A14" s="4" t="inlineStr">
        <is>
          <t>Issued orinary shares under F3, net of issuance costs</t>
        </is>
      </c>
      <c r="C14" s="5" t="n">
        <v>19230</v>
      </c>
      <c r="D14" s="6" t="n">
        <v>4503083</v>
      </c>
      <c r="E14" s="4" t="inlineStr">
        <is>
          <t xml:space="preserve"> </t>
        </is>
      </c>
      <c r="F14" s="4" t="inlineStr">
        <is>
          <t xml:space="preserve"> </t>
        </is>
      </c>
      <c r="G14" s="4" t="inlineStr">
        <is>
          <t xml:space="preserve"> </t>
        </is>
      </c>
      <c r="H14" s="4" t="inlineStr">
        <is>
          <t xml:space="preserve"> </t>
        </is>
      </c>
      <c r="I14" s="6" t="n">
        <v>4522313</v>
      </c>
    </row>
    <row r="15">
      <c r="A15" s="4" t="inlineStr">
        <is>
          <t>Issued orinary shares under F3, net of issuance costs, shares</t>
        </is>
      </c>
      <c r="B15" s="4" t="inlineStr">
        <is>
          <t>[1]</t>
        </is>
      </c>
      <c r="C15" s="6" t="n">
        <v>7692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Warrants convert to ordinary shares</t>
        </is>
      </c>
      <c r="C16" s="5" t="n">
        <v>12500</v>
      </c>
      <c r="D16" s="6" t="n">
        <v>-12500</v>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Warrants convert to ordinary shares, shares</t>
        </is>
      </c>
      <c r="B17" s="4" t="inlineStr">
        <is>
          <t>[1]</t>
        </is>
      </c>
      <c r="C17" s="6" t="n">
        <v>49998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Additional ordinary shares of round up adjustment due to retroactive effect of Share Consolidation in 2023</t>
        </is>
      </c>
      <c r="C18" s="5" t="n">
        <v>307</v>
      </c>
      <c r="D18" s="6" t="n">
        <v>-307</v>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Additional ordinary shares of round up adjustment due to retroactive effect of Share Consolidation in 2023, shares</t>
        </is>
      </c>
      <c r="B19" s="4" t="inlineStr">
        <is>
          <t>[1]</t>
        </is>
      </c>
      <c r="C19" s="6" t="n">
        <v>12321</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Foreign currency translation adjustment</t>
        </is>
      </c>
      <c r="C20" s="4" t="inlineStr">
        <is>
          <t xml:space="preserve"> </t>
        </is>
      </c>
      <c r="D20" s="4" t="inlineStr">
        <is>
          <t xml:space="preserve"> </t>
        </is>
      </c>
      <c r="E20" s="4" t="inlineStr">
        <is>
          <t xml:space="preserve"> </t>
        </is>
      </c>
      <c r="F20" s="4" t="inlineStr">
        <is>
          <t xml:space="preserve"> </t>
        </is>
      </c>
      <c r="G20" s="6" t="n">
        <v>424759</v>
      </c>
      <c r="H20" s="6" t="n">
        <v>9342</v>
      </c>
      <c r="I20" s="6" t="n">
        <v>434101</v>
      </c>
    </row>
    <row r="21">
      <c r="A21" s="4" t="inlineStr">
        <is>
          <t>Ending balance, value at Jun. 30, 2023</t>
        </is>
      </c>
      <c r="C21" s="5" t="n">
        <v>127504</v>
      </c>
      <c r="D21" s="5" t="n">
        <v>38227552</v>
      </c>
      <c r="E21" s="5" t="n">
        <v>449136</v>
      </c>
      <c r="F21" s="5" t="n">
        <v>-32650031</v>
      </c>
      <c r="G21" s="5" t="n">
        <v>786414</v>
      </c>
      <c r="H21" s="5" t="n">
        <v>-353192</v>
      </c>
      <c r="I21" s="5" t="n">
        <v>6587383</v>
      </c>
    </row>
    <row r="22">
      <c r="A22" s="4" t="inlineStr">
        <is>
          <t>Ending balance, shares at Jun. 30, 2023</t>
        </is>
      </c>
      <c r="B22" s="4" t="inlineStr">
        <is>
          <t>[1]</t>
        </is>
      </c>
      <c r="C22" s="6" t="n">
        <v>5100164</v>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row r="24">
      <c r="A24" s="4" t="inlineStr">
        <is>
          <t>[1]retroactively
    restated to reflect 1-for-5 share consolidation effective on September 9, 2022 and 1-for-5 share consolidation effective on May 15,
    2023.</t>
        </is>
      </c>
    </row>
  </sheetData>
  <mergeCells count="3">
    <mergeCell ref="A1:B1"/>
    <mergeCell ref="A23:H23"/>
    <mergeCell ref="A24:H24"/>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s>
  <sheetData>
    <row r="1">
      <c r="A1" s="1" t="inlineStr">
        <is>
          <t>Segment information and revenue analysis (Details) - USD ($)</t>
        </is>
      </c>
      <c r="C1" s="2" t="inlineStr">
        <is>
          <t>6 Months Ended</t>
        </is>
      </c>
    </row>
    <row r="2">
      <c r="C2" s="2" t="inlineStr">
        <is>
          <t>Jun. 30, 2023</t>
        </is>
      </c>
      <c r="D2" s="2" t="inlineStr">
        <is>
          <t>Jun. 30, 2022</t>
        </is>
      </c>
    </row>
    <row r="3">
      <c r="A3" s="4" t="inlineStr">
        <is>
          <t>Total revenues</t>
        </is>
      </c>
      <c r="B3" s="4" t="inlineStr">
        <is>
          <t>[1]</t>
        </is>
      </c>
      <c r="C3" s="5" t="n">
        <v>2265425</v>
      </c>
      <c r="D3" s="5" t="n">
        <v>2579749</v>
      </c>
    </row>
    <row r="4">
      <c r="A4" s="4" t="inlineStr">
        <is>
          <t>Standard Cloud Based Services [Member]</t>
        </is>
      </c>
      <c r="C4" s="4" t="inlineStr">
        <is>
          <t xml:space="preserve"> </t>
        </is>
      </c>
      <c r="D4" s="4" t="inlineStr">
        <is>
          <t xml:space="preserve"> </t>
        </is>
      </c>
    </row>
    <row r="5">
      <c r="A5" s="4" t="inlineStr">
        <is>
          <t>Total revenues</t>
        </is>
      </c>
      <c r="B5" s="4" t="inlineStr">
        <is>
          <t>[1]</t>
        </is>
      </c>
      <c r="C5" s="6" t="n">
        <v>754323</v>
      </c>
      <c r="D5" s="6" t="n">
        <v>1243483</v>
      </c>
    </row>
    <row r="6">
      <c r="A6" s="4" t="inlineStr">
        <is>
          <t>Business Process Outsourcing Services [Member]</t>
        </is>
      </c>
      <c r="C6" s="4" t="inlineStr">
        <is>
          <t xml:space="preserve"> </t>
        </is>
      </c>
      <c r="D6" s="4" t="inlineStr">
        <is>
          <t xml:space="preserve"> </t>
        </is>
      </c>
    </row>
    <row r="7">
      <c r="A7" s="4" t="inlineStr">
        <is>
          <t>Total revenues</t>
        </is>
      </c>
      <c r="B7" s="4" t="inlineStr">
        <is>
          <t>[1]</t>
        </is>
      </c>
      <c r="C7" s="6" t="n">
        <v>938137</v>
      </c>
      <c r="D7" s="6" t="n">
        <v>1046074</v>
      </c>
    </row>
    <row r="8">
      <c r="A8" s="4" t="inlineStr">
        <is>
          <t>Business Integration Services [Member]</t>
        </is>
      </c>
      <c r="C8" s="4" t="inlineStr">
        <is>
          <t xml:space="preserve"> </t>
        </is>
      </c>
      <c r="D8" s="4" t="inlineStr">
        <is>
          <t xml:space="preserve"> </t>
        </is>
      </c>
    </row>
    <row r="9">
      <c r="A9" s="4" t="inlineStr">
        <is>
          <t>Total revenues</t>
        </is>
      </c>
      <c r="B9" s="4" t="inlineStr">
        <is>
          <t>[1]</t>
        </is>
      </c>
      <c r="C9" s="6" t="n">
        <v>398285</v>
      </c>
      <c r="D9" s="6" t="n">
        <v>278434</v>
      </c>
    </row>
    <row r="10">
      <c r="A10" s="4" t="inlineStr">
        <is>
          <t>Other Revenues [Member]</t>
        </is>
      </c>
      <c r="C10" s="4" t="inlineStr">
        <is>
          <t xml:space="preserve"> </t>
        </is>
      </c>
      <c r="D10" s="4" t="inlineStr">
        <is>
          <t xml:space="preserve"> </t>
        </is>
      </c>
    </row>
    <row r="11">
      <c r="A11" s="4" t="inlineStr">
        <is>
          <t>Total revenues</t>
        </is>
      </c>
      <c r="B11" s="4" t="inlineStr">
        <is>
          <t>[1]</t>
        </is>
      </c>
      <c r="C11" s="5" t="n">
        <v>174680</v>
      </c>
      <c r="D11" s="5" t="n">
        <v>11758</v>
      </c>
    </row>
    <row r="12"/>
    <row r="13">
      <c r="A13" s="4" t="inlineStr">
        <is>
          <t>[1]All of revenues
were derived from discontinued operations for the six months ended June 30, 2023 and 2022.</t>
        </is>
      </c>
    </row>
  </sheetData>
  <mergeCells count="4">
    <mergeCell ref="A1:B2"/>
    <mergeCell ref="C1:D1"/>
    <mergeCell ref="A12:C12"/>
    <mergeCell ref="A13:C13"/>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5" customWidth="1" min="6" max="6"/>
    <col width="14" customWidth="1" min="7" max="7"/>
  </cols>
  <sheetData>
    <row r="1">
      <c r="A1" s="1" t="inlineStr">
        <is>
          <t>Subsequent Events (Details Narrative) - USD ($)</t>
        </is>
      </c>
      <c r="F1" s="2" t="inlineStr">
        <is>
          <t>6 Months Ended</t>
        </is>
      </c>
    </row>
    <row r="2">
      <c r="B2" s="2" t="inlineStr">
        <is>
          <t>Aug. 11, 2023</t>
        </is>
      </c>
      <c r="C2" s="2" t="inlineStr">
        <is>
          <t>Aug. 03, 2023</t>
        </is>
      </c>
      <c r="D2" s="2" t="inlineStr">
        <is>
          <t>Jul. 24, 2023</t>
        </is>
      </c>
      <c r="E2" s="2" t="inlineStr">
        <is>
          <t>Feb. 28, 2023</t>
        </is>
      </c>
      <c r="F2" s="2" t="inlineStr">
        <is>
          <t>Jun. 30, 2023</t>
        </is>
      </c>
      <c r="G2" s="2" t="inlineStr">
        <is>
          <t>Oct. 04, 2023</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urchase of ordinary shares</t>
        </is>
      </c>
      <c r="B4" s="4" t="inlineStr">
        <is>
          <t xml:space="preserve"> </t>
        </is>
      </c>
      <c r="C4" s="4" t="inlineStr">
        <is>
          <t xml:space="preserve"> </t>
        </is>
      </c>
      <c r="D4" s="4" t="inlineStr">
        <is>
          <t xml:space="preserve"> </t>
        </is>
      </c>
      <c r="E4" s="6" t="n">
        <v>2884500</v>
      </c>
      <c r="F4" s="4" t="inlineStr">
        <is>
          <t xml:space="preserve"> </t>
        </is>
      </c>
      <c r="G4" s="4" t="inlineStr">
        <is>
          <t xml:space="preserve"> </t>
        </is>
      </c>
    </row>
    <row r="5">
      <c r="A5" s="4" t="inlineStr">
        <is>
          <t>Net proceeds</t>
        </is>
      </c>
      <c r="B5" s="4" t="inlineStr">
        <is>
          <t xml:space="preserve"> </t>
        </is>
      </c>
      <c r="C5" s="4" t="inlineStr">
        <is>
          <t xml:space="preserve"> </t>
        </is>
      </c>
      <c r="D5" s="4" t="inlineStr">
        <is>
          <t xml:space="preserve"> </t>
        </is>
      </c>
      <c r="E5" s="5" t="n">
        <v>4522314</v>
      </c>
      <c r="F5" s="4" t="inlineStr">
        <is>
          <t xml:space="preserve"> </t>
        </is>
      </c>
      <c r="G5" s="4" t="inlineStr">
        <is>
          <t xml:space="preserve"> </t>
        </is>
      </c>
    </row>
    <row r="6">
      <c r="A6" s="4" t="inlineStr">
        <is>
          <t>Purchaser 4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Net proceeds</t>
        </is>
      </c>
      <c r="B8" s="4" t="inlineStr">
        <is>
          <t xml:space="preserve"> </t>
        </is>
      </c>
      <c r="C8" s="4" t="inlineStr">
        <is>
          <t xml:space="preserve"> </t>
        </is>
      </c>
      <c r="D8" s="4" t="inlineStr">
        <is>
          <t xml:space="preserve"> </t>
        </is>
      </c>
      <c r="E8" s="4" t="inlineStr">
        <is>
          <t xml:space="preserve"> </t>
        </is>
      </c>
      <c r="F8" s="5" t="n">
        <v>2220000</v>
      </c>
      <c r="G8" s="4" t="inlineStr">
        <is>
          <t xml:space="preserve"> </t>
        </is>
      </c>
    </row>
    <row r="9">
      <c r="A9" s="4" t="inlineStr">
        <is>
          <t>Subsequent Event [Member] | Purchaser 4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onvertible note</t>
        </is>
      </c>
      <c r="B11" s="4" t="inlineStr">
        <is>
          <t xml:space="preserve"> </t>
        </is>
      </c>
      <c r="C11" s="4" t="inlineStr">
        <is>
          <t xml:space="preserve"> </t>
        </is>
      </c>
      <c r="D11" s="4" t="inlineStr">
        <is>
          <t xml:space="preserve"> </t>
        </is>
      </c>
      <c r="E11" s="4" t="inlineStr">
        <is>
          <t xml:space="preserve"> </t>
        </is>
      </c>
      <c r="F11" s="4" t="inlineStr">
        <is>
          <t xml:space="preserve"> </t>
        </is>
      </c>
      <c r="G11" s="5" t="n">
        <v>2220000</v>
      </c>
    </row>
    <row r="12">
      <c r="A12" s="4" t="inlineStr">
        <is>
          <t>Securities Purchase Agreement 1 [Member] | Subsequent Event [Member] | Purchaser 1 [Member]</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urchase of ordinary shares</t>
        </is>
      </c>
      <c r="B14" s="4" t="inlineStr">
        <is>
          <t xml:space="preserve"> </t>
        </is>
      </c>
      <c r="C14" s="4" t="inlineStr">
        <is>
          <t xml:space="preserve"> </t>
        </is>
      </c>
      <c r="D14" s="6" t="n">
        <v>88105727</v>
      </c>
      <c r="E14" s="4" t="inlineStr">
        <is>
          <t xml:space="preserve"> </t>
        </is>
      </c>
      <c r="F14" s="4" t="inlineStr">
        <is>
          <t xml:space="preserve"> </t>
        </is>
      </c>
      <c r="G14" s="4" t="inlineStr">
        <is>
          <t xml:space="preserve"> </t>
        </is>
      </c>
    </row>
    <row r="15">
      <c r="A15" s="4" t="inlineStr">
        <is>
          <t>Net proceeds</t>
        </is>
      </c>
      <c r="B15" s="4" t="inlineStr">
        <is>
          <t xml:space="preserve"> </t>
        </is>
      </c>
      <c r="C15" s="4" t="inlineStr">
        <is>
          <t xml:space="preserve"> </t>
        </is>
      </c>
      <c r="D15" s="5" t="n">
        <v>30000000</v>
      </c>
      <c r="E15" s="4" t="inlineStr">
        <is>
          <t xml:space="preserve"> </t>
        </is>
      </c>
      <c r="F15" s="4" t="inlineStr">
        <is>
          <t xml:space="preserve"> </t>
        </is>
      </c>
      <c r="G15" s="4" t="inlineStr">
        <is>
          <t xml:space="preserve"> </t>
        </is>
      </c>
    </row>
    <row r="16">
      <c r="A16" s="4" t="inlineStr">
        <is>
          <t>Securities Purchase Agreement 2 [Member] | Subsequent Event [Member] | Purchaser 2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Purchase of ordinary shares</t>
        </is>
      </c>
      <c r="B18" s="4" t="inlineStr">
        <is>
          <t xml:space="preserve"> </t>
        </is>
      </c>
      <c r="C18" s="6" t="n">
        <v>44117648</v>
      </c>
      <c r="D18" s="4" t="inlineStr">
        <is>
          <t xml:space="preserve"> </t>
        </is>
      </c>
      <c r="E18" s="4" t="inlineStr">
        <is>
          <t xml:space="preserve"> </t>
        </is>
      </c>
      <c r="F18" s="4" t="inlineStr">
        <is>
          <t xml:space="preserve"> </t>
        </is>
      </c>
      <c r="G18" s="4" t="inlineStr">
        <is>
          <t xml:space="preserve"> </t>
        </is>
      </c>
    </row>
    <row r="19">
      <c r="A19" s="4" t="inlineStr">
        <is>
          <t>Net proceeds</t>
        </is>
      </c>
      <c r="B19" s="4" t="inlineStr">
        <is>
          <t xml:space="preserve"> </t>
        </is>
      </c>
      <c r="C19" s="5" t="n">
        <v>15000000</v>
      </c>
      <c r="D19" s="4" t="inlineStr">
        <is>
          <t xml:space="preserve"> </t>
        </is>
      </c>
      <c r="E19" s="4" t="inlineStr">
        <is>
          <t xml:space="preserve"> </t>
        </is>
      </c>
      <c r="F19" s="4" t="inlineStr">
        <is>
          <t xml:space="preserve"> </t>
        </is>
      </c>
      <c r="G19" s="4" t="inlineStr">
        <is>
          <t xml:space="preserve"> </t>
        </is>
      </c>
    </row>
    <row r="20">
      <c r="A20" s="4" t="inlineStr">
        <is>
          <t>Securities Purchase Agreement 3 [Member] | Subsequent Event [Member] | Buyer [Member] | Hong Kong, Dollar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Subsequent Ev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nterest</t>
        </is>
      </c>
      <c r="B22" s="5" t="n">
        <v>10000</v>
      </c>
      <c r="C22" s="4" t="inlineStr">
        <is>
          <t xml:space="preserve"> </t>
        </is>
      </c>
      <c r="D22" s="4" t="inlineStr">
        <is>
          <t xml:space="preserve"> </t>
        </is>
      </c>
      <c r="E22" s="4" t="inlineStr">
        <is>
          <t xml:space="preserve"> </t>
        </is>
      </c>
      <c r="F22" s="4" t="inlineStr">
        <is>
          <t xml:space="preserve"> </t>
        </is>
      </c>
      <c r="G22" s="4" t="inlineStr">
        <is>
          <t xml:space="preserv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INTERIM CONDENSED CONSOLIDATED STATEMENTS OF CASH FLOWS - USD ($)</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5" t="n">
        <v>-4870713</v>
      </c>
      <c r="C4" s="5" t="n">
        <v>-7790803</v>
      </c>
    </row>
    <row r="5">
      <c r="A5" s="4" t="inlineStr">
        <is>
          <t>Net loss from discontinued operations</t>
        </is>
      </c>
      <c r="B5" s="6" t="n">
        <v>-4101419</v>
      </c>
      <c r="C5" s="6" t="n">
        <v>-6932322</v>
      </c>
    </row>
    <row r="6">
      <c r="A6" s="4" t="inlineStr">
        <is>
          <t>Net loss from continuing operations</t>
        </is>
      </c>
      <c r="B6" s="6" t="n">
        <v>-769294</v>
      </c>
      <c r="C6" s="6" t="n">
        <v>-858481</v>
      </c>
    </row>
    <row r="7">
      <c r="A7" s="3" t="inlineStr">
        <is>
          <t>Adjustments to reconcile net loss to net cash provided by operating activities:</t>
        </is>
      </c>
      <c r="B7" s="4" t="inlineStr">
        <is>
          <t xml:space="preserve"> </t>
        </is>
      </c>
      <c r="C7" s="4" t="inlineStr">
        <is>
          <t xml:space="preserve"> </t>
        </is>
      </c>
    </row>
    <row r="8">
      <c r="A8" s="4" t="inlineStr">
        <is>
          <t>(Gain)/Loss of investment</t>
        </is>
      </c>
      <c r="B8" s="6" t="n">
        <v>-84634</v>
      </c>
      <c r="C8" s="6" t="n">
        <v>434669</v>
      </c>
    </row>
    <row r="9">
      <c r="A9" s="4" t="inlineStr">
        <is>
          <t>Stock-base compensations for consulting service</t>
        </is>
      </c>
      <c r="B9" s="4" t="inlineStr">
        <is>
          <t xml:space="preserve"> </t>
        </is>
      </c>
      <c r="C9" s="6" t="n">
        <v>10134</v>
      </c>
    </row>
    <row r="10">
      <c r="A10" s="3" t="inlineStr">
        <is>
          <t>Change in operating assets and liabilities</t>
        </is>
      </c>
      <c r="B10" s="4" t="inlineStr">
        <is>
          <t xml:space="preserve"> </t>
        </is>
      </c>
      <c r="C10" s="4" t="inlineStr">
        <is>
          <t xml:space="preserve"> </t>
        </is>
      </c>
    </row>
    <row r="11">
      <c r="A11" s="4" t="inlineStr">
        <is>
          <t>Other receivables</t>
        </is>
      </c>
      <c r="B11" s="6" t="n">
        <v>-573234</v>
      </c>
      <c r="C11" s="4" t="inlineStr">
        <is>
          <t xml:space="preserve"> </t>
        </is>
      </c>
    </row>
    <row r="12">
      <c r="A12" s="4" t="inlineStr">
        <is>
          <t>Due from discontinued operations</t>
        </is>
      </c>
      <c r="B12" s="6" t="n">
        <v>-3618254</v>
      </c>
      <c r="C12" s="6" t="n">
        <v>1013952</v>
      </c>
    </row>
    <row r="13">
      <c r="A13" s="4" t="inlineStr">
        <is>
          <t>Net cash (used in) provided by operating activities from continuing operations</t>
        </is>
      </c>
      <c r="B13" s="6" t="n">
        <v>-5045416</v>
      </c>
      <c r="C13" s="6" t="n">
        <v>600274</v>
      </c>
    </row>
    <row r="14">
      <c r="A14" s="4" t="inlineStr">
        <is>
          <t>Net cash provided by (used in) operating activities from discontinued operations</t>
        </is>
      </c>
      <c r="B14" s="6" t="n">
        <v>2588279</v>
      </c>
      <c r="C14" s="6" t="n">
        <v>-4593829</v>
      </c>
    </row>
    <row r="15">
      <c r="A15" s="4" t="inlineStr">
        <is>
          <t>Net cash used in operating activities</t>
        </is>
      </c>
      <c r="B15" s="6" t="n">
        <v>-2457137</v>
      </c>
      <c r="C15" s="6" t="n">
        <v>-3993555</v>
      </c>
    </row>
    <row r="16">
      <c r="A16" s="3" t="inlineStr">
        <is>
          <t>CASH FLOWS FROM INVESTING ACTIVITIES:</t>
        </is>
      </c>
      <c r="B16" s="4" t="inlineStr">
        <is>
          <t xml:space="preserve"> </t>
        </is>
      </c>
      <c r="C16" s="4" t="inlineStr">
        <is>
          <t xml:space="preserve"> </t>
        </is>
      </c>
    </row>
    <row r="17">
      <c r="A17" s="4" t="inlineStr">
        <is>
          <t>Cash deposit in escrow account</t>
        </is>
      </c>
      <c r="B17" s="6" t="n">
        <v>-2000000</v>
      </c>
      <c r="C17" s="4" t="inlineStr">
        <is>
          <t xml:space="preserve"> </t>
        </is>
      </c>
    </row>
    <row r="18">
      <c r="A18" s="4" t="inlineStr">
        <is>
          <t>Net cash used in investing activities from continuing operations</t>
        </is>
      </c>
      <c r="B18" s="6" t="n">
        <v>-2000000</v>
      </c>
      <c r="C18" s="4" t="inlineStr">
        <is>
          <t xml:space="preserve"> </t>
        </is>
      </c>
    </row>
    <row r="19">
      <c r="A19" s="4" t="inlineStr">
        <is>
          <t>Net cash provided by investing activities from discontinued operations</t>
        </is>
      </c>
      <c r="B19" s="6" t="n">
        <v>14874</v>
      </c>
      <c r="C19" s="4" t="inlineStr">
        <is>
          <t xml:space="preserve"> </t>
        </is>
      </c>
    </row>
    <row r="20">
      <c r="A20" s="4" t="inlineStr">
        <is>
          <t>Net cash used in investing activities</t>
        </is>
      </c>
      <c r="B20" s="6" t="n">
        <v>-1985126</v>
      </c>
      <c r="C20" s="4" t="inlineStr">
        <is>
          <t xml:space="preserve"> </t>
        </is>
      </c>
    </row>
    <row r="21">
      <c r="A21" s="3" t="inlineStr">
        <is>
          <t>CASH FLOWS FROM FINANCING ACTIVITIES:</t>
        </is>
      </c>
      <c r="B21" s="4" t="inlineStr">
        <is>
          <t xml:space="preserve"> </t>
        </is>
      </c>
      <c r="C21" s="4" t="inlineStr">
        <is>
          <t xml:space="preserve"> </t>
        </is>
      </c>
    </row>
    <row r="22">
      <c r="A22" s="4" t="inlineStr">
        <is>
          <t>Net proceeds from issuance of common stock under F3</t>
        </is>
      </c>
      <c r="B22" s="6" t="n">
        <v>4522313</v>
      </c>
      <c r="C22" s="4" t="inlineStr">
        <is>
          <t xml:space="preserve"> </t>
        </is>
      </c>
    </row>
    <row r="23">
      <c r="A23" s="4" t="inlineStr">
        <is>
          <t>Net proceeds in advance for the issuance of convertible bonds in September 2023</t>
        </is>
      </c>
      <c r="B23" s="6" t="n">
        <v>2220000</v>
      </c>
      <c r="C23" s="4" t="inlineStr">
        <is>
          <t xml:space="preserve"> </t>
        </is>
      </c>
    </row>
    <row r="24">
      <c r="A24" s="4" t="inlineStr">
        <is>
          <t>Refunds from escrow</t>
        </is>
      </c>
      <c r="B24" s="6" t="n">
        <v>96932</v>
      </c>
      <c r="C24" s="4" t="inlineStr">
        <is>
          <t xml:space="preserve"> </t>
        </is>
      </c>
    </row>
    <row r="25">
      <c r="A25" s="4" t="inlineStr">
        <is>
          <t>Net cash provided by financing activities from continuing operations</t>
        </is>
      </c>
      <c r="B25" s="6" t="n">
        <v>6839245</v>
      </c>
      <c r="C25" s="4" t="inlineStr">
        <is>
          <t xml:space="preserve"> </t>
        </is>
      </c>
    </row>
    <row r="26">
      <c r="A26" s="4" t="inlineStr">
        <is>
          <t>Net cash used in financing activities from discontinued operations</t>
        </is>
      </c>
      <c r="B26" s="6" t="n">
        <v>-3007751</v>
      </c>
      <c r="C26" s="6" t="n">
        <v>-732567</v>
      </c>
    </row>
    <row r="27">
      <c r="A27" s="4" t="inlineStr">
        <is>
          <t>Net cash provided by (used in) financing activities</t>
        </is>
      </c>
      <c r="B27" s="6" t="n">
        <v>3831494</v>
      </c>
      <c r="C27" s="6" t="n">
        <v>-732567</v>
      </c>
    </row>
    <row r="28">
      <c r="A28" s="4" t="inlineStr">
        <is>
          <t>EFFECT OF EXCHANGE RATE CHANGES</t>
        </is>
      </c>
      <c r="B28" s="6" t="n">
        <v>130863</v>
      </c>
      <c r="C28" s="6" t="n">
        <v>-146501</v>
      </c>
    </row>
    <row r="29">
      <c r="A29" s="4" t="inlineStr">
        <is>
          <t>NET CHANGE IN CASH</t>
        </is>
      </c>
      <c r="B29" s="6" t="n">
        <v>-479906</v>
      </c>
      <c r="C29" s="6" t="n">
        <v>-4872623</v>
      </c>
    </row>
    <row r="30">
      <c r="A30" s="4" t="inlineStr">
        <is>
          <t>CASH, beginning of period</t>
        </is>
      </c>
      <c r="B30" s="6" t="n">
        <v>1038819</v>
      </c>
      <c r="C30" s="6" t="n">
        <v>6293415</v>
      </c>
    </row>
    <row r="31">
      <c r="A31" s="4" t="inlineStr">
        <is>
          <t>CASH, end of period</t>
        </is>
      </c>
      <c r="B31" s="6" t="n">
        <v>558913</v>
      </c>
      <c r="C31" s="6" t="n">
        <v>1420792</v>
      </c>
    </row>
    <row r="32">
      <c r="A32" s="3" t="inlineStr">
        <is>
          <t xml:space="preserve"> CASH, CASH EQUIVALENTS AND RESTRICTED CASH:</t>
        </is>
      </c>
      <c r="B32" s="4" t="inlineStr">
        <is>
          <t xml:space="preserve"> </t>
        </is>
      </c>
      <c r="C32" s="4" t="inlineStr">
        <is>
          <t xml:space="preserve"> </t>
        </is>
      </c>
    </row>
    <row r="33">
      <c r="A33" s="4" t="inlineStr">
        <is>
          <t>LESS: CASH, CASH EQUIVALENTS AND RESTRICTED CASH FROM DISCONTINUED OPERATIONS</t>
        </is>
      </c>
      <c r="B33" s="6" t="n">
        <v>555523</v>
      </c>
      <c r="C33" s="6" t="n">
        <v>1210556</v>
      </c>
    </row>
    <row r="34">
      <c r="A34" s="4" t="inlineStr">
        <is>
          <t>CASH, CASH EQUIVALENTS AND RESTRICTED CASH FROM CONTINUING OPERATIONS</t>
        </is>
      </c>
      <c r="B34" s="6" t="n">
        <v>3390</v>
      </c>
      <c r="C34" s="6" t="n">
        <v>210236</v>
      </c>
    </row>
    <row r="35">
      <c r="A35" s="3" t="inlineStr">
        <is>
          <t>SUPPLEMENTAL CASH FLOW INFORMATION:</t>
        </is>
      </c>
      <c r="B35" s="4" t="inlineStr">
        <is>
          <t xml:space="preserve"> </t>
        </is>
      </c>
      <c r="C35" s="4" t="inlineStr">
        <is>
          <t xml:space="preserve"> </t>
        </is>
      </c>
    </row>
    <row r="36">
      <c r="A36" s="4" t="inlineStr">
        <is>
          <t>Cash paid for income tax</t>
        </is>
      </c>
      <c r="B36" s="4" t="inlineStr">
        <is>
          <t xml:space="preserve"> </t>
        </is>
      </c>
      <c r="C36" s="6" t="n">
        <v>1515</v>
      </c>
    </row>
    <row r="37">
      <c r="A37" s="4" t="inlineStr">
        <is>
          <t>Cash paid for interest</t>
        </is>
      </c>
      <c r="B37" s="6" t="n">
        <v>22808</v>
      </c>
      <c r="C37" s="6" t="n">
        <v>202028</v>
      </c>
    </row>
    <row r="38">
      <c r="A38" s="3" t="inlineStr">
        <is>
          <t>NON-CASH INVESTING AND FINANCING ACTIVITIES:</t>
        </is>
      </c>
      <c r="B38" s="4" t="inlineStr">
        <is>
          <t xml:space="preserve"> </t>
        </is>
      </c>
      <c r="C38" s="4" t="inlineStr">
        <is>
          <t xml:space="preserve"> </t>
        </is>
      </c>
    </row>
    <row r="39">
      <c r="A39" s="4" t="inlineStr">
        <is>
          <t>Initial recognition of operating right of use asset and lease liability</t>
        </is>
      </c>
      <c r="B39" s="4" t="inlineStr">
        <is>
          <t xml:space="preserve"> </t>
        </is>
      </c>
      <c r="C39" s="6" t="n">
        <v>787738</v>
      </c>
    </row>
    <row r="40">
      <c r="A40" s="4" t="inlineStr">
        <is>
          <t>Elimination of operating right of use asset and lease liability upon termination of operating lease</t>
        </is>
      </c>
      <c r="B40" s="4" t="inlineStr">
        <is>
          <t xml:space="preserve"> </t>
        </is>
      </c>
      <c r="C40" s="5" t="n">
        <v>77250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ature of business and organization</t>
        </is>
      </c>
      <c r="B1" s="2" t="inlineStr">
        <is>
          <t>6 Months Ended</t>
        </is>
      </c>
    </row>
    <row r="2">
      <c r="B2" s="2" t="inlineStr">
        <is>
          <t>Jun. 30, 2023</t>
        </is>
      </c>
    </row>
    <row r="3">
      <c r="A3" s="3" t="inlineStr">
        <is>
          <t>Accounting Policies [Abstract]</t>
        </is>
      </c>
      <c r="B3" s="4" t="inlineStr">
        <is>
          <t xml:space="preserve"> </t>
        </is>
      </c>
    </row>
    <row r="4">
      <c r="A4" s="4" t="inlineStr">
        <is>
          <t>Nature of business and organization</t>
        </is>
      </c>
      <c r="B4" s="4" t="inlineStr">
        <is>
          <t xml:space="preserve">Note 1 – Nature of
business and organization Infobird Co.,
Ltd (“Infobird Cayman” or the “Company”) is a holding company incorporated on March 26, 2020 under the laws of
the Cayman Islands. The Company has no substantive operations other than holding all of the outstanding share capital of Infobird International
Limited (“Infobird HK”) established under the laws of Hong Kong on April 21, 2020. Infobird HK
is also a holding company holding all of the outstanding equity of Infobird Digital Technology (Beijing) Co., Ltd (“Infobird WFOE”)
which was established on May 20, 2020 under the laws of the People’s Republic of China (“PRC” or “China”). The Company,
through its variable interest entity (“VIE”), Beijing Infobird Software Co., Ltd (“Infobird Beijing”), a PRC limited
liability company established on October 26, 2001, and through its subsidiaries, is a software-as-a-service (“SaaS”) provider
of innovative AI-powered (artificial intelligence enabled) customer engagement solutions in China. The Company primarily provides standard
and customized customer relationship management cloud-based services, such as SaaS, and business process outsourcing (“BPO”),
services to its clients. On October 17,
2013, Infobird Beijing established its 90.18% owned subsidiary, Guiyang Infobird Cloud Computing Co., Ltd (“Infobird Guiyang”),
a PRC limited liability company. Infobird Guiyang also engages in software development and mainly provides BPO services to its customers.
On June 20, 2012, Infobird Beijing established a 99.95% owned subsidiary, Anhui Xinlijia E-commerce Co., Ltd (formerly known as Anhui
Infobird Software Information Technology Co., Ltd) (“Infobird Anhui”), a PRC limited liability company. Infobird Anhui also
engages in software development and mainly provides cloud services and technology solutions to customers. On May 27, 2020,
Infobird Cayman completed a reorganization of entities under common control of its then existing shareholders, who collectively owned
all of the equity interests of Infobird Cayman prior to the reorganization. Infobird Cayman and Infobird HK were established as the holding
companies of Infobird WFOE. Infobird WFOE is the primary beneficiary for accounting purposes of Infobird Beijing and its subsidiaries.
All of these entities are under common control which results in the consolidation of Infobird Beijing and subsidiaries which have been
accounted for as a reorganization of entities under common control at carrying value.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The unaudited interim condensed
consolidated financial statements are prepared on the basis as if the reorganization became effective as of the beginning of the first
period presented in the accompanying unaudited interim condensed consolidated financial statements of Infobird Cayman. On December
2, 2021, Infobird Beijing completed its 51% acquisition of Shanghai Qishuo Technology Inc. (“Shanghai Qishuo”), a PRC limited
liability company and a SaaS provider of big data analysis to retail stores aimed at operation improvement, for approximately $1.3 million
(RMB 8.6 million). Shanghai Qishuo is a fast-growing provider of consumer product and retail store digitalization solutions. On May 31, 2022,
Infobird Anhui completed its 100% acquisition of Hefei Weiao Information Technology Co., Ltd (“Anhui Weiao”), a PRC limited
liability company owned VATS License with the business scope of “Nationwide Domestic Call Center Services” to improve our
cloud-based services. The accompanying
unaudited interim condensed consolidated financial statements reflect the activities of Infobird Cayman and each of the following entities:
Schedule of consolidated financial statements
Name Background Ownership
Infobird ● A Hong Kong
company 100% owned by Infobird
Cayman
Infobird Digital Technology
(Beijing) Co., Ltd (“Infobird WFOE”) ● A PRC limited
liability company and deemed a wholly foreign 100% owned by Infobird
HK
Beijing Infobird Software
Co., Ltd (“Infobird Beijing”) ● A PRC limited
liability company VIE of Infobird WFOE
Guiyang Infobird Cloud
Computing Co., Ltd ● A PRC limited
liability company 90.18% owned by Infobird
Beijing
Anhui Xinlijia E-commerce
Co., Ltd (formerly known as Anhui Infobird Software Information Technology Co., Ltd) (“Infobird Anhui”) ● A PRC limited
liability company 99.95% owned by Infobird
Beijing
Shanghai Qishuo Technology
Inc. (“Shanghai Qishuo”) ● A PRC limited
liability company 51% owned by Infobird Beijing
Hefei Weiao Information
Technology Co., Ltd (“Anhui Weiao”) ● A PRC limited
liability company 100% owned by Infobird
Anhui Contractual Arrangements Due to legal
restrictions on foreign ownership and investment in, among other areas, the development and operation of information technology in China,
including cloud computing and big data analytics, the Company operates its businesses in which foreign investment is restricted or prohibited
in the PRC through certain PRC domestic companies. Neither the Company nor its subsidiaries own any equity interest in Infobird Beijing.
As such, Infobird Beijing is controlled through contractual arrangements in lieu of direct equity ownership by the Company or any of its
subsidiaries. Such contractual arrangements consist of a series of three agreements, along with shareholders’ powers of attorney
(“POAs”) and spousal consent letters (collectively the “Contractual Arrangements”, which were signed on May 27,
2020). The significant
terms of the Contractual Arrangements are as follows: Exclusive
Business Cooperation Agreement Pursuant to
the exclusive business cooperation agreement between Infobird WFOE and Infobird Beijing, Infobird WFOE has the exclusive right to provide
Infobird Beijing with technical support services, consulting services and other services, including technical support and training, business
management consultation, consultation, collection and research of technology and market information, marketing and promotion services,
customer order management and customer services, lease equipment or properties, provide legitimate rights to use software license, provide
deployment, maintenances and upgrade of software, design installation, daily management, maintenance and updating network system, hardware
and database, and other services requested by Infobird Beijing from time to time to the extent permitted under PRC law. In exchange, Infobird
WFOE is entitled to a service fee that equals to all of the consolidated net income. The service fee may be adjusted by Infobird WFOE
based on the actual scope of services rendered by Infobird WFOE and the operational needs and expanding demands of Infobird Beijing. Pursuant
to the exclusive business cooperation agreement, the service fees may be adjusted based on the actual scope of services rendered by Infobird
WFOE and the operational needs of Infobird Beijing. The exclusive
business cooperation agreement remains in effect unless terminated in accordance with the following provision of the agreement or terminated
in writing by Infobird WFOE. During the term
of the exclusive business cooperation agreement, Infobird WFOE and Infobird Beijing shall renew the operation term prior to the expiration
thereof so as to enable the exclusive business cooperation agreement to remain effective. The exclusive business cooperation agreement
shall be terminated upon the expiration of the operation term of either Infobird WFOE or Infobird Beijing if the application for renewal
of the operation term is not approved by relevant government authorities. If an application for renewal of the operation term is not approved,
according to the PRC Company Law, the expiration of the operation term may lead to the dissolution and cancellation of such PRC company. Exclusive
Option Agreements Pursuant to
the exclusive option agreements among Infobird WFOE, Infobird Beijing and the shareholders who collectively owned all of Infobird Beijing,
such shareholders jointly and severally grant Infobird WFOE an option to purchase their equity interests in Infobird Beijing. The purchase
price shall be the lowest price then permitted under applicable PRC laws. Infobird WFOE or its designated person may exercise such option
at any time to purchase all or part of the equity interests in Infobird Beijing until it has acquired all equity interests of Infobird
Beijing, which is irrevocable during the term of the agreements. The exclusive
option agreements remains in effect until all equity interest held by shareholders in Infobird Beijing has been transferred or assigned
to Infobird WFOE and/or any other person designated by the Infobird WFOE in accordance with such agreement. Equity Interest
Pledge Agreements Pursuant to
the equity interest pledge agreements, among Infobird WFOE, Infobird Beijing, and the shareholders who collectively owned all of Infobird
Beijing, such shareholders pledge all of the equity interests in Infobird Beijing to Infobird WFOE as collateral to secure the obligations
of Infobird Beijing under the exclusive business cooperation agreement and exclusive option agreements. These shareholders are prohibited
from transferring the pledged equity interests without the prior consent of Infobird WFOE unless transferring the equity interests to
Infobird WFOE or its designated person in accordance to the exclusive option agreements. The equity interest
pledge agreements shall come into force the date on which the pledged interests are recorded, which is within three (3) days after signing
of the agreements on May 27, 2020, under Infobird Beijing’s register of shareholders and are registered with the competent Administration
for Market Regulation of Infobird Beijing until all of the obligations to Infobird WFOE have been fulfilled completely by Infobird Beijing.
Nineteen shareholders of Infobird Beijing have registered the pledges of equity interest with the competent Civil Code of the PRC and
Infobird Beijing intends to register the pledge of equity interest of one shareholder with the competent Administration for Market Regulation
once practicable. Shareholders’ Powers of
Attorney (“POAs”) Pursuant to
the shareholders’ POAs, the shareholders of Infobird Beijing give Infobird WFOE an irrevocable proxy to act on their behalf on all
matters pertaining to Infobird Beijing and to exercise all of their rights as shareholders of Infobird Beijing, including the (i) right
to attend shareholders meeting; (ii) to exercise voting rights and all of the other rights including but not limited to the sale or transfer
or pledge or disposition of the shares held in part or in whole; and (iii) designate and appoint on behalf of the shareholder the legal
representative, the directors, supervisors, the chief executive officer and other senior management members of Infobird Beijing, and to
sign transfer documents and any other documents in relation to the fulfillment of the obligations under the exclusive option agreements
and the equity interest pledge agreements. The shareholders’ POAs shall remain in effect while the shareholders of Infobird Beijing
hold the equity interests in Infobird Beijing. Spousal Consent Letters Pursuant to
the spousal consent letters, the spouses of the shareholders of Infobird Beijing commit that they have no right to make any assertions
in connection with the equity interests of Infobird Beijing, which are held by the shareholders. In the event that the spouses obtain
any equity interests of Infobird Beijing, which are held by the shareholders, for any reasons, the spouses of the shareholders shall be
bound by the exclusive option agreement, the equity interest pledge agreement, the shareholder POA and the exclusive business cooperation
agreement and comply with the obligations thereunder as a shareholder of Infobird Beijing. The letters are irrevocable and shall not be
withdrawn without the consent of Infobird WFOE. Based on the
foregoing contractual arrangements, which grant Infobird WFOE effective control of Infobird Beijing and subsidiaries and enable Infobird
WFOE to receive all of their expected residual returns, the Company accounts for Infobird Beijing as a VIE. Accordingly, the Company consolidates
the accounts of Infobird Beijing and subsidiaries for the periods presented herein, in accordance with Regulation S-X-3A-02 promulgated
by the Securities Exchange Commission (“SEC”), and Accounting Standards Codification (“ASC”) 810-10, Consolid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Note 2 – Summary of
significant accounting policies Liquidity In assessing
liquidity, the Company monitors and analyzes cash on-hand and operating expenditure commitments. The Company’s liquidity needs are
to meet working capital requirements and operating expense obligations. Historically,
the Company finances its operations through internally generated cash, short-term loans and payable from related parties and equity financing.
As of June 30, 2023 the Company had approximately $ 6.8 8.6 If the Company
is unable to realize its assets within the normal operating cycle of a twelve (12) month period, the Company may have to consider supplementing
its available sources of funds through the following sources:
● other available
sources of financing from PRC banks and other financial institutions;
● financial support from
the Company’s related parties and shareholders; and
● issuance of convertible
debt. Based on the
above considerations, the Company’s management is of the opinion that it has sufficient funds to meet the Company’s working
capital requirements and debt obligations as they become due over the next twelve (12) months. Basis of
presentation The accompanying
unaudited interim condensed consolidated financial statements of the Company have been prepared in accordance with accounting
principles generally accepted in the United States of America (“U.S. GAAP”) and applicable rules and regulations of the
SEC, regarding financial reporting, and include all normal and recurring adjustments that management of the Company considers necessary
for a fair presentation of its financial position and operation results. Certain information and footnote disclosures normally included
in financial statements prepared in conformity with U.S. GAAP have been condensed or omitted pursuant to such rules and regulations.
The results of operations are not necessarily indicative of results to be expected for any other interim period or for the full year.
Accordingly, these statements should be read in conjunction with the Company’s audited financial statements as of and for the years
ended December 31, 2022. Principles of consolidation The unaudited
interim condensed consolidated financial statements include the financial statements of the Company and its subsidiaries, which include
the wholly-foreign owned enterprise and VIE over which the Company exercises control and, when applicable, entities for which the Company
has a controlling financial interest or is the primary beneficiary for accounting purposes. Infobird WFOE is deemed to have a controlling
financial interest and be the primary beneficiary for accounting purposes of Infobird Beijing because it has both of the following characteristics: (1)
the power to direct activities at Infobird Beijing that most significantly impact such entity’s economic performance, and (2) the
right to receive benefits from Infobird Beijing that could potentially be significant to such entity. All transactions and balances among
the Company and its subsidiaries have been eliminated upon consolidation. Use of estimates
and assumptions The preparation
of unaudited interim condensed consolidated financial statements in conformity with U.S. GAAP requires management to make estimates and
assumptions that affect the reported amounts of assets and liabilities and disclosures of contingent assets and liabilities as of the
date of the unaudited interim condensed consolidated financial statements and the reported amounts of revenues and expenses during the
periods presented. Significant accounting estimates reflected in the Company’s unaudited interim condensed consolidated financial
statements include the useful lives of property and equipment and intangible assets, software development costs, impairment of long-lived
assets, allowance for doubtful accounts, revenue recognition, share-based compensation, allowance for deferred tax assets and uncertain
tax position. The inputs into the Company’s judgments and estimates consider the economic implications of COVID-19 on the Company’s
critical and significant accounting estimates. Actual results could differ from these estimates. Foreign currency translation and
transaction The reporting
currency of the Company is the U.S. dollar. The Company in China conducts its businesses in the local currency, Renminbi (RMB), as its
functional currency. Assets and liabilities are translated at the noon buying rate in the City of New York for cable transfers of RMB
as certified for customs purposes by the Federal Reserve Bank of New York at the end of the period. The statement of income accounts are
translated at the average translation rates and the equity accounts are translated at historical rates. Translation adjustments resulting
from this process are included in accumulated other comprehensive income (loss). Transaction gains and losses that arise from exchange
rate fluctuations on transactions denominated in a currency other than the functional currency are included in the results of operations
as incurred. Translation
adjustments included in accumulated other comprehensive income (loss) amounted to $ 786,414 361,655 Cash Cash consists
of cash on hand, demand deposits and time deposits placed with banks or other financial institutions and have original maturities of less
than three (3) months. Accounts
receivable, net Accounts receivable
include trade accounts due from customers. Accounts are considered overdue after thirty (30) days from payment due date. In establishing
the required allowance for doubtful accounts, management considers historical collection experience, aging of the receivables, the economic
environment, industry trend analysis, and the credit history and financial conditions of the customers. Management reviews its receivables
on a regular basis to determine if the bad debt allowance is adequate, and adjusts the allowance when necessary. Delinquent account balances
are written off against allowance for doubtful accounts after management has determined that the likelihood of collection is not probable.
As of June 30, 2023 and December 31, 2022, allowance for doubtful accounts were $ 5,422,446 5,777,189 Other receivables, net Other receivables
primarily include advances to employees and other deposits. Management regularly reviews the aging of receivables and changes in payment
trends and records allowances when management believes collection of amounts due are at risk. Accounts considered uncollectable are written
off against allowances after exhaustive efforts at collection are made. As of June 30, 2023 and December 31, 2022, allowance for doubtful
accounts were $ 11,225 11,801 Prepayments Prepayments
are cash deposited or advanced to suppliers for future service rendering. The amounts are refundable and bear no interest. For any advances
to suppliers determined by management that such advances will not be in receipts or refundable, the Company will recognize an allowance
account to reserve such balances. Management reviews its advances to supplier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June 30, 2023 and December 31, 2022, no Short term investments Short-term investments
are investments in wealth management product with underlying in bonds offered by private entities and other equity products.
The investments can be redeemed upon three months’ notice and their carrying values approximate their fair values. The
gain (loss) from sale of any investments and fair value change are recognized in the statements of income and comprehensive
income. Gain (loss) from short term investments for six months ended June 30, 2023 and 2022 amounted to $ 84,634 (434,669 Escrow In
connection with the closing of the Company’s initial public offering in April 2021, $600,000 of the net proceeds received from
the initial public offering was deposited in an escrow account, and the Company is restricted to withdraw for twenty-four months
after the closing date of the initial public offering. As of June 30, 2023 and December 31, 2022, the balance of the escrow account
related to IPO was 0 96,932 In connection
with the Company’s convertible notes in December 2022, the net proceeds received from the convertible notes was deposited in an
escrow account. As of June 30, 2023 and December 31, 2022, the balance of the escrow account related to convertible notes amounted to
$ 6,800,000 4,800,000 All of escrow account were from continuing operations. Long-term
deposits Long-term deposits
primarily included rental deposits, and deposits made by the Company to vendors to secure the service contract. The deposits are generally
more than one year and the amounts are refundable and bear no interest. For any deposits determined by management that such deposit will
not be in receipts or refundable, the Company will recognize an allowance account to reserve such balances. Management reviews the long-
term deposits on a regular basis to determine if the allowance is adequate, and adjusts the allowance when necessary. Delinquent account
balances are written off against allowance for doubtful accounts after management has determined that the likelihood of collection is
not probable. Management continues to evaluate the reasonableness of the valuation allowance policy and update it if necessary. As of
June 30, 2023 and December 31, 2022, no Property and equipment, net Property and
equipment are stated at cost less accumulated depreciation. Depreciation is computed using the straight-line method over the estimated
useful lives of the assets. The estimated useful lives are as follows:
Schedule of property and equipment useful lives
Useful Life
Leasehold
improvements Shorter
of the remaining lease
Electronic devices 3-5 years
Office equipment, fixtures
and furniture 3-5 years
Automobile 3-5 years
Computer and network equipment 3-5 years The cost and
related accumulated depreciation of assets sold or otherwise retired are eliminated from the accounts and any gain or loss is included
in the consolidated statements of income and comprehensive income. Expenditures for maintenance and repairs are charged to earnings as
incurred, while additions, renewals and betterments, which are expected to extend the useful life of assets, are capitalized. The Company
also re-evaluates the periods of depreciation to determine whether subsequent events and circumstances warrant revised estimates of useful
lives. Construction-in-progress
represents contractor and labor costs, design fees and inspection fees in connection with the construction of the Company’s building
for a cloud computing facility in Guiyang, China, which collected in discontinued operations. As a result of further delays of the project
related to local governments’ limitation of economic activities in response to the resurgence of COVID-19 variants, the Company
recorded full impairment of its construction in progress for the year ended December 31, 2021. Intangible assets The Company’s
intangible assets with definite useful lives primarily consist of licensed software, capitalized development costs, platform system, and
land-use rights. The Company amortizes its intangible assets with definite useful lives over their estimated useful lives and reviews
these assets for impairment. The Company typically amortizes its intangible assets with definite useful lives on a straight-line basis
over the shorter of the contractual terms or the estimated useful lives. Intangible assets
are stated at cost less accumulated amortization. Amortization is computed using the straight-line method over the estimated useful lives
of the assets. The estimated useful lives are as follows: Capitalized
development costs The Company
follows the provisions of ASC 350-40, “Internal Use Software”, to capitalize certain direct development costs associated with
internal-used software. ASC 350-40 provides guidance on capitalization of the costs incurred for computer software developed or obtained
for internal use. The Company expenses all costs incurred during the preliminary project stage of its development, and capitalizes costs
incurred during the application development stage. Costs incurred relating to upgrades and enhancements to the application are capitalized
if it is determined that these upgrades or enhancements add additional functionality to the application. Development costs cease capitalization
upon completion of all substantial testing when the software is substantially complete and ready for its intended use and are amortized
on a straight-line basis over the estimated useful life, which is generally five years. Amortization of internal-use software begins when
the software is ready for its intended use. Management evaluates the useful lives of these assets on an annual basis and tests for impairment
whenever events or changes in circumstances occur that could impact the recoverability of these assets. If, after
the development of internal-use software is completed, the Company decides to market the software, proceeds received from the
license of the computer software, net of direct incremental costs of marketing, such as commissions, software reproduction costs,
warranty and service obligations, and installation costs, shall be applied against the carrying amount of that software. As of June
30, 2023 and December 31, 2022, the Company applied nil 0 Land use
rights All land in
the PRC is owned by the government. However, the government grants “land use rights.” This land use rights are for 40 years
and expire in 2055. The Company amortizes the land use rights over the forty-year term of the land use rights on a straight-line basis.
The carrying value of the land use rights was reduced by government grant received when the conditions stipulated under the grant were
fulfilled. As a result of delay due to impact of COVID-19, the Company had fully impaired the remaining balance of land use right for
the year ended December 31, 2022 as a result of further delays of the project related to aforementioned impairment in construction in
progress. Impairment
for long-lived assets Long-lived assets,
including property and equipment and intangible assets with finite lives are reviewed for impairment whenever events or changes in circumstances
(such as a significant adverse change to market conditions that will impact the future use of the assets) indicate that the carrying value
of an asset may not be recoverable. The Company assesses the recoverability of the assets based on the undiscounted future cash flows
the assets are expected to generate and recognize an impairment loss when estimated undiscounted future cash flows expected to result
from the use of the asset plus net proceeds expected from disposition of the asset, if any, are less than the carrying value of the asset.
If an impairment is identified, the Company would reduce the carrying amount of the asset to its estimated fair value based on a discounted
cash flows approach or, when available and appropriate, to comparable market values. As of December 31, 2022, approximately $ 4.7 1.9 0.3 2.6 Business
combination The purchase
price of an acquired company is allocated between tangible and intangible assets acquired and liabilities assumed from the acquired business
based on their estimated fair values, with the residual of the purchase price recorded as goodwill. Transaction costs associated with
business combinations are expensed as incurred and are included in general and administrative expenses in the Company’s consolidated
statements of operations. The results of operations of the acquired business are included in the Company’s operating results from
the date of acquisition. Goodwill Goodwill represents
the excess of the consideration paid for an acquisition over the fair value of the net identifiable assets of the acquired subsidiaries
at the date of acquisition. Goodwill is not amortized and is tested for impairment at least annually, more often when circumstances indicate
impairment may have occurred. Goodwill is carried at cost less accumulated impairment losses. If impairment exists, goodwill is immediately
written off to its fair value and the loss is recognized in the consolidated statements of operations and comprehensive loss. Impairment
losses on goodwill are not reversed. The Company
reviews the carrying value of intangible assets not subject to amortization, including goodwill, to determine whether impairment may exist
annually or more frequently if events and circumstances indicate that it is more likely than not that an impairment has occurred. The
Company has the option to assess qualitative factors to determine whether it is necessary to perform further impairment testing in accordance
with ASC 350-20, as amended by ASU 2017-04. If the Company believes, as a result of the qualitative assessment, that it is more likely
than not that the fair value of the reporting unit is less than its carrying amount, then the impairment test described below is required.
The Company compares the fair values of each reporting unit to its carrying amount, including goodwill. If the fair value of each reporting
unit exceeds its carrying amount, goodwill is not considered to be impaired. If the carrying amount of a reporting unit exceeds its fair
value, impairment is recognized for the difference, limited to the amount of goodwill recognized for the reporting unit. Estimating fair
value is performed by utilizing various valuation techniques, with the primary technique being a discounted cash flow. Fair value
measurement The accounting
standard regarding fair value of financial instruments and related fair value measurements defines financial instruments and requires
disclosure of the fair value of financial instruments held by the Company. The accounting
standards define fair value, establish a three-level valuation hierarchy for disclosures of fair value measurement and enhance disclosure
requirements for fair value measures. The three levels are defined as follow:
● Level 1 inputs
to the valuation methodology are quoted prices (unadjusted) for identical assets or liabilities in active markets.
● Level 2 inputs to the valuation
methodology include quoted prices for similar assets and liabilities in active markets, and inputs that are observable for the assets
or liability, either directly or indirectly, for substantially the full term of the financial instruments.
● Level 3 inputs to the valuation
methodology are unobservable and significant to the fair value. Financial instruments
included in current assets and current liabilities are reported in the consolidated balance sheets at face value or cost, which approximate
fair value because of the short period of time between the origination of such instruments and their expected realization and their current
market rates of interest. Government
Grants Government grants
primarily consist of financial grants received from local governments for operating a business in their jurisdictions and compliance with
specific policies promoted by the local governments. There are no defined rules and regulations to govern the criteria necessary for companies
to receive such benefits, and the amount of financial subsidy is determined at the discretion of the relevant government authorities.
Government grants of non-operating nature and with no further conditions to be met are recorded as non-operating income in “Other
income, net” when received. The government grants are related to acquisition of assets. The grants are recorded as “deferred
government grants” included in the accrued expenses and other current liabilities line item in the consolidated balance sheets when
received. Once the Company fulfills the conditions stipulated under the grant, the grant amount is deducted from the carrying amount of
the asset with a corresponding reduction in the deferred government grant balance. Noncontrolling Interests The Company’s
noncontrolling interests represent the minority shareholders’ ownership interests related to the Company’s subsidiaries, including 0.05 9.82 49 All of noncontrolling
interests were from discontinued operation entities, which consist of the following:
Schedule of noncontrolling interests
For
the six months ended June
30, For
the year ended
2023 2022
Infobird
Guiyang $ (220,235 ) $ (225,387 )
Infobird
Anhui (257 ) (167 )
Shanghai
Qishuo (132,700 ) 150,117
Total $ (353,192 ) $ ( 75,437 ) Revenue recognition The Company
recognized its revenue under Accounting Standards Codification (ASC) Topic 606, Revenue from Contracts with Customers (ASC 606). The Company
recognizes revenue which represents the transfer of goods and services to customers in an amount that reflects the consideration to which
the Company expects to be entitled in such exchange. The Company identifies contractual performance obligations and determines whether
revenue should be recognized at a point in time or over time, based on when control of goods and services are provided to customers. The Company’s
contracts with customers generally do not include a general right of return relative to the delivered products or services. The Company
applied practical expedient when sales taxes were collected from customers, meaning sales tax is recorded net of revenue, instead of cost
of revenue, which are subsequently remitted to governmental authorities and are excluded from the transaction price. Revenues are
generated from (1) customized cloud-based services, (2) standard cloud-based services, (3) BPO services, (4) business integration solution
services, and (5) professional services and other. (1) Revenue
from customized cloud-based services The Company
derives its customized cloud-based revenues from subscription services which are comprised of subscription fee from granting customers’
access to the customized SaaS, voice/data plan, which includes telecommunication usage such as telephone calls and messaging that our
customers can subscribe for, and technical support. The provision of customized SaaS, voice/data plan and technical support is considered
as one performance obligation as the services provided are not distinct within the context of the contract whereas the customer can only
obtain benefit when the services are provided together. The Company uses monthly utilization records based on the number of user accounts
subscribed for by customers, an output measure, to recognize revenue over time as there is simultaneous consumption and delivery of services. (2) Revenue
from standard cloud-based services The Company
also derives its standard cloud-based revenues from subscription services which are comprised of subscription fee from granting customers
access to its software through the internet. The Company’s standard cloud-based solutions represent a series of services such as
calling, voice recording and technical support. These services are made available to the customer continuously throughout the contractual
period, however, the extent to which the customer uses the services may vary at the customers’ discretion. The standard cloud-based
services are considered to have one single performance obligation. The Company uses monthly utilization records based on the number of
user accounts subscribed for by customers, an output measure, to recognize revenue over time as there is simultaneous consumption and
delivery of services. The Company
also enters into contracts with customers where the customers pay a fixed fee to access a fixed number of user accounts over the subscription
period as specified in the contracts; therefore, the customers receive and consume the benefits of the cloud services throughout the subscription
period so revenue is recognized ratably over the contractual subscription period that the services are delivered, beginning on the date
the service is made available to the customers. Contract performance
periods generally are one year, and pursuant to the contracts, full payments are generally collected in advance, with payment to be made
within three months after execution of the contract. Contracts generally do not contain significant financing components or variable consideration. (3) Revenue
from BPO services The Company
provides BPO services to operate the call centers for its customers. Customers using these services are not permitted to take possession
of the Company’s software and the contract term is for a defined period, where customers pay a monthly service fee. These services
are considered as one performance obligation as the customers do not obtain benefit for each separate service. Revenues are recognized
over time over contractual period using the time elapsed output method as BPO services are provided. Contract performance
periods generally are one year, and pursuant to the contracts, full payments for several months of services are generally collected in
advance. Contracts generally do not contain significant financing components or variable consideration. (4) Business
Integration Solution Services Revenue Since 2020,
the Company provides business integration solution services to its customers and expects to expand its customer base from such services
and develop the customers to become subscribers to SaaS services with software upgrades and continued services once they become more familiar
with the Company’s products. The services include sale of the Company’s software license or development of customized software
to fit the customers’ needs and sales of hardware integrated with the Company’s software.
- Revenue from software development The Company
generates revenue from development and sale of software license including (1) standard software and (2) customized software developed
per customers’ specifications. Contract terms from each software development contract generally do not contain significant financing
components or variable consideration. Standard software
is developed and offered as standard cloud-based services. The Company sold the license for standard software because some customers show
obvious preference of software licensing over software-as-a-service, for reasons such as concerns about the safety of cloud-based services
and potential higher price of subscription in total compared with one-time on-premise fee. Therefore, as part of the Company’s sales
and market strategy, it offers licenses for its standard software to allow the customers to first start utilizing its products in their
daily operation and then aim to evolve them to become subscribers with its standard cloud-based services to enjoy benefits of software
upgrades and continued services. Licenses for standard software provide the customer with a right to use the software. Standard software
licenses are typically made available to customers with immediate access to the software. The Company recognizes revenue for these standard
software licenses at the point in time when the customer has access and thus control over the software. Customized software
is software developed catering to the needs of specific customers who require initial customization or development of new solutions before
subscription to our cloud-based services. For example, the Company has entered into a two-stage agreement to provide services to
a municipal government agency to first develop an information technology system and customize and configure its cloud call center into
the IT system, and then provide cloud-based services and charge subscription fees. Because the customized software the Company developed
are to solve certain business pain points in a certain scenario within or across industries, once developed, it plans to further apply
them in serving other customers that share similar needs and business models. The Company aims to replicate its initial customization
and development and achieve economies of scale after it delivers its products to more customers within the same industry. Contract terms
are generally less than one year. The design, development, and installation of the customized software is considered as one performance
obligation as these promises are not separately identifiable as the customers do not obtain benefits from these services on their own.
The Company’s software development service contracts are generally recognized at a point in time when the customer accepted the
customized software with satisfactory testing result.
- Revenue from sales of hardware with software integration The Company
is responsible for providing hardware procurement, software design and implementation, installation and maintenance services in order
to fulfill the contract. Design, integration and installation of hardware and software are considered as one performance obligation, as
the customer does not benefit from each individual service on its own stand, but instead is benefited by the provision of these services
as a whole. For contracts that the Company have no alternative use of the customized system without incurring significant additional costs
and when the Company has right to payment for performance completed, the Company recognized revenue over time based on measurement of
progress towards completion using output methods when it could appropriately measure the customization progress towards completion by
reaching certain milestones specified in contracts. For other contracts that the Company is only entitled to payment after completion
and inspection of project, revenue is recognized at a point in time after completion of software implementation and hardware installation,
and the transfer of control to the customer. Certain business
integration solution services contracts also require the Company to provide post-contract services (“PCS”) which include maintenance
and technical support. The provision of maintenance and technical support is considered one single performance obligation because maintenance
and technical support are not distinct within the context of the contract. The Company is obligated to provide a single, continuous, integrated
service throughout the contract term. As such, the Company allocates the contract price between revenue from business integration
solution services and provision of PCS, using the expected cost plus margin approach. The expected cost plus margin approach requires
the Company to forecast the expected costs of satisfying the performance obligation and then add a reasonable margin for that good or
service. Revenue allocated to PCS is deferred and recognized on a straight-line basis over the estimated period PCS are expected to be
provided. For the six months ended June 30, 2023 and 2022, nil 0 For contracts
that involved third party service providers, the Company assesses if the Company controls the goods and services before they were transferred
to the customer or if the Company’s responsibility is merely to facilitate the provision of goods and service to the customer. For
products and goods that were directly shipped from the vendor to the customer and the vendor is responsible for providing services including
installing, set up and warranty services after completion of the project, the Company records revenue from these contracts on a net basis
when the services are provided and controlled by the third party service provider. (5) Professional
services and other revenues The Company
also generates revenue from data analysis services and other professional services where a separate contract is entered into with the
customer when the customer needs the product or services. The service
revenue from data analysis service is recognized based on the service performed, an output measure, over the contractual period. Other professional
services consist primarily of technical consulting services. The Company recognizes revenue ratably over the contractual period as the
customer simultaneously receives and consumes the benefits as the Company performs. Contract performance
periods generally range from month to month, completion of service to one year, and payment terms are generally prepaid to 30 days. Contracts
generally do not contain significant financing components or variable consideration. Contract
balances The Company
records receivables related to revenue when it has an unconditional right to invoice and receive payment. The Company
invoices its customers for its services on a monthly basis. Deferred revenue consists primarily of customer bi</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21:00:49Z</dcterms:created>
  <dcterms:modified xmlns:dcterms="http://purl.org/dc/terms/" xmlns:xsi="http://www.w3.org/2001/XMLSchema-instance" xsi:type="dcterms:W3CDTF">2023-10-31T21:00:49Z</dcterms:modified>
</cp:coreProperties>
</file>